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STOC" sheetId="6" r:id="rId6"/>
    <s:sheet name="CONSOLIDATED STATEMENTS OF CASH" sheetId="7" r:id="rId7"/>
    <s:sheet name="Description of Business" sheetId="8" r:id="rId8"/>
    <s:sheet name="Basis of Presentation" sheetId="9" r:id="rId9"/>
    <s:sheet name="Reorganization Transactions" sheetId="10" r:id="rId10"/>
    <s:sheet name="Summary of Significant Accounti" sheetId="11" r:id="rId11"/>
    <s:sheet name="Earnings Per Share" sheetId="12" r:id="rId12"/>
    <s:sheet name="Acquisitions" sheetId="13" r:id="rId13"/>
    <s:sheet name="Property and Equipment, net" sheetId="14" r:id="rId14"/>
    <s:sheet name="Goodwill and Intangible Assets" sheetId="15" r:id="rId15"/>
    <s:sheet name="Notes Payable and Revolving Lin" sheetId="16" r:id="rId16"/>
    <s:sheet name="Mezzanine Equity" sheetId="17" r:id="rId17"/>
    <s:sheet name="Stockholders' Equity" sheetId="18" r:id="rId18"/>
    <s:sheet name="Stock Based Compensation Plans" sheetId="19" r:id="rId19"/>
    <s:sheet name="Restructuring Expenses" sheetId="20" r:id="rId20"/>
    <s:sheet name="Income Taxes" sheetId="21" r:id="rId21"/>
    <s:sheet name="Fair Value of Financial Instrum" sheetId="22" r:id="rId22"/>
    <s:sheet name="Commitments and Contingencies" sheetId="23" r:id="rId23"/>
    <s:sheet name="Related Parties" sheetId="24" r:id="rId24"/>
    <s:sheet name="Quarterly Information (Unaudite" sheetId="25" r:id="rId25"/>
    <s:sheet name="Summary of Significant Accoun26" sheetId="26" r:id="rId26"/>
    <s:sheet name="Reorganization Transactions (Ta" sheetId="27" r:id="rId27"/>
    <s:sheet name="Summary of Significant Accoun28" sheetId="28" r:id="rId28"/>
    <s:sheet name="Earnings Per Share (Tables)" sheetId="29" r:id="rId29"/>
    <s:sheet name="Acquisitions (Tables)" sheetId="30" r:id="rId30"/>
    <s:sheet name="Property and Equipment, net (Ta" sheetId="31" r:id="rId31"/>
    <s:sheet name="Goodwill and Intangible Assets " sheetId="32" r:id="rId32"/>
    <s:sheet name="Notes Payable and Revolving L33" sheetId="33" r:id="rId33"/>
    <s:sheet name="Mezzanine Equity (Tables)" sheetId="34" r:id="rId34"/>
    <s:sheet name="Stock Based Compensation Plans " sheetId="35" r:id="rId35"/>
    <s:sheet name="Income Taxes (Tables)" sheetId="36" r:id="rId36"/>
    <s:sheet name="Commitments and Contingencies (" sheetId="37" r:id="rId37"/>
    <s:sheet name="Quarterly Information (Unaudi38" sheetId="38" r:id="rId38"/>
    <s:sheet name="Description of Business - Addit" sheetId="39" r:id="rId39"/>
    <s:sheet name="Basis of Presentation - Additio" sheetId="40" r:id="rId40"/>
    <s:sheet name="Reorganization Transactions - A" sheetId="41" r:id="rId41"/>
    <s:sheet name="Reorganization Transactions - S" sheetId="42" r:id="rId42"/>
    <s:sheet name="Reorganization Transactions -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Earnings Per Share - Schedule o" sheetId="48" r:id="rId48"/>
    <s:sheet name="Acquisitions - Additional Infor" sheetId="49" r:id="rId49"/>
    <s:sheet name="Acquisitions - Schedule of Asse" sheetId="50" r:id="rId50"/>
    <s:sheet name="Acquisitions - Schedule of Reve" sheetId="51" r:id="rId51"/>
    <s:sheet name="Property and Equipment, net - C" sheetId="52" r:id="rId52"/>
    <s:sheet name="Property and Equipment, net - A" sheetId="53" r:id="rId53"/>
    <s:sheet name="Goodwill and Intangible Asset54" sheetId="54" r:id="rId54"/>
    <s:sheet name="Goodwill and Intangible Asset55" sheetId="55" r:id="rId55"/>
    <s:sheet name="Goodwill and Intangible Asset56" sheetId="56" r:id="rId56"/>
    <s:sheet name="Goodwill and Intangible Asset57" sheetId="57" r:id="rId57"/>
    <s:sheet name="Goodwill and Intangible Asset58" sheetId="58" r:id="rId58"/>
    <s:sheet name="Goodwill and Intangible Asset59" sheetId="59" r:id="rId59"/>
    <s:sheet name="Notes Payable and Revolving L60" sheetId="60" r:id="rId60"/>
    <s:sheet name="Notes Payable and Revolving L61" sheetId="61" r:id="rId61"/>
    <s:sheet name="Notes Payable and Revolving L62" sheetId="62" r:id="rId62"/>
    <s:sheet name="Notes Payable and Revolving L63" sheetId="63" r:id="rId63"/>
    <s:sheet name="Notes Payable and Revolving L64" sheetId="64" r:id="rId64"/>
    <s:sheet name="Notes Payable and Revolving L65" sheetId="65" r:id="rId65"/>
    <s:sheet name="Notes Payable and Revolving L66" sheetId="66" r:id="rId66"/>
    <s:sheet name="Notes Payable and Revolving L67" sheetId="67" r:id="rId67"/>
    <s:sheet name="Notes Payable and Revolving L68" sheetId="68" r:id="rId68"/>
    <s:sheet name="Notes Payable and Revolving L69" sheetId="69" r:id="rId69"/>
    <s:sheet name="Notes Payable and Revolving L70" sheetId="70" r:id="rId70"/>
    <s:sheet name="Notes Payable and Revolving L71" sheetId="71" r:id="rId71"/>
    <s:sheet name="Notes Payable and Revolving L72" sheetId="72" r:id="rId72"/>
    <s:sheet name="Notes Payable and Revolving L73" sheetId="73" r:id="rId73"/>
    <s:sheet name="Notes Payable and Revolving L74" sheetId="74" r:id="rId74"/>
    <s:sheet name="Notes Payable and Revolving L75" sheetId="75" r:id="rId75"/>
    <s:sheet name="Mezzanine Equity - Additional I" sheetId="76" r:id="rId76"/>
    <s:sheet name="Mezzanine Equity - Statement of" sheetId="77" r:id="rId77"/>
    <s:sheet name="Stockholders' Equity - Addition" sheetId="78" r:id="rId78"/>
    <s:sheet name="Stock Based Compensation Plan79" sheetId="79" r:id="rId79"/>
    <s:sheet name="Stock Based Compensation Plan80" sheetId="80" r:id="rId80"/>
    <s:sheet name="Restructuring Expenses - Additi" sheetId="81" r:id="rId81"/>
    <s:sheet name="Income Taxes - Schedule of Comp" sheetId="82" r:id="rId82"/>
    <s:sheet name="Income Taxes - Schedule of Effe" sheetId="83" r:id="rId83"/>
    <s:sheet name="Income Taxes - Schedule of Defe" sheetId="84" r:id="rId84"/>
    <s:sheet name="Income Taxes - Additional Infor" sheetId="85" r:id="rId85"/>
    <s:sheet name="Fair Value of Financial Instr86" sheetId="86" r:id="rId86"/>
    <s:sheet name="Commitments and Contingencies -" sheetId="87" r:id="rId87"/>
    <s:sheet name="Commitments and Contingencies88" sheetId="88" r:id="rId88"/>
    <s:sheet name="Related Parties - Additional In" sheetId="89" r:id="rId89"/>
    <s:sheet name="Quarterly Information (Unaudi90" sheetId="90" r:id="rId90"/>
  </s:sheets>
  <s:definedNames/>
  <s:calcPr calcId="124519" calcMode="auto" fullCalcOnLoad="1"/>
</s:workbook>
</file>

<file path=xl/sharedStrings.xml><?xml version="1.0" encoding="utf-8"?>
<sst xmlns="http://schemas.openxmlformats.org/spreadsheetml/2006/main" uniqueCount="1248">
  <si>
    <t>Document and Entity Information - USD ($)</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AC</t>
  </si>
  <si>
    <t>Entity Registrant Name</t>
  </si>
  <si>
    <t>AAC Holding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 of allowances</t>
  </si>
  <si>
    <t>Deferred tax assets</t>
  </si>
  <si>
    <t>Prepaid expenses and other current assets</t>
  </si>
  <si>
    <t>Total current assets</t>
  </si>
  <si>
    <t>Property and equipment, net</t>
  </si>
  <si>
    <t>Goodwill</t>
  </si>
  <si>
    <t>Intangible assets, net</t>
  </si>
  <si>
    <t>Other assets</t>
  </si>
  <si>
    <t>Total assets</t>
  </si>
  <si>
    <t>Current liabilities</t>
  </si>
  <si>
    <t>Accounts payable</t>
  </si>
  <si>
    <t>Accrued liabilities</t>
  </si>
  <si>
    <t>Current portion of long-term debt</t>
  </si>
  <si>
    <t>Current portion of long-term debt – related party</t>
  </si>
  <si>
    <t>Total current liabilities</t>
  </si>
  <si>
    <t>Deferred tax liabilities</t>
  </si>
  <si>
    <t>Long-term debt, net of current portion</t>
  </si>
  <si>
    <t>Long-term debt—related party, net of current portion</t>
  </si>
  <si>
    <t>Other long-term liabilities</t>
  </si>
  <si>
    <t>Total liabilities</t>
  </si>
  <si>
    <t>Commitments and contingencies</t>
  </si>
  <si>
    <t xml:space="preserve"> </t>
  </si>
  <si>
    <t>Mezzanine equity including noncontrolling interest</t>
  </si>
  <si>
    <t>Noncontrolling interest—Series A Preferred Units</t>
  </si>
  <si>
    <t>Total mezzanine equity including noncontrolling interest</t>
  </si>
  <si>
    <t>Stockholders’ equity</t>
  </si>
  <si>
    <t>Common stock, $0.001 par value: 70,000,000 shares authorized, 21,374,374 and 22,813,809 shares issued and outstanding at December 31, 2014 and 2015, respectively</t>
  </si>
  <si>
    <t>Additional paid-in capital</t>
  </si>
  <si>
    <t>Retained earnings</t>
  </si>
  <si>
    <t>Total stockholders’ equity</t>
  </si>
  <si>
    <t>Noncontrolling interest</t>
  </si>
  <si>
    <t>Total stockholders’ equity including noncontrolling interest</t>
  </si>
  <si>
    <t>Total liabilities, mezzanine equity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Dec. 31, 2013</t>
  </si>
  <si>
    <t>Revenues</t>
  </si>
  <si>
    <t>Client related revenue</t>
  </si>
  <si>
    <t>Other revenue</t>
  </si>
  <si>
    <t>Total revenue</t>
  </si>
  <si>
    <t>Operating expenses</t>
  </si>
  <si>
    <t>Salaries, wages and benefits</t>
  </si>
  <si>
    <t>Advertising and marketing</t>
  </si>
  <si>
    <t>Professional fees</t>
  </si>
  <si>
    <t>Client related services</t>
  </si>
  <si>
    <t>Other operating expenses</t>
  </si>
  <si>
    <t>Rentals and leases</t>
  </si>
  <si>
    <t>Provision for doubtful accounts</t>
  </si>
  <si>
    <t>Litigation settlement</t>
  </si>
  <si>
    <t>Restructuring</t>
  </si>
  <si>
    <t>Depreciation and amortization</t>
  </si>
  <si>
    <t>Acquisition-related expenses</t>
  </si>
  <si>
    <t>Total operating expenses</t>
  </si>
  <si>
    <t>Income from operations</t>
  </si>
  <si>
    <t>Interest expense, net (change in fair value of interest rate swaps of $ –, $431, and $33, respectively)</t>
  </si>
  <si>
    <t>Bargain purchase gain</t>
  </si>
  <si>
    <t>Other expense (income), net</t>
  </si>
  <si>
    <t>Income before income tax expense</t>
  </si>
  <si>
    <t>Income tax expense</t>
  </si>
  <si>
    <t>Net income</t>
  </si>
  <si>
    <t>Less: net (income) loss attributable to noncontrolling interest</t>
  </si>
  <si>
    <t>Net income attributable to AAC Holdings, Inc. stockholders</t>
  </si>
  <si>
    <t>Net income available to AAC Holdings, Inc. common stockholders</t>
  </si>
  <si>
    <t>Basic earnings per common share</t>
  </si>
  <si>
    <t>Diluted earnings per common share</t>
  </si>
  <si>
    <t>Weighted-average shares outstanding:</t>
  </si>
  <si>
    <t>Basic</t>
  </si>
  <si>
    <t>Diluted</t>
  </si>
  <si>
    <t>Series B Preferred Stock</t>
  </si>
  <si>
    <t>Deemed contribution-redemption of Series B Preferred Stock</t>
  </si>
  <si>
    <t>BHR | Series A Preferred Stock</t>
  </si>
  <si>
    <t>BHR Series A Preferred Unit dividends</t>
  </si>
  <si>
    <t>Redemption of BHR Series A Preferred Units</t>
  </si>
  <si>
    <t>CONSOLIDATED STATEMENTS OF INCOME (Parenthetical) - USD ($) $ in Thousands</t>
  </si>
  <si>
    <t>Swap</t>
  </si>
  <si>
    <t>Change in fair value of interest rate swaps</t>
  </si>
  <si>
    <t>CONSOLIDATED STATEMENTS OF STOCKHOLDERS' EQUITY - USD ($) $ in Thousands</t>
  </si>
  <si>
    <t>Total</t>
  </si>
  <si>
    <t>IPO</t>
  </si>
  <si>
    <t>Series A Preferred Stock</t>
  </si>
  <si>
    <t>AAC Holdings, Inc.IPO</t>
  </si>
  <si>
    <t>AAC Holdings, Inc.Series B Preferred Stock</t>
  </si>
  <si>
    <t>TSN Acquisition</t>
  </si>
  <si>
    <t>TSN AcquisitionAAC Holdings, Inc.</t>
  </si>
  <si>
    <t>BHR</t>
  </si>
  <si>
    <t>BHRSeries A Preferred Stock</t>
  </si>
  <si>
    <t>BHRAAC Holdings, Inc.</t>
  </si>
  <si>
    <t>BHRAAC Holdings, Inc.Series A Preferred Stock</t>
  </si>
  <si>
    <t>CRMS</t>
  </si>
  <si>
    <t>CRMSAAC Holdings, Inc.</t>
  </si>
  <si>
    <t>Clinical Services Of Rhode Island Inc</t>
  </si>
  <si>
    <t>Clinical Services Of Rhode Island IncAAC Holdings, Inc.</t>
  </si>
  <si>
    <t>Referral Solutions Group LLC</t>
  </si>
  <si>
    <t>Referral Solutions Group LLCAAC Holdings, Inc.</t>
  </si>
  <si>
    <t>Taj Media LLC</t>
  </si>
  <si>
    <t>Taj Media LLCAAC Holdings, Inc.</t>
  </si>
  <si>
    <t>Marketing Intangibles</t>
  </si>
  <si>
    <t>Marketing IntangiblesAAC Holdings, Inc.</t>
  </si>
  <si>
    <t>Common Stock</t>
  </si>
  <si>
    <t>Common StockAmerican Addiction Centers</t>
  </si>
  <si>
    <t>Common StockAAC Holdings, Inc.</t>
  </si>
  <si>
    <t>Common StockAAC Holdings, Inc.IPO</t>
  </si>
  <si>
    <t>Common StockTSN AcquisitionAmerican Addiction Centers</t>
  </si>
  <si>
    <t>Common StockBHRAAC Holdings, Inc.</t>
  </si>
  <si>
    <t>Common StockCRMSAAC Holdings, Inc.</t>
  </si>
  <si>
    <t>Common StockClinical Services Of Rhode Island IncAAC Holdings, Inc.</t>
  </si>
  <si>
    <t>Common StockReferral Solutions Group LLCAAC Holdings, Inc.</t>
  </si>
  <si>
    <t>Common StockTaj Media LLCAAC Holdings, Inc.</t>
  </si>
  <si>
    <t>Subscribed</t>
  </si>
  <si>
    <t>Subscriptions Receivable</t>
  </si>
  <si>
    <t>Additional Paid-in Capital/ (Distributions in Excess of Paid-in Capital)</t>
  </si>
  <si>
    <t>Additional Paid-in Capital/ (Distributions in Excess of Paid-in Capital)IPO</t>
  </si>
  <si>
    <t>Additional Paid-in Capital/ (Distributions in Excess of Paid-in Capital)Series B Preferred Stock</t>
  </si>
  <si>
    <t>Additional Paid-in Capital/ (Distributions in Excess of Paid-in Capital)BHR</t>
  </si>
  <si>
    <t>Additional Paid-in Capital/ (Distributions in Excess of Paid-in Capital)CRMS</t>
  </si>
  <si>
    <t>Additional Paid-in Capital/ (Distributions in Excess of Paid-in Capital)Clinical Services Of Rhode Island Inc</t>
  </si>
  <si>
    <t>Additional Paid-in Capital/ (Distributions in Excess of Paid-in Capital)Referral Solutions Group LLC</t>
  </si>
  <si>
    <t>Additional Paid-in Capital/ (Distributions in Excess of Paid-in Capital)Taj Media LLC</t>
  </si>
  <si>
    <t>Additional Paid-in Capital/ (Distributions in Excess of Paid-in Capital)Marketing Intangibles</t>
  </si>
  <si>
    <t>Treasury Stock</t>
  </si>
  <si>
    <t>Treasury StockTSN Acquisition</t>
  </si>
  <si>
    <t>Retained Earnings</t>
  </si>
  <si>
    <t>Retained EarningsBHRSeries A Preferred Stock</t>
  </si>
  <si>
    <t>Non-Controlling Interests</t>
  </si>
  <si>
    <t>Non-Controlling InterestsSeries A Preferred Stock</t>
  </si>
  <si>
    <t>Non-Controlling InterestsBHR</t>
  </si>
  <si>
    <t>Balance at Dec. 31, 2012</t>
  </si>
  <si>
    <t>Balance, shares at Dec. 31, 2012</t>
  </si>
  <si>
    <t>Common stock issued, amount</t>
  </si>
  <si>
    <t>Common stock issued, share</t>
  </si>
  <si>
    <t>Redemption of common stock, amount</t>
  </si>
  <si>
    <t>Redemption of common stock, share</t>
  </si>
  <si>
    <t>Common stock granted and issued under stock incentive plan, amount</t>
  </si>
  <si>
    <t>Common stock granted and issued under stock incentive plan, share</t>
  </si>
  <si>
    <t>Conversion of debt to equity, amount</t>
  </si>
  <si>
    <t>Conversion of debt to equity, share</t>
  </si>
  <si>
    <t>Initial consolidation of VIEs</t>
  </si>
  <si>
    <t>Redemptions of noncontrolling interest of variable interest entities</t>
  </si>
  <si>
    <t>Disbrution to noncontrolling interest holders</t>
  </si>
  <si>
    <t>Noncontrolling interest - Series A Preferred Dividend accrued</t>
  </si>
  <si>
    <t>Balance at Dec. 31, 2013</t>
  </si>
  <si>
    <t>Balance, shares at Dec. 31, 2013</t>
  </si>
  <si>
    <t>Exercise of common stock warrants, amount</t>
  </si>
  <si>
    <t>Exercise of common stock warrants, share</t>
  </si>
  <si>
    <t>Dividends to mezzanine noncontrolling interests</t>
  </si>
  <si>
    <t>Private share exchange, amount</t>
  </si>
  <si>
    <t>Private share exchange, shares</t>
  </si>
  <si>
    <t>Acquisition of certain assets</t>
  </si>
  <si>
    <t>Acquisition of certain assets, shares</t>
  </si>
  <si>
    <t>Short-form merger, amount</t>
  </si>
  <si>
    <t>Short-form merger, shares</t>
  </si>
  <si>
    <t>Balance at Dec. 31, 2014</t>
  </si>
  <si>
    <t>Balance, shares at Dec. 31, 2014</t>
  </si>
  <si>
    <t>Excess tax benefit from equity awards</t>
  </si>
  <si>
    <t>Effect of employee stock purchase plan</t>
  </si>
  <si>
    <t>Effect of employee stock purchase plan, shares</t>
  </si>
  <si>
    <t>Balance at Dec. 31, 2015</t>
  </si>
  <si>
    <t>Balance, shares at Dec. 31, 2015</t>
  </si>
  <si>
    <t>CONSOLIDATED STATEMENTS OF CASH FLOWS - USD ($) $ in Thousands</t>
  </si>
  <si>
    <t>Cash flows from operating activities:</t>
  </si>
  <si>
    <t>Adjustments to reconcile net income to net cash (used in) provided by operating activities:</t>
  </si>
  <si>
    <t>Equity compensation</t>
  </si>
  <si>
    <t>Loss on disposal of property and equipment</t>
  </si>
  <si>
    <t>Amortization of debt issuance costs</t>
  </si>
  <si>
    <t>Deferred income taxes</t>
  </si>
  <si>
    <t>Decrease in fair value of contingent related-party note payable</t>
  </si>
  <si>
    <t>Changes in operating assets and liabilities:</t>
  </si>
  <si>
    <t>Accounts receivable</t>
  </si>
  <si>
    <t>Prepaid expenses and other assets</t>
  </si>
  <si>
    <t>Other long term liabilities</t>
  </si>
  <si>
    <t>Net cash provided by operating activities</t>
  </si>
  <si>
    <t>Cash flows from investing activities:</t>
  </si>
  <si>
    <t>Purchase of property and equipment</t>
  </si>
  <si>
    <t>Issuance of notes and other receivables - related parties</t>
  </si>
  <si>
    <t>Collection of notes and other receivables - related parties</t>
  </si>
  <si>
    <t>Acquisition of subsidiaries, net of cash acquired</t>
  </si>
  <si>
    <t>Escrow funds held on acquisition</t>
  </si>
  <si>
    <t>Purchase of intangible assets</t>
  </si>
  <si>
    <t>Purchase of other assets, net</t>
  </si>
  <si>
    <t>Net cash used in investing activities</t>
  </si>
  <si>
    <t>Cash flows from financing activities:</t>
  </si>
  <si>
    <t>Proceeds from revolving line of credit</t>
  </si>
  <si>
    <t>Proceeds from long-term debt</t>
  </si>
  <si>
    <t>Payments on long-term debt and capital leases</t>
  </si>
  <si>
    <t>Repayment of long-term debt — related party</t>
  </si>
  <si>
    <t>Repayment of subordinated notes payable</t>
  </si>
  <si>
    <t>Payment of debt issuance costs</t>
  </si>
  <si>
    <t>Repurchase of common stock</t>
  </si>
  <si>
    <t>Proceeds from sale of common stock — initial public offering</t>
  </si>
  <si>
    <t>Proceeds from sale of common stock — private placement</t>
  </si>
  <si>
    <t>Dividends paid</t>
  </si>
  <si>
    <t>Contributions from noncontrolling interest</t>
  </si>
  <si>
    <t>Distributions to noncontrolling interest</t>
  </si>
  <si>
    <t>Redemption of noncontrolling interest</t>
  </si>
  <si>
    <t>Net cash provided by financing activities</t>
  </si>
  <si>
    <t>Net change in cash and cash equivalents</t>
  </si>
  <si>
    <t>Cash and cash equivalents, beginning of period</t>
  </si>
  <si>
    <t>Cash and cash equivalents, end of period</t>
  </si>
  <si>
    <t>Cash and cash equivalents paid for:</t>
  </si>
  <si>
    <t>Interest, net of capitalized interest</t>
  </si>
  <si>
    <t>Income taxes, net of refunds</t>
  </si>
  <si>
    <t>Supplemental information on non-cash investing and financing transactions:</t>
  </si>
  <si>
    <t>Acquisition of equipment through capital lease</t>
  </si>
  <si>
    <t>Accrued purchase of property and equipment</t>
  </si>
  <si>
    <t>Purchase Price</t>
  </si>
  <si>
    <t>Assumption of debt</t>
  </si>
  <si>
    <t>Buyer common stock issued</t>
  </si>
  <si>
    <t>Cash paid for acquisition</t>
  </si>
  <si>
    <t>Accretion of BHR Series A Preferred Units</t>
  </si>
  <si>
    <t>Proceeds from sale of BHR Series A Preferred Units</t>
  </si>
  <si>
    <t>VIEs</t>
  </si>
  <si>
    <t>Cash acquired in consolidation of variable interest entity</t>
  </si>
  <si>
    <t>Description of Business</t>
  </si>
  <si>
    <t>Organization Consolidation And Presentation Of Financial Statements [Abstract]</t>
  </si>
  <si>
    <t xml:space="preserve">1. Description of Business AAC Holdings, Inc. (collectively with its subsidiaries, the “Company” or “Holdings”), was incorporated on February 12, 2014 for the purpose of acquiring all the common stock of American Addiction Centers, Inc. (“AAC”) and to engage in certain reorganization transactions as more fully described in Note 3. The Company is headquartered in Brentwood, Tennessee and provides substance abuse treatment services for individuals with drug and alcohol addiction. In addition to the Company’s substance abuse treatment services, the Company performs drug testing and diagnostic laboratory services and provides physician services to clients. At December 31, 2015, the Company, through its subsidiaries, operated nine residential substance abuse treatment facilities, and nine standalone outpatient centers. Following the Company’s acquisition of Referral Solutions Group, LLC (“RSG”) on July 2, 2015, combined with its previously existing internet assets, the Company operates a broad portfolio of internet assets that service millions of website visits each month. RSG, through its wholly owned subsidiary Recovery Brands, LLC (“Recovery Brands”), a leading publisher of “authority” websites such as Rehabs.com and Recovery.org, serves families and individuals struggling with addiction and seeking treatment options through comprehensive online directories, treatment provider reviews, forums and professional communities. Recovery Brands also provides online marketing solutions to other treatment providers such as enhanced facility profiles, audience targeting, lead generation and tools for digital reputation management. </t>
  </si>
  <si>
    <t>Basis of Presentation</t>
  </si>
  <si>
    <t>Accounting Policies [Abstract]</t>
  </si>
  <si>
    <t xml:space="preserve">2. Basis of Presentation Principles of Consolidation The Company conducts its business through limited liability companies and C-corporations, each of which is a direct or indirect wholly owned subsidiary of the Company. The accompanying consolidated financial statements include the accounts of the Company, its wholly owned subsidiaries, the accounts of variable interest entities (“VIEs”) in which the Company is the primary beneficiary, and certain professional groups through rights granted to the Company by contract to manage and control the business of such professional groups. All intercompany transactions and balances have been eliminated in consolidation. The Private Share Exchange (defined below) between the Company and AAC’s stockholders (as discussed in Note 3) was accounted for similar to a common control transaction resulting in the assets, liabilities, and equity of AAC being carried over at their historical bases. At the time of the Private Share Exchange, Holdings was a shell company that had not conducted any business and had no material assets or liabilities. As such, the historical financial statements presented for periods prior to the Private Share Exchange represent the historical results of operations of AAC. During the year ended December 31, 2014, the Company consolidated one real estate VIE, Behavioral Healthcare Realty, LLC (“BHR”) through April 15, 2014, at which point BHR was acquired by the Company and became a wholly owned subsidiary of the Company (see Note 3 for further discussion). At the time of the BHR Acquisition, BHR leased two treatment facilities to the Company under long-term triple net leases and was renovating and constructing additional treatment facilities that it planned to lease to the Company. The Company was the primary beneficiary as a result of its guarantee of BHR’s debt prior to the BHR Acquisition. The Company also consolidated five professional groups (“Professional Groups”) that constituted VIEs as of December 31, 2014 and six Professional Groups that constituted VIEs as of December 31, 2015. The Professional Groups are responsible for the supervision and delivery of medical services to the Company’s clients. The Company provides management services to the Professional Groups. Based on the Company’s ability to direct the activities that most significantly impact the economic performance of the Professional Groups, provide necessary funding to the Professional Groups and the obligation and likelihood of absorbing all expected gains and losses of the Professional Groups, the Company has determined that it is the primary beneficiary of these Professional Groups. The accompanying consolidated balance sheets as of December 31, 2014 and 2015 include assets of $0.5 million and $1.4 million, respectively, and liabilities of $3.3 million and $0.6 million, respectively, related to the VIEs. The accompanying consolidated income statements include net (income) loss attributable to noncontrolling interest of $(0.7) million, $1.2 million and $2.8 million related to the VIEs for the years ended December 31, 2013, 2014 and 2015, respectively. The accompanying consolidated financial statements have been prepared in accordance with U.S. generally accepted accounting principles (“GAAP”). The preparation of financial statements in conformity with GAAP requires management to make estimates and assumptions that affect the amounts reported in the consolidated financial statements and accompanying notes. Actual results could differ from those estimates. </t>
  </si>
  <si>
    <t>Reorganization Transactions</t>
  </si>
  <si>
    <t>Business Combinations [Abstract]</t>
  </si>
  <si>
    <t xml:space="preserve">3. Reorganization Transactions On April 15, 2014, the Company completed the following transactions which were all completed substantially concurrently (collectively, the “Reorganization Transactions”):
·
A voluntary private share exchange with certain stockholders of AAC, whereby holders representing over 93.6% of the outstanding shares of common stock of AAC exchanged their shares on a one-for-one basis for shares of the Company’s common stock (the “Private Share Exchange”);
·
The acquisition of all of the outstanding common membership interests of BHR, an entity controlled by related parties, which through its subsidiaries owns properties located in Florida, Nevada and Texas, in exchange for $3.0 million in cash, the assumption of a $1.8 million term loan and 820,124 shares of the Company’s common stock (the “BHR Acquisition”); and
·
The acquisition of all of the outstanding membership interests of Clinical Revenue Management Services, LLC (“CRMS”), an entity controlled by related parties, which provides client billing and collection services for the Company, in exchange for $0.5 million in cash and 234,324 shares of the Company’s common stock. As a result of the foregoing transactions, the Company owned (i) over 93.6% of the outstanding common stock of AAC, (ii) 100% of the outstanding common membership interests in BHR, and (iii) 100% of the outstanding membership interests in CRMS. To help fund or facilitate these transactions, the following additional financing transactions were undertaken in 2014 prior to or in connection with the aforementioned transactions: (i) AAC sold 741,322 shares of its common stock in a private placement to certain accredited investors from February 2014 through April 2014, with net proceeds of $6.0 million, (ii) BHR sold 8.5 Series A Preferred Units in a private placement to certain accredited investors in January and February 2014 with net proceeds of $0.4 million (See Note 10), (iii) BHR redeemed 36.5 Series A Preferred Units from certain accredited investors in April 2014 (See Note 10) and (iv) BHR sold 160 new Series A Preferred Units in a private placement to an accredited investor in April 2014 with net proceeds of $7.8 million (see Note 10). Private Share Exchange Certain common shares of AAC issued in 2008 under the previous Board of Directors exceeded the number of shares duly authorized by AAC’s Articles of Incorporation. These common shares were previously classified as mezzanine equity in the consolidated balance sheets because they did not meet the definition of permanent equity as a result of these legal imperfections. To cure these legal imperfections and in preparation for an initial public offering, in the first quarter of 2014, the Company initiated a voluntary private share exchange with certain of AAC’s stockholders whereby the Company offered to certain of AAC’s stockholders the opportunity to receive one share of the Company’s common stock for (i) each share of AAC’s common stock held by such stockholders and (ii) a release from claims arising from or related to the share imperfections (collectively, the “Private Share Exchange”). The Private Share Exchange was conditioned upon, among other things, holders of AAC’s common stock who participated in the Private Share Exchange validly assigning and transferring to the Company at least 90% of the outstanding shares of AAC prior to the expiration of the Private Share Exchange. The Private Share Exchange expired in April 2014, and at the expiration of the Private Share Exchange, holders representing 93.6% of AAC’s common stock had exchanged their shares for shares of common stock of the Company, and AAC became a majority-owned subsidiary of the Company. The Private Share Exchange was accounted for similar to a common control transaction resulting in the assets, liabilities and equity of AAC being carried over at their historical bases. Prior to the completion of the Reorganization Transactions, Holdings had not engaged in any business or other activities except in connection with its formation. Shares of AAC common stock that were not exchanged remained in mezzanine equity or stockholders’ equity until the completion of the short-form merger in November 2014. Behavioral Healthcare Realty, LLC Acquisition On April 15, 2014, BHR redeemed 36.5 of its noncontrolling Series A Preferred Units for $1.8 million. These former holders of Series A Preferred Units used the proceeds from the redemption to purchase 224,697 shares of AAC’s common stock at $8.12 per share as part of an exempt common stock offering. Included in the aforementioned transaction, nine of the Series A Preferred Units were redeemed from directors and relatives of directors who purchased 55,406 shares of AAC’s common stock valued at approximately $450,000. Simultaneously, BHR amended and restated its Limited Liability Company Agreement which among other things changed the rights and privileges of the Series A Preferred Units. On April 15, 2014, BHR received $7.8 million in net proceeds from the sale of 160 units ($50,000 per unit) of its noncontrolling Series A Preferred Units to BNY Alcentra Group Holdings, Inc. (“Alcentra”). Alcentra received a 1% fee at closing and was entitled to receive a 12% per annum preferred return on its initial investment, payable quarterly in arrears. In the event of a non-payment, the preferred return compounded on a quarterly basis computed on an actual/360 day basis. In the event of non-payment for three months, the preferred return increased to 15.0%, and further increased to 18.0% if not paid beginning in the fourth month, with each increase compounding on a quarterly basis computed on an actual/360 day basis. The Series A Preferred Units contained certain embedded issuer call and holder put provisions. BHR had the option to redeem a minimum of 40 Series A Preferred Units and up to 100% of the outstanding Series A Preferred Units for $50,000 per unit, plus (i) any accrued and unpaid preferred return and (ii) a call premium of (a) 3.0% through April 15, 2015, (b) 2.0% from April 16, 2015 through April 15, 2017 and (c) no premium any time after April 15, 2017. Alcentra had a put right that, if exercised, required BHR to redeem all of the issued and outstanding Series A Preferred Units by making a payment equal to $50,000 per unit plus the accrued but unpaid preferred return. Alcentra was able to exercise its put right for a period of 30 days following the 36th month or 48th month after the date of issuance and at any time following the 60th month after the date of issuance. In the event of a sale of a property owned by BHR, Alcentra was entitled to the repayment of its initial capital contribution plus (i) any accrued and unpaid preferred return and (ii) any applicable call premium. As long as any of the Series A Preferred Units were outstanding, distributions to affiliates of BHR were limited to $3.0 million annually. The Series A Preferred Units generally had no voting or approval rights regarding the management of BHR. However, the holders of Series A Preferred Units were entitled to vote with respect to (i) any action that would change the rights or restrictions of the Series A Preferred Units in a way that would adversely affect such holders and (ii) the creation or issuance of any other security convertible into or exercisable for any equity security of BHR having rights, preferences or privileges senior to the common units of BHR. In addition, unanimous approval of all BHR members, including the holders of Series A Preferred Units, is required to approve the sale by BHR of more than 50% of its real property, more than 50% of the voting or economic rights of any BHR subsidiary or the merger, consolidation, sale of all or substantially all of the assets of BHR or sale of a majority of the common units of BHR. In addition, so long as Alcentra owned at least 60 Series A Preferred Units, subject to adjustment for certain BHR redemptions, the manager of BHR could not engage in certain transactions without the approval of a majority of the Series A Preferred Unit holders, including, without limitation, the following: (i) liquidate, dissolve or wind up the business of BHR; (ii) authorize the issuance of additional Series A Preferred Units or any class or series of equity securities with rights, preferences or parity with or senior to that of the Series A Preferred Units; (iii) declare or pay any cash distribution or make any other distribution not permitted under the limited liability company agreement; (iv) pay any management or similar fees; (v) pay rebates or reduce payments payable by any primary tenants or (vi) make payments to affiliates of BHR in excess of $3.0 million per year in the aggregate. Substantially concurrent with the Private Share Exchange, the Company acquired all of the outstanding common membership interests of BHR by issuing 820,124 shares of Company common stock (at a fair value of $8.54 per share as determined by the Company), paying $3.0 million in cash and assuming of a $1.7 million term loan from a financial institution to the Company’s CEO, former President and CFO. The original proceeds from this loan were used to repay a loan related to Greenhouse Real Estate, LLC and was accounted for as an additional capital contribution in BHR. The Company refinanced the assumed term loan and was required to make monthly principal payments of $35,855 to a financial institution, plus 5.0% interest and a balloon payment of $1.4 million in April 2015. In the event of an initial public offering prior to April 2015, the Credit Facility required that the Company immediately repay the $1.7 million assumed and refinanced term loan with proceeds from the IPO. Prior to the BHR Acquisition, BHR was controlled by the CEO, former President and CFO of the Company. BHR owned the real property associated with treatment facilities, which were leased to the Company, as well as other properties that were currently in development or were being held for future development. The BHR Acquisition was accounted for as a common control transaction as BHR was already being consolidated as a VIE in accordance with FASB ASC 810, Consolidations Clinical Revenue Management Services, LLC Acquisition On April 15, 2014, the Company acquired all the outstanding membership interests of CRMS in exchange for $0.5 million in cash and 234,324 common shares of the Company’s common stock (at a fair value of $8.54 per common share as determined by the Company) for total consideration paid of $2.5 million (collectively, the “CRMS Acquisition”). The purchase price was based upon a third party valuation report of CRMS obtained by the Company. CRMS provides billing and collections services to the Company and has no customers other than the Company. After this acquisition, all billing and collection services for the Company are performed by a wholly owned subsidiary. Prior to its acquisition by the Company, CRMS was owned by the spouses of the Company’s CEO and former President. The purchase price resulted in a premium to the fair value of the net assets acquired and, correspondingly, the recognition of goodwill. The amount recorded for goodwill is consistent with the Company’s intentions for the acquisition. The acquisition was accounted for as a business combination. The Company recorded the transaction based upon the fair value of the consideration paid. This consideration was allocated to the assets acquired and liabilities assumed at the acquisition date based on their fair values as follows (in thousands):
Cash
$
149
Accounts receivable
452
Property and equipment
91
Goodwill
1,810
Total assets acquired
2,502
Accrued liabilities
2
Total liabilities assumed
2
Net assets acquired
$
2,500
Qualitative factors that contributed to the recognition of goodwill include certain intangible assets that are not recognized as a separate identifiable intangible asset apart from goodwill. Intangible assets not recognized apart from goodwill consist primarily of the assembled workforce. The goodwill recognized is not deductible for income tax purposes. Acquisition related costs totaled $0.1 million and were expensed in other operating expenses in the audited consolidated statement of income for the year ended December 31, 2014. The results of operations for CRMS from the acquisition date of April 15, 2014 are included in the consolidated income statements for the year ended December 31, 2014 and include revenue of $4.0 million and income before income taxes of $1.8 million. The following presents the unaudited pro forma revenues and income before income taxes of the combined entity had the CRMS Acquisition occurred on the first day of the period presented (in thousands):
Income before
Revenues
income taxes
Combined pro forma from January 1, 2013 – December 31, 2013
$
115,741
$
2,802
Combined pro forma from January 1, 2014 – December 31, 2014
$
132,968
$
8,805
Fair Value of Shares Issued The Company determined the fair value of shares of restricted common stock of the Company issued in connection with the BHR Acquisition and the CRMS Acquisition to be $8.54 per share. Management analyzed a valuation report prepared by an independent third party with respect to the valuation of the Company taking into account the Private Share Exchange, the BHR Acquisition and the CRMS Acquisition. In particular, the valuation report analyzed the potential impact of the then-proposed Reorganization Transactions on the valuation of the Company, such as the increase in 2013 pro forma net income as a result of BHR results of operations being included for all of 2013. The valuation report also noted that the impact of the BHR Acquisition on the enterprise value would be mixed, as the additional EBITDA generated at the Company level due to recapture rents and cash and non-cash expenses was not sufficient to overcome the negative impact on enterprise value of BHR’s debt outstanding for the entire year. With respect to CRMS, the analysis determined that it would allow the recapture of additional EBITDA (on a pro forma basis for 2013) due to a combination of recapture revenues (commissions no longer paid) and the expected cost savings. In determining the fair value of the Company’s common stock, management also considered investor demand in the private placement of AAC common stock from February 2014 through April 2014 at $8.12 per share, the improved projected results of operations of the remainder of 2014 and the probability of an initial public offering in 2014. Based on the foregoing analysis, the Company determined the fair value of the Company’s common stock as of April 15, 2014 to be $8.54 per share. Initial Public Offering and Short-Form Merger On October 7, 2014, the Company completed an initial public offering (“IPO”) of 5,750,000 shares of its common stock at a public offering price of $15.00 per share, which included the exercise in full of the underwriters’ option to purchase an additional 250,000 shares from the Company and 500,000 shares from certain stockholders. Net proceeds to the Company from the IPO were approximately $68.8 million, after deducting underwriting discounts and offering costs. On November 10, 2014, the Company completed a subsidiary short-form merger with AAC and a wholly-owned merger subsidiary whereby the legacy holders of AAC common stock who did not participate in the Private Share Exchange received 1.571119 shares of Holdings common stock for each share of AAC common stock owned at the effective time of the merger (for an aggregate of approximately 293,040 shares of Holdings common stock). Upon completion of the short-form merger, Holdings owned 100% of the outstanding shares AAC. The Private Share Exchange was accounted for similar to a common control transaction resulting in the assets, liabilities and equity of AAC being carried over at their historical bases. Shares of AAC common stock that were not exchanged remained in mezzanine equity or stockholders’ equity until the completion of the short-form merger in November 2014. The short-form merger was accounted for as an equity transaction in accordance with ASC 810, Consolidation </t>
  </si>
  <si>
    <t>Summary of Significant Accounting Policies</t>
  </si>
  <si>
    <t>4. Summary of Significant Accounting Policies Use of Estimates 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t the date and for the periods that the consolidated financial statements are prepared. On an ongoing basis, the Company evaluates its estimates, including those related to insurance adjustments, provisions for doubtful accounts, goodwill and intangible assets, long-lived assets, deferred revenues and income taxes. The Company bases its estimates on historical experience and on various other assumptions that are believed to be reasonable under the circumstances. Actual results could materially differ from those estimates. General and Administrative Costs The majority of the Company’s expenses are “cost of revenue” items. Costs that could be classified as general and administrative expenses include the Company’s corporate overhead costs, which were $28.1 million, $25.3 million, and $48.2 million for the years ended December 31, 2013, 2014, and 2015, respectively. Client Related Revenues The Company provides services to its clients in both inpatient and outpatient treatment settings. Client related revenues are recognized when services are performed at estimated net realizable value from clients, third-party payors and others for services provided. The Company receives the majority of payments from commercial payors at out-of-network rates. Client related revenues are recorded at established billing rates less adjustments to estimate net realizable value. Adjustments are recorded to state client service revenues at the amount expected to be collected for the service provided based on historic adjustments for out-of-network services not under contract. Prior to admission, each client’s insurance is verified and the client self-pay amount is determined. The client self-pay portion is generally collected upon admission. In some instances, clients will pay out-of-pocket as services are provided or will make a deposit and negotiate the remaining payments as part of the services. These out-of-pocket payments are included in accrued liabilities in the accompanying consolidated balance sheets and revenues related to these payments are deferred and recognized over the period services are provided. From time to time, scholarships may be provided to a limited number of clients. The Company does not recognize revenues for care provided via scholarships. For the year ended December 31, 2013, approximately 12.3% of the Company’s revenue reimbursements came from Blue Cross Blue Shield of California, 12.1% came from Aetna, and 10.3% came from United Behavioral Health. No other payor accounted for more than 10% of the Company’s revenue reimbursements for the year ended December 31, 2013. For the year ended December 31, 2014, approximately 18.1% of the Company’s revenue reimbursements came from Anthem Blue Cross Blue Shield of Colorado, 13.3% came from Blue Cross Blue Shield of Texas, 12.9% came from Aetna, 10.5% came from Blue Cross Blue Shield of California, and 10.5% came from United Behavioral Health. No other payor accounted for more than 10% of the Company’s revenue reimbursements for the year ended December 31, 2014. For the year ended December 31, 2015, approximately 15.1% of the Company’s revenues were reimbursed by Anthem Blue Cross Blue Shield of Colorado; 12.5% by Blue Cross Blue Shield of Texas; 11.5% by Aetna, and 11.1% were reimbursed by Blue Cross Blue Shield of California. No other payor accounted for more than 10% of revenue reimbursements for the year ended December 31, 2015. In prior years in cases where the demand for services exceeded capacity, the Company entered into contractual arrangements with other parties to provide services. Management evaluated and determined the Company was the principal party to the services provided. Revenues generated through the Company’s contractual arrangements are included in revenues at their expected realizable amount while the subcontracted service payments made are included in client related services. The need for these contractual arrangements decreased as the Company increased its bed capacity in the second half of 2012 and further decreased with the increased bed capacity in the first quarter of 2013 as a result of the opening of Desert Hope. None of the contractual arrangements were utilized during 2014 or 2015. Other Revenue The Company’s other revenue consists of service charges from the delivery of quality targeted leads to behavioral and mental health service businesses through the Company’s operating subsidiary Referral Solutions Group, LLC, which was acquired on July 2, 2015. Revenue is recognized when persuasive evidence of an arrangement exists, services have been rendered, the fee for services is fixed or determinable, and collectability of the fee is reasonably assured. Allowance for Contractual and Other Discounts The Company derives the majority of its revenues from commercial payors at out-of-network rates. Management estimates the allowance for contractual and other discounts based on its historical collection experience. The services authorized and provided and related reimbursement are often subject to interpretation and negotiation that could result in payments that differ from the Company’s estimates. Accounts Receivable and Allowance for Doubtful Accounts Accounts receivable primarily consists of amounts due from third-party payors (non-governmental) and private pay clients and is recorded net of contractual discounts. The Company’s ability to collect outstanding receivables is critical to its results of operations and cash flows. Accounts receivable is reported net of an allowance for doubtful accounts, which is management’s best estimate of accounts receivable that could become uncollectible in the future. Accordingly, accounts receivable reported in the Company’s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clients will fail to remit insurance payments to the Company when the commercial insurance company pays out-of-network claims directly to the client, (iv) resource and capacity constraints that may prevent the Company from handling the volume of billing and collection issues in a timely manner, (v) the risk that clients do not pay the Company for their self-pay balance (including co-pays, deductibles and any portion of the claim not covered by insurance) and (vi) the risk of non-payment from uninsured client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 At December 31, 2014, 20.7% of accounts receivable was from Anthem Blue Cross Blue Shield of Colorado, 13.0% was from Blue Cross Blue Shield of California, and 10.6% was from Blue Cross Blue Shield of Texas. At December 31, 2015, 22.4% of accounts receivable was from Anthem Blue Cross Blue Shield of Colorado and 15.0% was from Blue Cross Blue Shield of California. No other payor accounted for more than 10% of accounts receivable at December 31, 2014 or 2015. A summary of activity in the Company’s allowance for doubtful accounts is as follows (in thousands):
Balance at December 31, 2012
$
4,278
Additions charged to provision for doubtful accounts
10,950
Accounts written off, net of recoveries
(1,908
)
Balance at December 31, 2013
$
13,320
Additions charged to provision for doubtful accounts
11,391
Accounts written off, net of recoveries
(16,243
)
Balance at December 31, 2014
$
8,468
Additions charged to provision for doubtful accounts
18,113
Accounts written off, net of recoveries
(9,704
)
Balance at December 31, 2015
$
16,877
Cash and Cash Equivalents The Company considers all highly liquid investments with maturities of three months or less when purchased to be cash equivalents. Property and Equipment Property and equipment are stated at cost or at acquisition date fair value for assets obtained in business combinations, net of accumulated depreciation and amortization. Expenditures for maintenance and repairs are charged to expense as incurred. The Company capitalizes interest on construction projects and such interest is included in the cost of the related asset. Assets held for development are classified as construction in progress and the Company does not depreciate these assets until they are placed in service. Leasehold improvements are amortized over their estimated useful lives or the remaining lease period, whichever is less. Assets under capital leases are amortized over the lease term or in the event of transfer of ownership at the end of the lease over the economic life of the leased asset. Amortization expense related to assets under capital lease is included with depreciation and amortization expense in the consolidated statements of income. Depreciation is calculated using the straight-line method over the estimated economic useful lives of the assets, as follows:
Range of Lives
Computer software and equipment
3 years
Buildings
36 years
Furniture, fixtures and equipment
5 years
Vehicles
5 years
Equipment under capital lease
3-5 years
Leasehold improvements
Life of the asset or lease,
whichever is less Goodwill and Intangible Assets The Company has only one operating segment, substance abuse/behavioral healthcare treatment services, for segment reporting purposes. The substance abuse/behavioral healthcare treatment services operating segment represents one reporting unit for purposes of the Company’s goodwill impairment test. Goodwill represents the excess of the purchase price over the fair value of the identifiable net assets acquired. Goodwill and intangible assets with indefinite lives are not amortized, but instead are tested for impairment at least annually or whenever events or changes in circumstances indicate the carrying value may not be recoverable. If the carrying value of goodwill exceeds its implied fair value, an impairment loss is recorded. The Company’s annual impairment tests of goodwill and other indefinite-lived intangibles in 2014 and 2015 resulted in no impairment charges. The Company’s other intangible assets principally relate to trademarks, marketing intangibles, non-compete agreements, and leasehold interests acquired during business combinations. Trademarks and marketing intangibles are amortized over a period of ten years, non-compete agreements are amortized over the five-year term of the agreements, and leasehold interests are amortized over the remaining life of the leases. Long-Lived Asset Impairment Long-lived assets are reviewed for impairment whenever events or changes in circumstances indicate the carrying amount of an asset may not be recoverable. Recoverability of assets to be held and used is measured by a comparison of the carrying amount of an asset to future net undiscounted cash flows expected to be generated by the asset. Impairment is measured by the amount by which the carrying value of the assets exceeds the fair value of the assets. The Company did not identify any indicators of impairment during the years ended December 31, 2014 and 2015. Accrued Liabilities The Company’s accrued liabilities, reflected as a current liability in the accompanying consolidated balance sheets, consist of the following (in thousands):
Year Ended December 31,
2014
2015
Accrued payroll liabilities
$
6,536
$
10,090
Accrued litigation settlement
158
800
Accrued legal fees
317
479
Income taxes payable
—
2,527
Accrued property, plant, and equipment
—
1,487
Other
3,400
6,270
Total accrued liabilities
$
10,411
$
21,653
Segments The focus of all Company operations is centered on a single service, substance abuse/behavioral healthcare treatment. As such, the Company has one operating segment. The Company is organized and operates as one reportable segment, consisting of various treatment facilities located in the United States. The treatment facilities operate in the same industry and have similar economic characteristics, services and clients. Management has the ability to direct and serve clients in any of these facilities, which allows management to operate the Company’s business and analyze its revenues on a system-wide basis rather than focusing on any individual facility. The Company’s chief operating decision maker evaluates performance and manages resources based on the results of the consolidated operations as a whole. Advertising Expenses Advertising costs are expensed as the related activity occurs. Stock-Based Compensation The Company accounts for stock-based compensation to employees using a fair-value based method for costs related to all share-based payments. Prior to the Company’s stock being traded in an active market, the Company estimated the fair value of employee restricted stock awards on the date of grant based on the appraised fair value. The fair value of the portion of the award that is ultimately expected to vest is recognized as expense on a straight-line basis over the requisite service periods in the Company’s consolidated statements of income. Earnings Per Share Basic and diluted earnings per common share are calculated based on the weighted-average number of shares outstanding in each period and dilutive stock options, non-vested shares, convertible debt securities, and warrants, to the extent such securities have a dilutive effect on earnings per share using the treasury stock method. The two-class method determines earnings per share for each class of common stock and participating preferred stock and their respective participation rights in undistributed earnings. Effective with the elimination of the Series B Preferred Stock in the first quarter of 2013, the Company no longer has two classes of stock.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A valuation allowance is provided for significant deferred tax assets when it is more likely than not that such assets will not be recovered. The Company’s practice is to recognize interest and/or penalties related to uncertain income tax positions in income tax expense. For the years ended December 31, 2013, 2014 and 2015, the Company had no accrued interest or penalties related to income tax matters in income tax expense. VIEs included in the accompanying consolidated financial statements consist of various corporations and a partnership. As discussed in Note 3, the Company acquired BHR on April 15, 2014, prior to that date, BHR was a partnership for income tax purposes. Partnerships are characterized as flow through entities for federal and certain state income tax purposes, taxes for the VIEs that are considered partnerships are not recorded in the accompanying consolidated financial statements, except for certain state taxes imposed at the entity level. Taxes that are imposed on the owners of these partnerships are not included in the accompanying consolidated financial statements. Taxes attributable to BHR after the acquisition date are included in these consolidated financial statements. Fair Value Measurements Fair value, for financial reporting purposes, is defined as an exit price, representing the amount that would be received to sell an asset or paid to transfer a liability in an orderly transaction between market participants. Disclosure is required about how fair value was determined for assets and liabilities and following a hierarchy for which these assets and liabilities must be grouped, based on significant levels of inputs as follows: Level 1—quoted prices in active markets for identical assets or liabilities; Level 2—quoted prices in active markets for similar assets and liabilities and inputs that are observable for the asset or liability; or Level 3—unobservable inputs for the asset or liability, such as discounted cash flow models or valuations. The determination of where assets and liabilities fall within this hierarchy is based upon the lowest level of input that is significant to the fair value measurement. Comprehensive Income As of December 31, 2013, 2014, and 2015, the Company did not have any components of other comprehensive income. As such, comprehensive income equaled net income for each of the periods presented in the accompanying consolidated statements of income. Recent Pronouncements In May 2014, the Financial Accounting Standards Board (“FASB”) and the International Accounting Standards Board issued Accounting Standards Update (“ASU”) 2014-09, “Revenue from Contracts with Customers”, which outlines a single comprehensive model for recognizing revenue and supersedes most existing revenue recognition guidance, including guidance specific to the healthcare industry. Companies across all industries will use a new five-step model to recognize revenue from customer contracts. The new standard, which replaces nearly all existing GAAP and International Financial Reporting Standards revenue recognition guidance, will require significant management judgment in addition to changing the way many companies recognize revenue in their financial statements. The standard is effective for public entities for annual and interim periods beginning after December 15, 2017, with early adoption permitted for annual periods beginning after December 15, 2016. The Company is currently evaluating the impact that the adoption of this standard will have on its revenue recognition policies and procedures, financial position, result of operations, cash flows, financial disclosures and control framework. In March 2015, the FASB issued ASU No. 2015-03, “Simplifying the Presentation of Debt Issuance Costs”. The update is effective for financial statements issued for fiscal years beginning after December 15, 2015, and those interim periods within those fiscal years, with early adoption permitted. The update requires debt issuance costs related to a note to be reported in the balance sheet as a direct deduction from the face amount of that note on a retrospective basis upon adoption. The Company determined to early adopt the revised guidance and presented $1.9 million of deferred debt issuance costs associated with the Company’s 2015 Credit Facility (as later defined) net of the debt balance at December 31, 2015 (see Note 9). The impact on prior periods was not material. In September 2015, the FASB issued ASU 2015-16, “Business Combinations: Simplifying the Accounting for Measurement-Period Adjustments” (“ASU 2015-16”). ASU 2015-16 eliminates the requirement for an acquirer to retrospectively adjust its financial statements for changes to provisional amounts that are identified during the measurement-period following the consummation of a business combination. Instead, ASU 2015-16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ASU 2015-16 is effective prospectively for fiscal years beginning after December 15, 2015, including interim periods within those years, . The adoption of ASU 2015-16 is not expected to have a material impact on the Company’s results of operations. In November 2015, the FASB issued ASU 2015-17, “Income Taxes: Balance Sheet Classification of Deferred Taxes” (“ASU 2015-17”). ASU 2015-17 requires deferred tax assets and liabilities to be netted and presented as a single non-current amount in the balance sheet, rather than separating them into current and non-current amounts. The Company prospectively adopted the provisions of ASU 2015-17 during the fourth quarter of 2015. Prior periods were not retrospectively adjusted. The adoption of ASU 2015-17 had no impact on the Company’s results of operations or cash flow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adoption of this new standard will have on its consolidated financial statements.</t>
  </si>
  <si>
    <t>Earnings Per Share</t>
  </si>
  <si>
    <t>Earnings Per Share [Abstract]</t>
  </si>
  <si>
    <t>5. Earnings Per Share Earnings per share (“EPS”) was calculated using the two-class method required for participating securities up until 2013. Series B Preferred Stock was entitled to dividends at the rate equal to that of common stock. Undistributed earnings allocated to these participating securities were subtracted from net income in determining net income attributable to common stockholders. Net losses, if any, were not allocated to these participating securities. Effective with the elimination of the Series B Preferred Stock in the first quarter of 2013, the Company no longer has two classes of stock. Basic EPS is computed by dividing net income attributable to common stockholders by the weighted-average number of shares of common stock outstanding for the period. Common shares outstanding include both the common shares classified as mezzanine equity and those classified as equity. For the calculation of diluted EPS, net income attributable to common stockholders for basic EPS is adjusted by the effect of dilutive securities, including awards under stock-based payment arrangements, and outstanding convertible debt securities. Diluted EPS attributable to common stockholders is computed by dividing net income attributable to common stockholders by the weighted-average number of fully diluted common shares outstanding during the period. The following tables reconcile the numerator and denominator used in the calculation of basic and diluted EPS for years ended December 31, 2013, 2014 and 2015 (in thousands except share and per share amounts):
Year Ended December 31,
2013
2014
2015
Numerator
Net income attributable to AAC Holdings, Inc.
$
786
$
7,548
$
11,174
Plus: redemption of Series B Preferred Stock deemed contribution
1,000
—
—
Less: Series A Preferred Unit dividends
—
(693
)
(147
)
Less: Redemption of BHR Series A Preferred Units
—
—
(534
)
Net income available to common shares
$
1,786
$
6,855
$
10,493
Denominator
Weighted-average shares outstanding – basic
13,855,797
16,557,655
21,605,037
Dilutive securities
436,140
61,525
56,222
Weighted-average shares outstanding – diluted
14,291,937
16,619,180
21,661,259
Basic earnings per share
$
0.13
$
0.41
$
0.49
Diluted earnings per share
$
0.12
$
0.41
$
0.48
The Company has included common stock that is classified as mezzanine equity in the denominator for basic and diluted EPS calculations for 2013 and 2014.</t>
  </si>
  <si>
    <t>Acquisitions</t>
  </si>
  <si>
    <t>6 . On February 20, 2015, the Company acquired certain assets of Recovery First, Inc. (“Recovery First”), a Florida-based provider of substance abuse treatment and rehabilitation services, for $13.0 million in cash and the assumption of certain liabilities. The purchase price was based upon arms-length negotiations between the Company and Recovery First, an unrelated third party, that resulted in a premium to the fair value of the net assets acquired (including identifiable intangible assets) and, correspondingly, the recognition of goodwill. The amount recorded for goodwill is consistent with the Company’s intentions for the acquisition and is deductible for income tax purposes. On April 17, 2015, the Company acquired certain assets of Clinical Services of Rhode Island, Inc. (“CSRI”), a provider of intensive outpatient substance abuse treatment services, for $0.7 million in cash and 42,460 in shares of Holdings’ common stock. The purchase price was based upon arms-length negotiations between the Company and CSRI, an unrelated third party, that resulted in a premium to the fair value of the net assets acquired and, correspondingly, the recognition of goodwill. The amount recorded for goodwill is consistent with the Company’s intentions for the acquisition and is deductible for income tax purposes. On July 2, 2015, the Company acquired RSG, an online publisher in the substance abuse treatment industry with a portfolio of websites and marketing assets, for $32.5 million in cash and 540,193 in shares of Holdings’ common stock. On July 2, 2015, the Company acquired Taj Media, LLC (“Taj Media”), a digital marketing agency with addiction treatment industry expertise, for $2.2 million in cash and 37,253 in shares of Holdings’ common stock. On August 10, 2015, the Company acquired certain assets of The Oxford Centre, Inc. and its affiliates (“Oxford”), which operates a 76-bed residential facility located on a 110-acre campus in Etta, Mississippi, which is 65 miles southwest of Memphis, Tennessee, and three outpatient treatment locations in Oxford, Tupelo and Olive Branch, Mississippi On October 1, 2015, the Company acquired certain assets of Sunrise House Foundation, Inc. (“Sunrise House”), a non-profit corporation operating a 110-bed substance abuse treatment center, 30 halfway house beds and two outpatient programs in Western New Jersey, Prior to recording this gain, the Company reassessed its identification of assets acquired and liabilities assumed, including the use of independent valuation experts to assist the Company in appraising the personal property, real property and intangible assets acquired. The Company believes there were several factors that contributed to this transaction resulting in a bargain purchase gain, including historical losses incurred by the business. Each of these acquisitions was accounted for as a business combination in accordance with FASB ASC 805, Business Combinations The fair values of assets acquired and liabilities assumed, at the corresponding acquisition dates, were as follows (in thousands):
Recovery First
CSRI
RSG
Taj Media
Oxford
Sunrise House
Total
Cash and cash equivalents
$
—
$
27
$
231
$
45
$
—
$
—
$
303
Accounts receivable
750
158
546
24
1,997
758
4,233
Prepaid expenses and other assets
—
6
—
5
—
—
11
Property and equipment
1,416
3
15
34
4,706
6,604
12,778
Other assets
—
—
22
8
—
113
143
Goodwill
10,574
1,857
51,946
3,844
27,799
—
96,020
Intangible assets
300
—
4,470
—
680
940
6,390
Total assets acquired
13,040
2,051
57,230
3,960
35,182
8,415
119,878
Accrued liabilities
40
44
576
53
182
40
935
Net assets acquired
13,000
2,007
56,654
3,907
35,000
8,375
118,943
Bargain purchase gain
—
—
—
—
—
(1,775
)
(1,775
)
Total purchase price of acquisition
$
13,000
$
2,007
$
56,654
$
3,907
$
35,000
$
6,600
$
117,168
Acquisition-related costs for the acquisitions were expensed in acquisition-related expenses in the consolidated statements of income.
Year Ended December 31,
2014
2015
Revenues
$
175,743
$
236,828
Income before income taxes
$
19,494
$
17,913</t>
  </si>
  <si>
    <t>Property and Equipment, net</t>
  </si>
  <si>
    <t>Property Plant And Equipment [Abstract]</t>
  </si>
  <si>
    <t xml:space="preserve">7. Property and Equipment, net Property and equipment consisted of the following (in thousands):
December 31,
December 31,
2014
2015
Computer equipment and software
$
4,845
$
13,498
Furniture and fixtures
4,535
8,477
Vehicles
834
1,153
Equipment under capital lease
1,777
1,498
Leasehold improvements
3,538
15,671
Construction in progress
19,410
17,424
Building
19,733
53,264
Land
2,538
13,380
Total property and equipment
57,210
124,365
Less accumulated depreciation and amortization
(8,014
)
(14,641
)
$
49,196
$
109,724
Acquired Property On February 24, 2015, the Company purchased a piece of property including buildings, structures, and 96 acres of land in Ringwood, New Jersey for $6.4 million in cash and recorded the balance as construction in progress. The Company funded the purchase price from cash on hand with the intention of converting the property into a treatment center. On April 1, 2015, the Company acquired a 93-bed hospital in southern California for cash consideration of $13.5 million and recorded the balance as construction in progress and land. The Company funded the purchase price from cash on hand with the intention of converting the property into a chemical dependency recovery hospital. </t>
  </si>
  <si>
    <t>Goodwill and Intangible Assets</t>
  </si>
  <si>
    <t>Goodwill And Intangible Assets Disclosure [Abstract]</t>
  </si>
  <si>
    <t>8. Goodwill and Intangible Assets The Company’s goodwill balance was $12.7 million and $108.7 million as of December 31, 2014 and 2015, respectively. The increase in goodwill relates to the acquisitions noted below and as discussed in Note 6.
Balance at December 31, 2014
$
12,702
Recovery First acquisition
10,574
CSRI acquisition
1,857
RSG acquisition
51,946
Taj Media acquisition
3,844
Oxford acquisition
27,799
Balance at December 31, 2015
$
108,722
Other identifiable intangible assets and related accumulated amortization consisted of the following as of December 31, 2014 and 2015 (in thousands):
Gross Carrying Value
Accumulated Amortization
December 31,
December 31,
December 31,
December 31,
2014
2015
2014
2015
Trademarks
$
2,682
$
4,052
$
626
$
955
Non-compete agreements
1,257
1,257
587
838
Marketing intangibles
220
5,651
39
355
Leasehold interests
—
670
—
34
Other
51
51
23
29
$
4,210
$
11,681
$
1,275
$
2,211
Changes to the carrying value of identifiable intangible assets during the year ended December 31, 2015 were as follows (in thousands):
Balance at December 31, 2014
$
2,935
Amortization expense
(936
)
Recovery First intangibles
300
Acquisition of marketing intangibles
1,081
RSG intangibles
4,470
Oxford intangibles
680
Sunrise House intangibles
940
Balance at December 31, 2015
$
9,470
On April 17, 2015, the Company acquired certain marketing assets with a value of $1.1 million for cash consideration of $0.5 million and 17,110 shares of the Company’s common stock issued on January 1, 2016, with an estimated fair value of $0.5 million at the date of acquisition. The weighted-average amortization periods of the acquired intangible assets are as follows:
Weighted - Average Amortization Period (in Years)
Trademarks
10
Non-compete agreements
5
Marketing intangibles
10
Leasehold interests
10
Other
5 At December 31, 2015, all intangible assets are amortized using a straight-line method. The following table presents amortization expense expected to be recognized during fiscal years subsequent to December 31, 2015 (in thousands):
Year ended December 31,
2016
$
1,335
2017
1,251
2018
1,082
2019
1,046
2020
1,042
Thereafter
3,714
Total
$
9,470</t>
  </si>
  <si>
    <t>Notes Payable and Revolving Line of Credit</t>
  </si>
  <si>
    <t>Debt Disclosure [Abstract]</t>
  </si>
  <si>
    <t>9. Notes Payable and Revolving Line of Credit A summary of the Company’s debt obligations, net of unamortized discounts, is as follows (in thousands):
December 31,
December 31,
2014
2015
Non-related party debt:
Senior secured loans, net of issuance costs
$
—
$
118,936
Real estate debt
24,590
—
Asset purchases
126
—
Subordinated debt, net of issuance costs
708
24,240
Capital lease obligations
1,243
770
Total non-related party debt
26,667
143,946
Less current portion
(2,570
)
(3,611
)
Total non-related party debt, long-term
$
24,097
$
140,335
Related party debt:
Acquisition-related debt
$
1,787
$
1,195
Subordinated debt
187
—
Total related party debt
1,974
1,195
Less current portion
(1,787
)
(1,195
)
Total related party debt, long-term
$
187
$
—
Credit Facility The Company’s prior credit facility borrowing base provided for borrowings up to the lesser of (i) $20 million or (ii) 80% of the Company’s eligible accounts receivable at any time prior to February 1, 2014, and 70% of the Company’s eligible accounts receivable at any time on or after February 1, 2014, subject to adjustment if the aggregate of all returns, rebates, discounts, credits and allowances for the immediately preceding three months is less than 8% of the Company’s gross revenues for such period. The prior credit facility was secured by the Company’s accounts receivable, deposit accounts and other rights to payment, inventory, and equipment, and was guaranteed jointly and severally by all of the Company’s subsidiaries that have significant operations and/or assets and the Company’s CEO and former President. The prior credit facility, as amended, required the Company to maintain a tangible net worth ratio not greater than 2.50 to 1.00, a fixed charge coverage ratio not less than 1.25 to 1.00, and net income of at least $1.00, all determined as of each quarter end. The prior credit facility limited capital expenditures to $0.1 million in each fiscal year unless approved by the financial institution, limited additional borrowing to $50,000 during the term of the agreement unless approved by the financial institution, limited operating lease expense to $0.1 million in each fiscal year and prohibited the payment of dividends in cash or stock. The prior credit facility also contained a cross-default clause linking a default under the prior credit facility to the occurrence of a default by the Company under any other debt agreement, material lease commitment, contract, instrument or obligation. The Company was not in compliance with certain financial covenants contained in the prior credit facility as of March 31, 2014. These covenant violations created a cross-default under the debt agreements between the same lender and each of Greenhouse Real Estate, LLC (“Greenhouse Real Estate”), Concorde Real Estate, LLC (“Concorde Real Estate”), and The Academy Real Estate, LLC (“Academy Real Estate”), but for which the Company obtained waivers. On April 15, 2014, the Company’s prior credit facility was amended and restated and included a waiver for the noncompliance with the financial covenants and negative covenants described in the preceding paragraphs. On April 15, 2014, the Company entered into a Second Amended and Restated Credit Facility (the “2014 Credit Facility”) with Wells Fargo Bank, National Association. The 2014 Credit Facility made available to the Company a $15.0 million revolving line of credit, subject to borrowing base limitations (the “Amended Revolving Line”), and amended and restated two existing term loans in the outstanding principal amounts of $0.6 million (“Term Loan A”) and $1.5 million (“Term Loan B”). In June 2014, the Company repaid in full the $1.5 million outstanding balance of Term Loan B. The Amended Revolving Line bore interest at one-month LIBOR, plus an applicable margin that was determined by the Company’s leverage ratio, as defined by the agreement, at the end of each quarter. A quarter-end leverage ratio of 4.75 to 1.00 or above resulted in an applicable margin of 3.00%, a ratio below 4.75 to 1.00 and equal to or above 4.00 to 1.00 results in an applicable margin of 2.75%, and a ratio below 4.00 to 1.00 results in an applicable margin of 2.50%. Term Loan A bore interest at LIBOR plus 3.15%. The borrowing base for the Amended Revolving Line was 70% of the Company’s eligible accounts receivable and was established with the understanding that the aggregate of all returns, rebates, discounts, credits and allowances, exclusive of the initial adjustment to record net revenues at the time of billing, for the immediately preceding three months would be less than 20% of gross revenues for such period (up from the previous restriction of 8%). On December 18, 2014, the Company terminated the 2014 Credit Facility, after having repaid the then outstanding principal balance of $487,500 plus accrued interest. The 2014 Credit Facility also included one outstanding term loan in the outstanding principal amount of $0.5 million. The Company did not incur any early termination penalties as a result of the early termination of the 2014 Credit Facility. On March 9, 2015, the Company entered into a five year $125.0 million senior secured credit facility (the “2015 Credit Facility”) with Bank of America, N.A., as administrative agent for the lenders party thereto. The 2015 Credit Facility consists of a $50.0 million revolving credit facility and a $75.0 million term loan. The Company used the proceeds to re-pay certain existing indebtedness, fund acquisitions and de novo treatment facilities and for general corporate purposes. The 2015 Credit Facility also has an accordion feature that allows the total borrowing capacity to be increased up to $200.0 million, subject to certain conditions, including obtaining additional commitments from lenders. On June 16, 2015, the Company amended the 2015 Credit Facility to remove from the definition of “change of control” what is often referred to as a “dead hand proxy put” provision. The 2015 Credit Facility requires quarterly term loan principal repayments for the outstanding term loan of $0.9 million from September 30, 2015 to December 31, 2016, $1.4 million from March 31, 2017 to December 31, 2017, $2.3 million from March 31, 2018 to December 31, 2018, and $2.8 million from March 31, 2019 to December 31, 2019, with the remaining principal balance of the term loan due on the maturity date of March 9, 2020. Repayment of the revolving loan is due on the maturity date of March 9, 2020. The 2015 Credit Facility generally requires quarterly interest payments. Borrowings under the 2015 Credit Facility are guaranteed by the Company and each of its subsidiaries and are secured by a lien on substantially all of the Company’s and its subsidiaries’ assets. Borrowings under the 2015 Credit Facility bear interest at a rate tied to the Company’s Consolidated Total Leverage Ratio (defined as Consolidated Funded Indebtedness to Consolidated EBITDA, in each case as defined in the 2015 Credit Facility). Eurodollar Rate Loans with respect to the 2015 Credit Facility bear interest at the Applicable Rate plus the Eurodollar Rate (each as defined in the 2015 Credit Facility) (based upon the LIBOR Rate (as defined in the 2015 Credit Facility) prior to commencement of the interest rate period). Base Rate Loans with respect to the 2015 Credit Facility bear interest at the Applicable Rate plus the highest of (i) the federal funds rate plus 0.50%, (ii) the prime rate and (iii) the Eurodollar Rate plus 1.0% (the interest rate at December 31, 2015 was 3.33%). In addition, the Company is required to pay a commitment fee on undrawn amounts under the revolving credit facility of 0.35% to 0.50% depending on the Company’s Consolidated Total Leverage Ratio (the commitment fee rate at December 31, 2015 was 0.45%). The Applicable Rates and the unused commitment fees of the 2015 Credit Facility are based upon the following tiers:
Pricing Tier
Consolidated Total Leverage Ratio
Eurodollar Rate Loans
Base Rate Loans
Commitment Fee
1
&gt;
3.25
%
2.25
%
0.50
%
2
&gt;
3.00
%
2.00
%
0.45
%
3
&gt;
2.75
%
1.75
%
0.40
%
4
&gt;
2.50
%
1.50
%
0.35
%
5
&lt; 2.00:1.00
2.25
%
1.25
%
0.35
% The 2015 Credit Facility requires the Company to comply with customary affirmative, negative and financial covenants, including a Consolidated Fixed Charge Coverage Ratio, Consolidated Total Leverage Ratio and a Consolidated Senior Secured Leverage Ratio (each as defined in the 2015 Credit Facility). The Company may be required to pay all of its indebtedness immediately if the Company defaults on any of the financial or other restrictive covenants contained in the 2015 Credit Facility. The financial covenants include maintenance of the following:
·
Fixed Charge Coverage Ratio may not be less than 1.50:1.00 as of the end of any fiscal quarter.
·
Consolidated Total Leverage Ratio: may not be greater than the following levels as of the end of each fiscal quarter:
Measurement Period Ending
Maximum Consolidated Total Leverage Ratio
December 31, 2015
4.50:1.00
March 31, 2016
4.50:1.00
June 30, 2016
4.25:1.00
September 30, 2016
4.25:1.00
December 31, 2016
4.25:1.00
March 31, 2017 and each fiscal quarter thereafter
4.00:1.00
·
Consolidated Senior Secured Leverage Ratio may not be greater than the following levels as of the end of each fiscal quarter:
Measurement Period Ending
Maximum Consolidated Senior Secured Leverage Ratio
December 31, 2015
4.00:1.00
March 31, 2016
4.00:1.00
June 30, 2016
3.75:1.00
September 30, 2016
3.75:1.00
December 31, 2016
3.75:1.00
March 31, 2017 and each fiscal quarter thereafter
3.50:1.00 At December 31, 2015, the Company was in compliance with all applicable covenants under the 2015 Credit Facility. The Company incurred approximately $1.4 million in debt issuance costs related to underwriting and other professional fees, and deferred these costs over the term of the 2015 Credit Facility. Additionally, the Company used approximately $24.9 million of the proceeds from the $75.0 million term loan to repay in full the outstanding real estate debt, certain equipment notes and certain capital leases. The Company did not incur any significant early termination fees. On July 1, 2015, the Company borrowed $15.0 million under the $50.0 million revolver of the 2015 Credit Facility. The Company used the proceeds to fund de novo development projects, acquisitions, and general corporate purposes. On August 7, 2015, the Company borrowed $32.0 million under the $50.0 million revolver of the 2015 Credit Facility. The Company used the proceeds to fund de novo development projects, acquisitions, and general corporate purposes. As of December 31, 2015, the Company’s availability under the $50.0 million revolving credit facility of the 2015 Credit Facility was $0.7 million, net of $47.0 million in borrowings as noted above, and $2.3 million in standby letters of credit issued for various corporate purposes. Interest Rate Swap Agreements In July 2014, the Company entered into two interest rate swap agreements to mitigate its exposure to fluctuations in interest rates. The interest rate swap agreements had initial notional amounts of $8.9 million and $13.2 million which fix interest rates over the life of the respective interest rate swap agreement at 4.21% and 4.73%, respectively. The notional amounts of the swap agreements represent amounts used to calculate the exchange of cash flows and are not the Company’s assets or liabilities. The interest payments under these agreements are settled on a net basis. The Company has not designated the interest rate swaps as cash flow hedges and therefore the changes in the fair value of the interest rate swaps are included within interest expense in the consolidated statements of income. The fair value of the interest rate swaps at December 31, 2014 and 2015 represented a liability of $431,000 and $464,000, respectively, and is reflected in other long-term liabilities on the consolidated balance sheets. Refer to Note 15 for further discussion of fair value of the interest rate swap agreements. The Company’s credit risk related to these agreements is considered low because the swap agreements are with a creditworthy financial institution. The following table sets forth the Company’s interest rate swap agreements at December 31, 2015 (dollars in thousands):
Notional
Maturity
Fair
Amount
Date
Value
Pay-fixed interest rate swap
$
7,977
May 2018
$
(116
)
Pay-fixed interest rate swap
11,608
August 2019
(348
)
Total
$
19,585
$
(464
) Real Estate Debt As discussed in Note 3, on April 15, 2014, the Company acquired BHR and assumed a $1.8 million term loan, which was subsequently paid off in 2014 with proceeds from the Company’s IPO. The Company’s total real estate debt totaled $24.6 million at December 31, 2014. The terms of the debt are discussed below. On March 9, 2015, the Company repaid in full all outstanding real estate debt as discussed further below. The Company did not incur any early termination penalties in the repayment of the debt. Concorde Real Estate In conjunction with the consolidation of Concorde Real Estate on June 27, 2012, the Company assumed a $3.5 million promissory note which was refinanced in July 2012 and replaced with loans totaling $7.4 million in two tranches to fund the renovation of the Desert Hope facility. The first tranche totaled $4.4 million and bore interest at 3.0% plus one-month LIBOR, with interest payable monthly, and required a lump sum principal payment in July 2013. The second tranche totaled $3.0 million, bore interest at 2.0% plus the lender’s prime rate (3.25% at December 31, 2012), with interest payable monthly, and required a lump sum principal payment in July 2013. In May 2013, Concorde Real Estate refinanced these two outstanding loans with a $9.6 million note payable with a maturity of May 15, 2018. The additional debt in 2013 was used to redeem the preferred membership interests in Concorde Real Estate. The note required monthly principal payments of $53,228 plus interest and a balloon payment of $6.6 million due at maturity. Interest was calculated based on a 360 day year and accrued at the Company’s option of either (i) one-month LIBOR (as defined in the agreement) plus 2.5%, with such rate fixed until the next monthly reset date, or (ii) floating at one-month LIBOR (as defined in the agreement) plus 2.5%. In the event that the Company elected the floating option for either two consecutive periods or a total of three periods, the floating rate increased by 0.25%. The interest rate at December 31, 2014 was 2.67% and the amount outstanding at December 31, 2014 was $8.6 million. The Company repaid this note in full on March 9, 2015 for its stated outstanding principal balance and did not incur any early termination fees. The note was guaranteed by the Company and its CEO and former President and was secured by a deed of trust and the assignment of certain leases and rents. The note contained financial covenants that required the Company to maintain a fixed charge coverage ratio of not less than 1.25 to 1.00. The note also contained a cross-default clause linking a default under the note to the occurrence of a default by any guarantor or an affiliate of a guarantor with respect to any other indebtedness. Greenhouse Real Estate Greenhouse Real Estate entered into a $13.2 million construction loan facility (the “Construction Facility”) with a financial institution on October 8, 2013 to refinance existing debt related to a 70-bed facility and to fund the construction of an additional 60 beds at this facility located in Grand Prairie, Texas. Monthly draws could be made against the Construction Facility based on actual construction costs incurred. Interest, which was payable monthly, was calculated based on a 360 day year and accrued at the Company’s option of either (i) one-month LIBOR (as defined in the agreement) plus 3.0%, with such rate fixed until the next monthly reset date, or (ii) floating at one-month LIBOR (as defined in the agreement) plus 3.0%. In the event that the Company elected the floating option for either two consecutive periods or a total of three periods, the floating rate increased by 0.25%. At Greenhouse Real Estate’s option, the Construction Facility was convertible to a permanent term loan with an extended maturity of October 31, 2019 provided (i) there was no default, (ii) the construction was 100% complete, (iii) there was no material adverse change, as determined by the financial institution in its sole discretion, in the financial condition of Greenhouse Real Estate and (iv) other terms and conditions were satisfied. The maximum amount that could be converted was 65% of the appraised value at the time of the conversion. If at the time of the conversion the loan value exceeded the 65% loan-to-value ratio, Greenhouse Real Estate was permitted to make principal payments to reduce the loan-to-value to the 65% threshold. In the event Greenhouse Real Estate did not elect to or was unable to convert the Construction Facility to a permanent term loan, Greenhouse Real Estate was required to pay an exit fee equal to 3.0% of the then outstanding balance. Principal payments at the time of the conversion were to be calculated based on a 15-year amortization schedule, and monthly principal and interest payments were required with a balloon payment at maturity. The Construction Facility was secured by a deed of trust and the assignment of certain leases and rents and was guaranteed by the Company and the CEO and former President of the Company. Greenhouse Real Estate was required to maintain a minimum debt service coverage ratio of 1.25 to 1.00. The note also contained a cross-default clause linking a default under the Greenhouse Real Estate loan to the occurrence of a default by any guarantor or an affiliate of a guarantor with respect to any other indebtedness. In August 2014, the outstanding balance of the construction loan was converted to a $12.7 million permanent loan that matured in August 2019 and had an annual interest rate equal to the one-month LIBOR plus 2.5%. The permanent loan required monthly principal payments of $70,778 plus interest and a balloon payment of $8.5 million at maturity. The outstanding balance at December 31, 2014 was $12.5 million and the interest rate was 2.67%. The Company repaid this note in full on March 9, 2015 for its stated outstanding principal balance and did not incur any early termination fees. Academy Real Estate In May 2013, the Company, through Academy Real Estate, obtained a $3.6 million note payable (the “Academy Loan”) from a financial institution to fund a portion of the acquisition of the property located in Riverview, Florida (just outside of Tampa, Florida). The note payable matured on November 10, 2013 and was renewed under identical terms. In connection with the Company’s sale to BHR of its membership interests of Academy Real Estate on December 10, 2013, BHR assumed the $3.6 million note payable. Interest, which was payable monthly, was calculated based on a 360 day year and accrued at the Company’s option of either (i) one-month LIBOR (as defined in the agreement) plus 3.0%, with such rate fixed until the next monthly reset date or (ii) floating at one-month LIBOR (as defined in the agreement) plus 3.0%. In the event that the Company elected the floating option for either two consecutive periods or a total of three periods, the floating rate increased by 0.25%. In April 2014, the Company effected an amendment to the Academy Loan to extend the maturity date to July 14, 2019. Under the amended Academy Loan, the Company made monthly principal payments of $30,000 plus interest commencing in October 2014 and a balloon payment of remaining unpaid principal of $1.9 million at the maturity date. The agreement required the Company to maintain a minimum fixed charge coverage ratio of 1.25 to 1.00 and contained other restrictive financial covenants. The agreement also contained a cross-default clause linking a default under the Academy Loan note to the occurrence of a default by any guarantor or an affiliate of a guarantor with respect to any other indebtedness. The outstanding balance at December 31, 2014 was $3.5 million and the interest rate was 3.17%. The Company repaid this note in full on March 9, 2015 for its stated outstanding principal balance and did not incur any early termination fees. At December 31, 2013 and 2014, the Company was in compliance with the financial covenants of the BHR debt. The instances of noncompliance under its prior credit facility created a cross-default with the Construction Facility, the Concorde Real Estate note payable and the Academy Loan. The Company obtained a waiver for the covenant defaults under its prior credit facility for 2012, and the amendment and restatement of its prior credit facility in April 2014 included a waiver for the noncompliance of the financial covenants and negative covenants that occurred under the prior credit facility in 2013 and the quarter ended March 31, 2014. The Company also obtained waivers for the cross-defaults under the Construction Facility, the Concorde Real Estate note payable and the Academy Loan. Behavioral Healthcare Realty, LLC As discussed in Note 3, the Company assumed a $1.7 million term loan in conjunction with the acquisition of BHR. The Company refinanced this loan with a financial institution and the new loan required monthly principal payments of $35,855 plus interest at 5.0% with a balloon payment of $1.4 million due at maturity in April 2015. The Company used a portion of the net proceeds from the IPO received in October 2014 to repay in full the outstanding balance of the term loan of $1.6 million on October 7, 2014. Acquisition Related Debt On August 31, 2012 The Company financed a portion of the TSN Acquisition with the following sources of debt. The Company entered into a $6.2 million subordinated note payable with the TSN Sellers. Under the terms of the agreement, the note was separated into the following tranches: (i) $2.2 million paid in equal monthly principal installments over 36 months, bearing interest at 5% per annum, (ii) $2.5 million due on August 31, 2015 (the “Balloon Payment”), bearing interest at 3.125% per annum and (iii) a contingent balloon payment of up to $1.5 million due on August 31, 2015 (the “Contingent Payment”), bearing interest at 3.125% per annum. The Contingent Payment was contingent on the achievement of certain performance metrics over the term of the note. Due to the contingent nature of the Contingent Payment, a discount of approximately 13% was applied to the Contingent Payment to reflect the weighted-average probability the Contingent Payment would not be made. In April 2013, $0.5 million outstanding under the Balloon Payment was converted into 95,451 shares of the Company’s common stock at a conversion price of $5.24 per share. The Company estimated the fair value of the Contingent Payment each reporting period through an analysis of the TSN Sellers’ estimated achievement of the performance metrics specified in the agreement. Based upon this analysis, the Company determined a claw back of $0.5 million of the Contingent Payment existed at December 31, 2013 and, accordingly, adjusted the outstanding balance of the Balloon Payment to $3.0 million at that date. In addition to the claw back on the Contingent Payment, the Company included a reduction of 118,576 shares of common stock in the computation of its earnings per share for the year ended December 31, 2013 to reflect the claw back of those shares based upon this analysis. On August 15, 2014, the Company entered into two settlement agreements with one of the TSN Sellers. Pursuant to the terms of the settlement agreements, the Company agreed to pay $7.6 million in exchange for full and final satisfaction of all obligations to the party. As a result, the Company repaid $0.2 million of the note payable and $1.5 million of Balloon Payment. On August 31, 2015, the Company paid in full the remaining note payable balance and entered into an amendment on the Balloon Payment with the remaining party of the TSN Sellers. Under the modified note, the Company made a principal payment of $0.3 million at the date of execution, extended the maturity date to February 29, 2016, and increased the interest rate to 6.25% per annum. On February 29, 2016, the Company paid in full the outstanding balance of the acquisition debt, including principal payments of $1.2 million and accrued interest of $0.2 million. At December 31, 2014 and 2015, the outstanding balance remaining under the seller subordinated notes payable was $1.8 million and $1.2 million, respectively. Subordinated Debt Issued with Detachable Warrants (Related Party and Non-related Party) In March and April 2012, the Company issued $1.0 million of subordinated promissory notes, of which $0.2 million was issued to a director of the Company. The notes bore interest at 12% per annum. The notes were scheduled to mature at various dates throughout 2015 and 2017. Interest was payable monthly and the principal amount was due, in full, on the applicable maturity date of the note. In connection with the issuance of these notes, the Company issued detachable warrants to the lenders to purchase a total of 112,658 shares of common stock of AAC at $0.64 per share. The warrants were exercisable at any time up to their expiration on March 31, 2022. The Company recorded a debt discount of $0.1 million related to the warrants which reduced the carrying value of the subordinated notes. As of December 31, 2014, the outstanding balance of the notes, net of the unamortized debt discount of $55,000, was $0.9 million, of which $0.2 million was owed to a director of the Company. On February 27, 2015, the Company repaid in full the $1.0 million of the outstanding subordinated promissory notes. The Company did not incur any early termination fees. The Company calculated the fair value of warrants issued with the subordinated notes using the Black-Scholes valuation method. The following assumptions were used to value the warrants at the issuance date: a stock price of $1.36, an exercise price of $0.64, expected life of 10 years, expected volatility of 20%, risk free interest rates ranging from 2.1% to 4.0% and no expected dividend yield. In March 2014, warrants representing the right to purchase 106,728 shares of common stock of AAC were exercised and a total of 106,728 shares of common stock of AAC were issued to the exercising warrant holders, including 23,717 shares to a director of the Company. 2015 Subordinated Debt Issuance On October 2, 2015, the Company entered into two financing facilities with affiliates of Deerfield Management Company, L.P. The financing facilities consist of $25.0 million of subordinated convertible debt and up to $25.0 million of unsecured subordinated debt, together with an incremental facility of up to an additional $50.0 million of subordinated convertible debt (subject to certain conditions). The Company issued $25.0 million of subordinated convertible debt at closing and currently intends to use the proceeds to fund pending acquisitions, its de novo pipeline and for other corporate purposes. The $25.0 million of subordinated convertible debt bears interest at an annual rate of 2.50% and matures on September 30, 2021. The $25.0 million of subordinated convertible debt funded at closing is convertible into shares of the Company’s common stock at $30.00 per share. The Company may borrow up to $25.0 million of unsecured subordinated debt that will bear interest at an annual rate of 12.0% and mature on September 30, 2020. The $25.0 million of unsecured subordinated debt may be drawn for acquisition financing through September 30, 2016 and can be repaid under certain conditions without penalty prior to October 2, 2017. The Company incurred approximately $0.8 million in debt issuance costs related to underwriting and other professional fees, and deferred these costs over the term of the debt. At December 31, 2015, $25.0 million remained outstanding, with an interest rate of 2.50%. A summary of future maturities of long-term debt, as of December 31, 2015, is as follows (in thousands):
Years ending December 31,
Non-Related Party
Related Party
Capital Lease Obligations
Total
2016
$
3,750
$
1,195
$
280
$
5,225
2017
5,625
—
277
5,902
2018
9,375
—
197
9,572
2019
11,250
—
16
11,266
2020
90,125
—
—
90,125
Thereafter
25,000
—
—
25,000
Total
$
145,125
$
1,195
$
770
$
147,090
Interest on outstanding amounts
18,401
166
29
18,596
Total, including interest
$
163,526
$
1,361
$
799
$
165,686</t>
  </si>
  <si>
    <t>Mezzanine Equity</t>
  </si>
  <si>
    <t>Equity [Abstract]</t>
  </si>
  <si>
    <t>10. Mezzanine Equity Share Imperfections In 2008, preferred shares were issued by the previous board of directors of AAC prior to the timely filing of a Certificate of Designation with the Secretary of State of Nevada. Additionally in 2008, certain common shares were issued by the previous board of directors of AAC that were in excess of the number of shares duly authorized by AAC’s Articles of Incorporation. AAC has classified these preferred and common shares as mezzanine equity at the original purchase price in the audited consolidated balance sheets because they do not meet the definition of permanent equity as a result of these legal imperfections. To address these issues, in April 2014, the Company conducted the Private Share Exchange with certain stockholders of AAC, whereby holders representing 93.6% of the outstanding shares of common stock of AAC, which were classified in both Mezzanine Equity and Stockholders’ Equity, exchanged their shares on a one-for-one basis for shares of the Company’s common stock. The Private Share Exchange was conditioned upon, among other things, a release by each exchanging stockholder of any and all potential claims arising from corporate actions that were not conducted in compliance with Nevada law. Statement of Mezzanine Equity Changes to mezzanine amounts were as follows (dollars in thousands).
Noncontrolling Interest
American Addiction Centers, Inc.
BHR Series A Preferred
Common Shares
Units
Amount
Shares
Amount
Balance at December 31, 2013
28
1,400
11,439,762
10,442
Issuance of BHR Series A Preferred Units
9
425
—
—
Stock redemption
(37
)
(1,825
)
—
—
Issuance of Series A Preferred Units to Alcentra
160
7,782
—
—
Amortization of issuance costs
—
66
—
—
Shares acquired by the Company
—
—
(11,439,762
)
(10,442
)
Balance at December 31, 2014
160
$
7,848
—
$
—
Redemption of Series A Preferred Units to Alcentra
(160
)
(7,848
)
—
—
Balance at December 31, 2015
—
$
—
—
$
—
BHR Series A Preferred In October 2013, BHR amended its limited liability company agreement to permit the issuance of Series A Preferred Units. In the fourth quarter of 2013, BHR received proceeds of $1.4 million from the sale of 28 Series A Preferred Units valued at $50,000 per unit. An entity controlled by the spouse of one of the Company’s directors purchased $200,000 of the Series A Preferred Units. The unit holders were entitled to receive a 12% per annum preferred return on their initial investment, payable quarterly in arrears, had no equity appreciation ability and limited voting rights that were conditioned upon BHR’s default on the distribution of the 12% preferred return. The Series A Preferred Units contained certain embedded issuer call and holder put provisions. BHR had the option to call and redeem all or any portion of the Series A Preferred Units for $50,000 per unit plus any accrued and unpaid preferred return at any time after the twelfth month of issuance. The holders of the Series A Preferred Units had a put right during three periods discussed below, that, if exercised, required BHR to redeem 100% of the issued and outstanding Series A Preferred Units by making a payment equal to $50,000 per unit plus the accrued but unpaid preferred return. The holder was able to exercise the put right on the 36th month, 48th month and 60th month following the date of issuance for a 30-day period. In the event of a sale of a property owned by BHR, the holders of the Series A Preferred Units were entitled to the repayment of their initial capital contribution plus any accrued and unpaid preferred return. The Company classified the Series A Preferred Units as noncontrolling interest as a part of mezzanine equity because the potential redemption was not within the complete control of BHR until the last put option period had expired. In January and February of 2014, BHR sold 8.5 units of Series A Preferred Units, valued at $50,000 per unit, with proceeds to BHR of $0.4 million, net of issuance costs of $11,300. A director of the Company purchased five Series A Preferred Units for $0.3 million at $50,000 per unit. After the sale, 36.5 Series A Preferred Units were outstanding totaling approximately $1.8 million. On April 15, 2014, BHR redeemed all 36.5 outstanding Series A Preferred Units for $1.8 million. These former holders of Series A Preferred Units used the proceeds to purchase 224,697 shares of AAC common stock at $8.12 per share as part of an exempt common stock offering. A director and relative of a director of the Company received approximately $450,000 and purchased 55,406 shares of AAC common stock in connection with the redemption of nine Series A Preferred Units. On April 15, 2014, BHR sold 160 units of Series A Preferred Units, valued at $50,000 per unit, with proceeds to BHR of $7.8 million, net of issuance costs of $0.2 million. The issuance costs were being amortized over a 36 month period, the first date the holder could put the shares back to the Company. See Note 3 for a complete disclosure of the major components of this transaction and the related Series A Preferred Units. On February 25, 2015, the Company exercised its call provision and redeemed 100% of the outstanding Series A Preferred units for a total redemption price of approximately $8.6 million which included $0.2 million for the 3.0% call premium and $0.4 million for unpaid preferred returns.</t>
  </si>
  <si>
    <t>Stockholders' Equity</t>
  </si>
  <si>
    <t xml:space="preserve">11. Stockholders’ Equity Common Stock During 2013, the Company sold 1,424,124 shares of its common stock in an exempt offering at $5.24 per share, which the Company’s management estimated to be fair value. Included in the total shares issued were 715,883 shares sold to directors of the Company and 4,774 shares sold to each of the CFO, Chief Operating Officer (“COO”) and the Vice President of Marketing. The Company issued 1,338,809 of these shares in March 2013 and 85,315 in April 2013. Additionally, 286,353 shares were issued to the Company’s CEO upon conversion of $1.5 million in subordinated debt and 95,451 shares were issued to a Vice President of the Company upon conversion of $0.5 million under the balloon payment issued by the Company. In connection with the exempt offering described above, a Company employee subscribed for 19,090 shares of common stock at $5.24 per share, which the Company’s management estimated to be fair value. As consideration for the shares, the employee issued to the Company a subscription note receivable in the amount of $0.1 million. The Company forgave this subscription note receivable over a 12-month period ending on July 1, 2014. During 2013, the Company recorded $42,000 in compensation expense and additional paid-in capital related to this forgiveness. In April 2013, the Company redeemed 698,259 shares of common stock from one of the TSN Sellers at $5.24 per share, which the Company’s management estimated to be fair value, for an aggregate purchase price of $3.7 million. In February and March 2014, AAC received proceeds of $4.2 million, net of $12,500 in issuance costs, from the sale of 516,625 shares of its common stock at $8.12 per share, which the Company’s management determined to be fair value, in an exempt common stock offering. Included within the total shares sold in the Company’s 2014 private placement were 61,563 shares sold to directors of the Company, 12,313 shares sold to the Company’s General Counsel and Secretary, 6,156 shares sold the Company’s COO and 3,078 shares sold to one of the Company’s Vice Presidents. The share price was based, in part, on an independent valuation analysis obtained in December 2013. On April 11, 2014, AAC granted 77,765 shares of restricted common stock to its General Counsel and Secretary under the Company’s 2007 Stock Incentive Plan (the “Incentive Plan”), of which 38,883 shares vested immediately with the remaining 38,882 shares vesting on April 10, 2015. The fair value on the award date was $8.12 per share, as determined by the Company’s management. As a result of the award, AAC recorded $0.3 million of compensation expense, $0.2 million of additional compensation expense to satisfy the employee’s personal tax obligation related to the vesting of the grant during the second quarter of 2014, and $0.3 million ratably over the one-year vesting period. Additionally, on April 11, 2014, AAC granted 4,744 shares of its common stock to a non-executive employee. AAC recorded $39,000 of compensation expense and $30,000 of additional compensation expense to satisfy the employee’s personal tax obligation related to the stock grant during the second quarter of 2014. On April 17, 2014, AAC redeemed a total of 14,318 shares of its common stock at $8.12 per share, which the Company’s management estimates to be fair value, for an aggregate redemption price of $0.1 million. In connection with the issuance of subordinated notes in 2012, AAC issued detachable warrants to the lenders to purchase a total of 112,658 shares of common stock at $0.64 per share. The warrants were exercisable at any time up to their expiration on March 31, 2022. In March 2014, 106,728 of the outstanding warrants were exercised and a total of 106,728 shares of AAC common stock were issued to the exercising warrant holders, including 23,717 shares to a Company director. In April 2014, the remaining outstanding warrants for the purchase of 5,930 shares of AAC common stock were exercised. In connection with the 2013 exempt offering of AAC common stock, a Company employee subscribed for 19,090 shares of common stock at $5.24 per share, which the Company’s management estimated to be fair value. As consideration for the shares, the employee issued to the Company a subscription note receivable in the amount of $0.1 million. The Company forgave this subscription note receivable over a 12-month period ending on July 1, 2014. During the year ended December 31, 2014, the Company recorded $58,000, respectively, in compensation expense related to this forgiveness. Stock Split On September 18, 2014, a 1.571119-for-1 stock split in the form of a stock dividend was effected. The common share and per share amounts included in the consolidated financial statements have been adjusted to reflect the stock split for all periods presented. Initial Public Offering and Short-Form Merger On October 7, 2014, the Company completed an IPO of 5,750,000 shares of its common stock at a public offering price of $15.00 per share, which included the exercise in full of the underwriters’ option to purchase an additional 250,000 shares from the Company and 500,000 shares from certain stockholders. Net proceeds to the Company from the IPO were approximately $68.8 million, after deducting underwriting discounts and offering costs. On November 10, 2014, the Company completed a subsidiary short-form merger with AAC and a wholly-owned merger subsidiary whereby the legacy holders of AAC common stock who did not participate in the Private Share Exchange received 1.571119 shares of Holdings common stock for each share of AAC common stock owned at the effective time of the merger (for an aggregate of approximately 293,040 shares of Holdings common stock). Upon completion of the short-form merger, Holdings owned 100% of the outstanding shares of AAC. The short-form merger was accounted for as an equity transaction in accordance with ASC 810, Consolidation </t>
  </si>
  <si>
    <t>Stock Based Compensation Plans</t>
  </si>
  <si>
    <t>Disclosure Of Compensation Related Costs Sharebased Payments [Abstract]</t>
  </si>
  <si>
    <t xml:space="preserve">12. Stock Based Compensation Plans 2007 Stock Incentive Plan The Company adopted the Incentive Plan in 2007. An aggregate of 3,927,798 shares of common stock were reserved for issuance pursuant to the Incentive Plan. Upon adoption of the 2014 Equity Incentive Plan (defined below), the Incentive Plan is no longer active, and as a result, the Company does not anticipate any further issuances under the plan. As of December 31, 2014 and 2015, no stock options had been granted and no options were outstanding. In November 2013, the Company issued a total of 145,824 shares of restricted common stock to its COO, Vice President of Business Development and Vice President of Marketing under the Incentive Plan, of which 36,455 shares vested on December 31, 2014, and the remaining 109,369 shares vested ratably at the end of each of the first three quarters in 2014. The fair value on the award date was $6.49 per share, which the Company’s management estimated to be fair value. As a result of the award, the Company recorded $0.2 million and $0.7 million of compensation expense, and $0.1 million and $0.8 million of additional compensation expense to satisfy the employees’ minimum personal tax obligations related to the vesting of the grant during 2013 and 2014, respectively. Such expenses are included on the Company’s consolidated statements of income under the caption “salaries, wages and benefits.” The valuation of the Company’s common stock for the November 2013 stock awards was determined in accordance with the guidelines outlined in the American Institute of Certified Public Accounts Practice Aid, Calculation of Privately-Held Company Equity Securities Issues as Compensation
•
previous third party valuations of the Company’s common stock;
•
the price of the Company’s common stock sold to third-party investors;
•
the value of the Company’s common stock issued in the TSN Acquisition in August 2012;
•
a market transaction announced in November 2012 involving similar behavioral health companies;
•
the valuation of a comparable public company;
•
the Company’s operating and financial performance;
•
current business conditions and projections;
•
the Company’s stage of development;
•
the likelihood of achieving a liquidity event for the shares of the Company’s common stock; such as an initial public offering or sale of the Company, given prevailing market conditions; and
•
any adjustment necessary to recognize a lack of marketability for common stock. The Company used PWERM in determining the Company’s equity value for the November 2013 grant. PWERM is an analysis of future values of a company for several likely liquidity scenarios that may include a strategic sale or merger, an initial public offering or the dissolution of a company, as well as a company’s enterprise value assuming the absence of a liquidity event. For each possible future event, the future values of the company are estimated at certain points in time. This future value is then discounted to a present value using an appropriate risk-adjusted discount rate. Then, a probability is estimated for each possible event based on the facts and circumstances as of the valuation date. Using PWERM, the Company estimated the value of the Company’s common stock based upon an analysis of varying values for the Company’s common stock assuming (i) the completion of an initial public offering, (ii) a merger or acquisition and (iii) the continuation as a private company. The Company applied a percentage probability weighting to each of these scenarios based on the Company’s expectations of the likelihood of each event. Based on the foregoing PWERM analysis, the fair value of November 19, 2013 grants of 145,824 shares of restricted common stock was determined to be $6.49 per share, as estimated by the Company’s management. In March 2014, AAC granted 5,834 shares of fully vested common stock to each of its five non-employee directors. The Company recognized $0.2 million of compensation expense in the first quarter of 2014 as a result of these grants. The fair value on the award date was $8.12 per share, as estimated by the Company’s management. 2014 Equity Incentive Plan The Company adopted the 2014 Equity Incentive Plan (“2014 Incentive Plan”) in 2014. An aggregate of 1,571,120 shares of common stock are reserved for issuance pursuant to the 2014 Incentive Plan. The Incentive Plan is administered by the Board of Directors, which determines, subject to the provisions of the 2014 Incentive Plan, the employees, directors or consultants to whom incentives are awarded. On October 7, 2014, the Company granted a total of 158,000 shares of restricted common stock under the 2014 Incentive Plan. The shares vest annually over a period of four years from issuance. On January 7, 2015, the Company granted a total of 400,000 shares of restricted common stock under the 2014 Incentive Plan. The shares vest quarterly over a period of three years. On January 8, 2015, the Company granted 2,544 shares of fully vested common stock to each of its five non-employee directors. The Company recognized $0.4 million of compensation expense for the year ended December 31, 2015, as a result of these grants. The fair value on the award date was $29.37 per share based on the closing market value of the Company’s common stock on the NYSE. On July 9, 2015, the Company granted 3,174 shares of restricted common stock under the 2014 Incentive Plan. Of these shares, 75% vested immediately, with the remaining amount vesting quarterly over a one year period. On November 23, 2015, the Company granted 405,000 shares of restricted common stock under the 2014 Incentive Plan. On January 13, 2016, the Company granted 140,000 shares of restricted common stock under the 2014 Incentive Plan. The shares vest quarterly over a period of three years. The Company recognized $1.2 million, $3.1 million, and $5.6 million in stock based compensation expense for the years ended December 31, 2013, 2014 and 2015, respectively. As of December 31, 2015, there was $19.0 million of unrecognized compensation expense related to unvested restricted stock grants, which is expected to be recognized over the remaining weighted average vesting period of 2.6 years. A summary of share activity under the Incentive Plan is set forth below:
Weighted-
average Grant
Shares
Date Fair Value
Unvested at December 31, 2013
109,369
$
6.49
Granted
269,676
15.72
Vested
(182,163
)
7.14
Unvested at December 31, 2014
196,882
$
18.53
Granted
825,227
26.27
Vested
(183,245
)
27.34
Forfeitures
(18,335
)
25.31
Unvested at December 31, 2015
820,529
$
24.99
On January 13, 2016, the Company issued 30,000 shares of fully vested common stock to each of its five non-employee directors. Additionally, on January 13, 2016, the Company issued 110,000 shares of restricted stock under the plan, which vest quarterly over a three year period. Employee Stock Purchase Plan On May 19, 2015, the Company’s shareholders approved the Company’s Employee Stock Purchase Plan (“ESPP”), which was adopted by the Board of Directors in the fourth quarter of 2014. The ESPP enables eligible employees to purchase shares of the Company’s common stock through a payroll deduction during certain option periods, generally commencing on January 1 and July 1 of each year and ending on June 30 and December 31 of each year. On the exercise date (the last trading day of each option period), the cumulative amount deducted from each participant’s salary during that option period will be used to purchase the maximum number of shares of the Company’s common stock at a purchase price equal to the lesser of (i) 85% of the closing market price of the Company’s common stock as quoted on the New York Stock Exchange on the exercise date or (ii) 85% of the closing market price of the Company’s common stock as quoted on the New York Stock Exchange on the grant date, subject to certain limitations and restrictions. In July 2015, the Company issued 12,637 shares of the Company’s common stock at a stock price of $25.68 in connection with employee deductions of $0.3 million contributed in the January 1, 2015 through June 30, 2015 ESPP option period. At December 31, 2015, the Company recorded a liability of $0.2 million related to employee deductions contributed during the July 1, 2015 through December 31, 2015 period. For the year ended December 31, 2015, the Company recognized $222,000 of compensation expense related to the ESPP. </t>
  </si>
  <si>
    <t>Restructuring Expenses</t>
  </si>
  <si>
    <t>Restructuring And Related Activities [Abstract]</t>
  </si>
  <si>
    <t xml:space="preserve">13. Restructuring Expenses During the first half of 2013, the Company implemented restructuring plans to centralize its call centers and to close Leading Edge, a facility acquired in 2012 as the amenities and the service offerings at the Leading Edge facility were inconsistent with the Company’s long-term strategy. Restructuring and exit charges of $0.8 million were expensed in 2013 related to these restructuring activities. As a result of the facility closure, the Company recorded restructuring charges of $0.5 million, including payroll, severance and other employee related costs of $0.2 million and facility exit charges of $0.3 million during the year ended December 31, 2013. The remaining restructuring liability at December 31, 2014 was classified in the consolidated balance sheet as accrued liabilities of $13,000 related to remaining facility costs. These costs were paid in full during the first quarter of 2015. As a result there is no remaining liability at December 31, 2015. </t>
  </si>
  <si>
    <t>Income Taxes</t>
  </si>
  <si>
    <t>Income Tax Disclosure [Abstract]</t>
  </si>
  <si>
    <t xml:space="preserve">14. Income Taxes Income tax expense consisted of the following for the years ended December 31, 2013, 2014 and 2015:
Year Ended December 31,
2013
2014
2015
Current
Federal
$
1,587
$
3,555
$
3,580
State
528
477
285
Total current tax expense
2,115
4,032
3,865
Deferred:
Federal
(675
)
(1,214
)
1,052
State
(825
)
(263
)
(137
)
Total deferred tax expense
(1,500
)
(1,477
)
915
Total income taxes, net of federal tax benefit
$
615
$
2,555
$
4,780
The company’s effective income tax rate for the years ended December 31, 2013, 2014 and 2015 reconciles with the federal statutory rate as follows:
Year Ended December 31,
2013
2014
2015
Federal statutory rate
35.0
%
35.0
%
35.0
%
State income taxes, net of federal tax benefit
4.4
2.2
3.5
Non-deductible expenses
8.1
1.9
2.7
Benefit from tax deductible dividends
—
(2.9
)
(1.9
)
Income taxed directly to flow-through owners of BHR
(25.6
)
(3.2
)
—
Change in valuation allowance
4.1
(4.2
)
(0.3
)
Uncertain tax positions
2.8
—
—
State tax credits
—
—
(2.7
)
Other differences
0.4
(0.2
)
0.1
Effective income tax rate on income before taxes
29.2
%
28.6
%
36.4
% Deferred income tax assets (liabilities) are comprised of the following at December 31, 2014 and 2015:
Year Ended December 31,
2014
2015
Employee compensation
$
613
$
1,642
Operating loss carryforwards
2,476
1,060
Accrued litigation
58
—
Accounts receivable
—
310
Tax credits
—
329
Acquisition related costs
—
1,254
Other
109
903
Valuation allowances
(656
)
(615
)
Total deferred tax assets
$
2,600
$
4,883
Property, equipment and amortization
(2,387
)
(3,036
)
Goodwill and other intangible property
(2,435
)
Other
(607
)
Accounts receivable
(478
)
—
Total deferred tax liabilities
$
(2,865
)
$
(6,078
)
Net deferred tax liabilities
$
(265
)
$
(1,195
) T he Company’s valuation allowance of The Company had $0.1 million of uncertain tax positions as of December 31, 2014 and 2015. The Company's uncertain tax positions are related to tax years that remain subject to examination by the relevant taxing authorities. The Company may be subject to examination by the Internal Revenue Service ("IRS") for calendar years 2012 through 2015. Additionally, any net operating losses that were generated in prior years and utilized in these years may also be subject to examination by the IRS. Generally, for state purposes, the Company's 2012 through 2015 tax years remain open for examination by tax authorities. The Company has not been notified of any federal or state income tax examinations. At December 31, 2015, the Company had approximately $0.7 million in federal net operating losses attributable to the VIEs which will expire between 2032 and 2034. In addition, the Company had $1.2 million in state net operating losses which expire between 2027 and 2034 and $0.5 million in state tax credits, which expire in 2029. </t>
  </si>
  <si>
    <t>Fair Value of Financial Instruments</t>
  </si>
  <si>
    <t>Fair Value Disclosures [Abstract]</t>
  </si>
  <si>
    <t>15. Fair Value of Financial Instruments The carrying amounts reported at December 31, 2014 and 2015 for cash and cash equivalents, accounts receivable, prepaid expenses and other current assets, accounts payable and accrued liabilities approximate fair value because of the short-term maturity of these instruments and are categorized as Level 1 within the GAAP fair value hierarchy. The fair value of the Company’s revolving line of credit is categorized as Level 2. The carrying amount of the Company’s debt approximates fair value because interest rates approximate the current rates available to the Company. The Company has debt with variable and fixed interest rates. The fair value of debt with fixed interest rates was determined using the quoted market prices of debt instruments with similar terms and maturities, which are considered Level 2 inputs. The fair value of debt with variable interest rates was also measured using Level 2 inputs, including good faith estimates of the market value for the particular debt instrument, which represent the amount an independent market participant would provide, based upon market observations and other factors relevant under the circumstances. The carrying value of such debt approximated its estimated fair value at December 31, 2014 and 2015. The Company has entered into interest rate swap agreements to manage exposure to fluctuations in interest rates. Fair value of the interest rate swaps is determined using a pricing model based on published interest rates and other observable market data. The fair value was determined after considering the potential impact of collateralization, adjusted to reflect both the Company’s own nonperformance risk and the respective counterparty’s nonperformance risk. The fair value measurement of interest rate swaps utilizes Level 2 inputs. At each of December 31, 2014 and 2015, the fair value of the interest rate swaps represented a liability of $0.5 million. Refer to Note 9 for further discussion of the interest rate swap agreements. Intangible assets are measured at fair value on a non-recurring basis. These assets are classified in Level 3 of the fair value hierarchy. Goodwill and other indefinite-lived intangibles are tested for impairment at least annually, or more frequently if circumstances indicate that the carrying amount exceeds fair value. The Company estimates the fair values of goodwill and other indefinite-lived intangibles utilizing multiple measurement techniques. The estimation is primarily determined based on an estimate of future cash flows (income approach) discounted at a market derived weighted-average cost of capital. The income approach has been determined to be the most representative of fair value because the Company’s equity does not have an active trading market. Other unobservable inputs used in these valuations include management’s cash flow projections and estimated terminal growth rates. The valuation of indefinite-lived intangible assets also includes an unobservable input for royalty rate, which is based on rates used by comparable industries. The useful lives of definite-lived intangible assets (customer relationships) are evaluated whenever events or circumstances warrant a revision to the remaining amortization period. The fair value of definite-lived intangible assets is based on estimated cash flows from the future use of the asset, discounted at a market derived weighted-average cost of capital. No impairment charges were recorded related to goodwill or other intangible assets for the years ended December 31, 2013, 2014, and 2015. Long-lived assets are measured at fair value on a non-recurring basis and are classified in Level 3 of the fair value hierarchy. The fair value is estimated utilizing unobservable inputs, including appraisals on real estate as well as evaluations of the marketability and potential relocation of other assets in similar condition and similar market areas. The Company analyzes long-lived assets on an annual basis for any triggering events that would necessitate an impairment test. No impairment charges were recorded for the years ended December 31, 2013, 2014, and 2015.</t>
  </si>
  <si>
    <t>Commitments and Contingencies</t>
  </si>
  <si>
    <t>Commitments And Contingencies Disclosure [Abstract]</t>
  </si>
  <si>
    <t xml:space="preserve">16. Commitments and Contingencies Operating Leases The Company has entered into various operating leases expiring through October 2018. Commercial properties under operating leases primarily include space required to perform client services and space for administrative facilities. Rent expense was $4.6 million, $2.1 million and $5.3 million for the years ended December 31, 2013, 2014 and 2015, respectively. Included in such amounts were related party rent expenses totaling $1.3 million for the year ended December 31, 2013. With the consolidation of Greenhouse Real Estate, LLC as a variable interest entity in October 2013 (refer to Note 3), there was no longer any lease expense with related parties. The future minimum lease payments under non-cancelable operating leases with remaining terms of one or more years as of December 31, 2015 consisted of the following (in thousands):
Years ending December 31,
Annual Payment
2016
$
5,595
2017
4,249
2018
3,189
2019
3,035
2020
2,953
Thereafter
12,393
Total
$
31,414
The Company recognizes rent expense on a straight line basis with the difference between rent expense and rent paid recorded as deferred rent. Such amount is included in accrued liabilities in the consolidated balance sheets. Litigation In April 2013, two wage and hour claims were filed against the Company in the State of California and were subsequently consolidated into a class action. In June 2013, the parties agreed to settle the substantive claims for $2.5 million during mediation. Once the settlement became probable, the Company established a $2.5 million reserve during the second quarter of 2013 for this matter. Subsequently, on April 9, 2014 and following court approval, the Company settled this matter with payment of $2.6 million. Bevell Settlement On February 3, 2014, AAC filed an action against James D. Bevell in the U.S. District Court in the Middle District of Tennessee, alleging breach of contract and tortious interference with business practices arising out of Mr. Bevell’s breach of his non-compete agreements. Mr. Bevell is the former Chief Innovation Officer of AAC. On July 16, 2014, Mr. Bevell filed an action, for which an amended complaint was filed on August 15, 2014, in the Chancery Court for the State of Tennessee in Williamson County which alleged the defendants breached fiduciary duties owed to Mr. Bevell and breached the Agreement Among Stockholders entered into in connection with the TSN Acquisition. On August 15, 2014, AAC, entered into settlement agreements to resolve all outstanding disputes among the parties (the “Bevell Settlement”). Pursuant to the terms of the Bevell Settlement, the Company agreed to pay Mr. Bevell the sum of approximately $7.6 million. In addition, pursuant to the terms of the Bevell Settlement, the Company eliminated the debt payable to Mr. Bevell of $1.9 million and Mr. Bevell surrendered 698,259 shares ($5.7 million) of AAC common stock that were subsequently cancelled. There was no impact to the Company’s consolidated statement of operations as a result of the Bevell Settlement. Horizon Blue Cross Blue Shield of New Jersey v. Avee Laboratories et al. On September 4, 2013, Horizon Blue Cross Blue Shield of New Jersey (“Horizon”) filed an amended complaint in the Superior Court of New Jersey against several defendants, including Leading Edge Recovery Center, LLC, one of the Company’s subsidiaries. Leading Edge Recovery Center, LLC formerly operated a drug and alcohol treatment facility in New Jersey. Horizon alleges the defendants submitted and caused others to submit unnecessary drug tests in violation of New Jersey law and is seeking recovery for monetary and treble damages. The parties have reached a confidential settlement in this matter and consider it closed. The Company recognized $1.5 million in reserves related to this matter in the second quarter of 2015, and increased the reserve amount by $0.7 million to $2.2 million in reserves related to this matter during 2015. Upon execution of the settlement, the Company made a payment of $1.2 million and agreed to pay $0.1 million per month until the full settlement amount has been paid in full. As of December 31, 2015, the Company had paid a total of $1.4 million with a balance remaining of $0.8 million. State of California On July 29, 2015, the Superior Court of the State of California court unsealed a criminal indictment returned by a grand jury against the Company’s subsidiaries ABTTC, Inc. dba A Better Tomorrow Treatment Centers, Forterus, Inc. and Forterus Health Care Services, Inc., Jerrod N. Menz, the Company’s former President and former member of the Company’s Board of Directors, as well as a current facility-level employee and three former employees. Mr. Menz remains an employee of the Company. The indictment was returned in connection with a criminal investigation by the California Department of Justice and charged the defendants with second-degree murder and dependent adult abuse in connection with the death of a client in 2010 at one of the Company’s former locations. We believe the allegations are legally and factually unfounded and intend to contest them vigorously. Pending before the court are motions to dismiss the indictment on various legal and factual grounds. Trial has been set for May 6, 2016. Given the early stage of this proceeding, the Company cannot estimate the amount or range of loss if the defendants were to be convicted; however, such loss could be material. Kasper v. AAC Holdings, Inc. et al. and Tenzyk c. AAC Holdings, Inc. et al. On August 24, 2015, a shareholder filed a purported class action in the United States District Court for the Middle District of Tennessee against the Company and certain of its current and former officers. The plaintiff generally alleges that the Company and certain of its current and former officers violated Sections 10(b) and/or 20(a) of the Securities Exchange Act of 1934 and Rule 10b-5 promulgated thereunder by making allegedly false and/or misleading statements and failing to disclose certain information. On September 14, 2015, a second class action against the same defendants asserting essentially the same allegations was filed in the same court. On October 26, 2015, the court entered an order consolidating these two described actions into one action. On February 29, 2016, the plaintiff filed a consolidated amended complaint. The Company intends to defend this action vigorously. At this time the Company cannot predict the results of litigation with certainty, and cannot estimate the amount or range of loss, if any. The Company believes the disposition of this action will not have a material adverse effect on its consolidated results of operations or consolidated financial position. Other The Company is aware of various other legal matters arising in the ordinary course of business. To cover these types of claims, the Company maintains insurance it believes to be sufficient for its operations, although some claims may potentially exceed the scope of coverage in effect. Plaintiffs in these matters may request punitive or other damages that may not be covered by insurance. After taking into consideration the evaluation of such matters by the Company’s legal counsel, the Company’s management believes the outcome of these matters will not have a material impact on the Company’s consolidated financial position, results of operations and cash flows. 401(k) Plan The Company has a qualified 401(k) savings plan (the “Plan”) which provides for eligible employees (as defined) to make voluntary contributions to the Plan. The Company makes contributions to the Plan based upon the participants’ level of participation, which is fully vested at the time of contribution. For each of the years ended December 31, 2014 and 2015, the Company contributions under this Plan were $0.5 million. </t>
  </si>
  <si>
    <t>Related Parties</t>
  </si>
  <si>
    <t>Related Party Transactions [Abstract]</t>
  </si>
  <si>
    <t xml:space="preserve">17. Related Parties In addition to the related party transactions discussed elsewhere in the notes to the consolidated financial statements, the consolidated financial statements include the following related party transactions. Prior to the Company’s IPO, it had at times received advances from or made advances to current significant stockholders. These amounts have been included in the consolidated balance sheets and notated as “related party accounts” (see Notes 3, 9, and 16). During 2013, the Company outsourced its medical billing and collection process to CRMS. The two owners and officers of CRMS at that time were the spouses of the CEO and former President of the Company. Pursuant to a written service agreement, CRMS was paid (i) the greater of $0.1 million per month or 5.0% of the monthly collected revenues and (ii) 7.0% of the Professional Groups collected revenues. The service agreement included a one year term with automatic renewals unless one party terminates the agreement with 90 days’ notice. Total amounts paid to CRMS under the service agreement during the years ended December 31, 2012 and 2013 were $0.6 million and $2.8 million, respectively. The Company recognized expense of $0.6 million in 2012 and $3.4 million in 2013 associated with this service agreement. The Company leased office space and furniture to CRMS under a month to month arrangement in 2013, and total rental income recognized in 2013 was $0.1 million. During 2013, CRMS occupied space in the Company’s building but no rents were charged by the Company. The Company classifies these sublease proceeds as an offset to rentals and leases in the consolidated statements of income. As discussed in Note 3, the Company acquired CRMS on April 15, 2014. Total amounts paid to CRMS from January 1, 2014 to the date of acquisition under the service agreement were $0.1 million. During this period, the Company recognized expense of $0.1 million. The results of operations for CRMS from the acquisition date are included in the consolidated income statements for the year ended December 31, 2015. The Company is a party to certain placement agreements with Vaco, LLC (“Vaco”). One of the Company’s directors, who is also a stockholder, is an executive officer and an equity owner of Vaco. Vaco provides the Company with accounting professionals and other staff, either on a temporary or permanent basis. Vaco is typically paid 25% of each employee’s first year salary as a placement fee or paid an hourly rate for temporary professional services. Total payments and expense recognized related to this agreement were $0.1 million for each of the years ended December 31, 2013, 2014, and 2015. From March 2013 through April 2013, the Company issued 1,423,574 shares of common stock, at a price of $5.24 per share, which the Company’s management estimated to be fair value, to certain accredited investors, for an aggregate offering price of $7.5 million. In addition, as part of the 2013 offerings, an employee of the Company subscribed for 19,090 shares of common stock at $5.24 per share. As consideration for the shares, the employee issued the Company a subscription note receivable in the amount of $0.1 million. The Company forgave this subscription note receivable over a 12-month period. An entity beneficially owned by Mr. Cartwright, the Company’s Chief Executive Officer, owns an airplane that the Company uses for business purposes in the course of its operations pursuant to a written lease agreement. The Company pays an hourly rate for use of the airplane as well as fuel and certain maintenance costs. For the years ended December 31, 2014 and 2015, the Company made aggregate payments to the related entity for use of the airplane of approximately $0.3 million and $1.0 million, respectively. The Company utilized a construction company owned by its Vice President of Development as a general contractor for various 2015 construction projects. The Company reimbursed the construction company at cost for any expenses it incurred in serving as its general contractor during 2015 which totaled approximately $7.7 million. </t>
  </si>
  <si>
    <t>Quarterly Information (Unaudited)</t>
  </si>
  <si>
    <t>Quarterly Financial Information Disclosure [Abstract]</t>
  </si>
  <si>
    <t>18. Quarterly Information (Unaudited) The tables below present summarized unaudited quarterly results of operations for the years ended December 31, 2014 and 2015. Management believes that all necessary adjustments have been included in the amounts stated below for a fair presentation of the results of operations for the periods presented when read in conjunction with the Company’s consolidated financial statements for the years ended December 31, 2014 and 2015. Results of operations for a particular quarter are not necessarily indicative of results of operations for an annual period and are not predictive of future periods.
Quarter Ended
March 31,
June 30,
September 30,
December 31,
(In thousands except per share amounts)
2014:
Revenue
$
30,083
$
29,120
$
36,599
$
37,166
Net income
$
841
$
227
$
2,025
$
3,273
Net income available to AAC Holdings, Inc. common stockholders
$
1,019
$
514
$
2,213
$
3,109
Basic net income per share
$
0.07
$
0.03
$
0.14
$
0.15
Diluted net income per share
$
0.07
$
0.03
$
0.14
$
0.15
2015:
Revenue
$
42,823
$
53,784
$
57,372
$
58,282
Net income
$
2,119
$
5,116
$
1,744
$
(638
)
Net income available to AAC Holdings, Inc. common stockholders
$
2,038
$
5,555
$
2,452
$
448
Basic net income per share
$
0.10
$
0.26
$
0.11
$
0.02
Diluted net income per share
$
0.10
$
0.26
$
0.11
$
0.02</t>
  </si>
  <si>
    <t>Summary of Significant Accounting Policies (Policies)</t>
  </si>
  <si>
    <t>Use of Estimates</t>
  </si>
  <si>
    <t xml:space="preserve">Use of Estimates 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t the date and for the periods that the consolidated financial statements are prepared. On an ongoing basis, the Company evaluates its estimates, including those related to insurance adjustments, provisions for doubtful accounts, goodwill and intangible assets, long-lived assets, deferred revenues and income taxes. The Company bases its estimates on historical experience and on various other assumptions that are believed to be reasonable under the circumstances. Actual results could materially differ from those estimates. </t>
  </si>
  <si>
    <t>General and Administrative Costs</t>
  </si>
  <si>
    <t xml:space="preserve">General and Administrative Costs The majority of the Company’s expenses are “cost of revenue” items. Costs that could be classified as general and administrative expenses include the Company’s corporate overhead costs, which were $28.1 million, $25.3 million, and $48.2 million for the years ended December 31, 2013, 2014, and 2015, respectively. </t>
  </si>
  <si>
    <t>Client Related Revenues</t>
  </si>
  <si>
    <t>Client Related Revenues The Company provides services to its clients in both inpatient and outpatient treatment settings. Client related revenues are recognized when services are performed at estimated net realizable value from clients, third-party payors and others for services provided. The Company receives the majority of payments from commercial payors at out-of-network rates. Client related revenues are recorded at established billing rates less adjustments to estimate net realizable value. Adjustments are recorded to state client service revenues at the amount expected to be collected for the service provided based on historic adjustments for out-of-network services not under contract. Prior to admission, each client’s insurance is verified and the client self-pay amount is determined. The client self-pay portion is generally collected upon admission. In some instances, clients will pay out-of-pocket as services are provided or will make a deposit and negotiate the remaining payments as part of the services. These out-of-pocket payments are included in accrued liabilities in the accompanying consolidated balance sheets and revenues related to these payments are deferred and recognized over the period services are provided. From time to time, scholarships may be provided to a limited number of clients. The Company does not recognize revenues for care provided via scholarships. For the year ended December 31, 2013, approximately 12.3% of the Company’s revenue reimbursements came from Blue Cross Blue Shield of California, 12.1% came from Aetna, and 10.3% came from United Behavioral Health. No other payor accounted for more than 10% of the Company’s revenue reimbursements for the year ended December 31, 2013. For the year ended December 31, 2014, approximately 18.1% of the Company’s revenue reimbursements came from Anthem Blue Cross Blue Shield of Colorado, 13.3% came from Blue Cross Blue Shield of Texas, 12.9% came from Aetna, 10.5% came from Blue Cross Blue Shield of California, and 10.5% came from United Behavioral Health. No other payor accounted for more than 10% of the Company’s revenue reimbursements for the year ended December 31, 2014. For the year ended December 31, 2015, approximately 15.1% of the Company’s revenues were reimbursed by Anthem Blue Cross Blue Shield of Colorado; 12.5% by Blue Cross Blue Shield of Texas; 11.5% by Aetna, and 11.1% were reimbursed by Blue Cross Blue Shield of California. No other payor accounted for more than 10% of revenue reimbursements for the year ended December 31, 2015. In prior years in cases where the demand for services exceeded capacity, the Company entered into contractual arrangements with other parties to provide services. Management evaluated and determined the Company was the principal party to the services provided. Revenues generated through the Company’s contractual arrangements are included in revenues at their expected realizable amount while the subcontracted service payments made are included in client related services. The need for these contractual arrangements decreased as the Company increased its bed capacity in the second half of 2012 and further decreased with the increased bed capacity in the first quarter of 2013 as a result of the opening of Desert Hope. None of the contractual arrangements were utilized during 2014 or 2015.</t>
  </si>
  <si>
    <t>Other Revenues</t>
  </si>
  <si>
    <t>Other Revenue The Company’s other revenue consists of service charges from the delivery of quality targeted leads to behavioral and mental health service businesses through the Company’s operating subsidiary Referral Solutions Group, LLC, which was acquired on July 2, 2015. Revenue is recognized when persuasive evidence of an arrangement exists, services have been rendered, the fee for services is fixed or determinable, and collectability of the fee is reasonably assured.</t>
  </si>
  <si>
    <t>Allowance for Contractual and Other Discounts</t>
  </si>
  <si>
    <t xml:space="preserve">Allowance for Contractual and Other Discounts The Company derives the majority of its revenues from commercial payors at out-of-network rates. Management estimates the allowance for contractual and other discounts based on its historical collection experience. The services authorized and provided and related reimbursement are often subject to interpretation and negotiation that could result in payments that differ from the Company’s estimates. </t>
  </si>
  <si>
    <t>Accounts Receivable and Allowance for Doubtful Accounts</t>
  </si>
  <si>
    <t>Accounts Receivable and Allowance for Doubtful Accounts Accounts receivable primarily consists of amounts due from third-party payors (non-governmental) and private pay clients and is recorded net of contractual discounts. The Company’s ability to collect outstanding receivables is critical to its results of operations and cash flows. Accounts receivable is reported net of an allowance for doubtful accounts, which is management’s best estimate of accounts receivable that could become uncollectible in the future. Accordingly, accounts receivable reported in the Company’s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clients will fail to remit insurance payments to the Company when the commercial insurance company pays out-of-network claims directly to the client, (iv) resource and capacity constraints that may prevent the Company from handling the volume of billing and collection issues in a timely manner, (v) the risk that clients do not pay the Company for their self-pay balance (including co-pays, deductibles and any portion of the claim not covered by insurance) and (vi) the risk of non-payment from uninsured client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 At December 31, 2014, 20.7% of accounts receivable was from Anthem Blue Cross Blue Shield of Colorado, 13.0% was from Blue Cross Blue Shield of California, and 10.6% was from Blue Cross Blue Shield of Texas. At December 31, 2015, 22.4% of accounts receivable was from Anthem Blue Cross Blue Shield of Colorado and 15.0% was from Blue Cross Blue Shield of California. No other payor accounted for more than 10% of accounts receivable at December 31, 2014 or 2015. A summary of activity in the Company’s allowance for doubtful accounts is as follows (in thousands):
Balance at December 31, 2012
$
4,278
Additions charged to provision for doubtful accounts
10,950
Accounts written off, net of recoveries
(1,908
)
Balance at December 31, 2013
$
13,320
Additions charged to provision for doubtful accounts
11,391
Accounts written off, net of recoveries
(16,243
)
Balance at December 31, 2014
$
8,468
Additions charged to provision for doubtful accounts
18,113
Accounts written off, net of recoveries
(9,704
)
Balance at December 31, 2015
$
16,877</t>
  </si>
  <si>
    <t>Cash and Cash Equivalents</t>
  </si>
  <si>
    <t xml:space="preserve">Cash and Cash Equivalents The Company considers all highly liquid investments with maturities of three months or less when purchased to be cash equivalents. </t>
  </si>
  <si>
    <t>Property, Plant and Equipment</t>
  </si>
  <si>
    <t xml:space="preserve">Property and Equipment Property and equipment are stated at cost or at acquisition date fair value for assets obtained in business combinations, net of accumulated depreciation and amortization. Expenditures for maintenance and repairs are charged to expense as incurred. The Company capitalizes interest on construction projects and such interest is included in the cost of the related asset. Assets held for development are classified as construction in progress and the Company does not depreciate these assets until they are placed in service. Leasehold improvements are amortized over their estimated useful lives or the remaining lease period, whichever is less. Assets under capital leases are amortized over the lease term or in the event of transfer of ownership at the end of the lease over the economic life of the leased asset. Amortization expense related to assets under capital lease is included with depreciation and amortization expense in the consolidated statements of income. Depreciation is calculated using the straight-line method over the estimated economic useful lives of the assets, as follows:
Range of Lives
Computer software and equipment
3 years
Buildings
36 years
Furniture, fixtures and equipment
5 years
Vehicles
5 years
Equipment under capital lease
3-5 years
Leasehold improvements
Life of the asset or lease,
whichever is less </t>
  </si>
  <si>
    <t xml:space="preserve">Goodwill and Intangible Assets The Company has only one operating segment, substance abuse/behavioral healthcare treatment services, for segment reporting purposes. The substance abuse/behavioral healthcare treatment services operating segment represents one reporting unit for purposes of the Company’s goodwill impairment test. Goodwill represents the excess of the purchase price over the fair value of the identifiable net assets acquired. Goodwill and intangible assets with indefinite lives are not amortized, but instead are tested for impairment at least annually or whenever events or changes in circumstances indicate the carrying value may not be recoverable. If the carrying value of goodwill exceeds its implied fair value, an impairment loss is recorded. The Company’s annual impairment tests of goodwill and other indefinite-lived intangibles in 2014 and 2015 resulted in no impairment charges. The Company’s other intangible assets principally relate to trademarks, marketing intangibles, non-compete agreements, and leasehold interests acquired during business combinations. Trademarks and marketing intangibles are amortized over a period of ten years, non-compete agreements are amortized over the five-year term of the agreements, and leasehold interests are amortized over the remaining life of the leases. </t>
  </si>
  <si>
    <t>Long-Lived Asset Impairment</t>
  </si>
  <si>
    <t xml:space="preserve">Long-Lived Asset Impairment Long-lived assets are reviewed for impairment whenever events or changes in circumstances indicate the carrying amount of an asset may not be recoverable. Recoverability of assets to be held and used is measured by a comparison of the carrying amount of an asset to future net undiscounted cash flows expected to be generated by the asset. Impairment is measured by the amount by which the carrying value of the assets exceeds the fair value of the assets. The Company did not identify any indicators of impairment during the years ended December 31, 2014 and 2015. </t>
  </si>
  <si>
    <t>Accrued Liabilities</t>
  </si>
  <si>
    <t>Accrued Liabilities The Company’s accrued liabilities, reflected as a current liability in the accompanying consolidated balance sheets, consist of the following (in thousands):
Year Ended December 31,
2014
2015
Accrued payroll liabilities
$
6,536
$
10,090
Accrued litigation settlement
158
800
Accrued legal fees
317
479
Income taxes payable
—
2,527
Accrued property, plant, and equipment
—
1,487
Other
3,400
6,270
Total accrued liabilities
$
10,411
$
21,653</t>
  </si>
  <si>
    <t>Segments</t>
  </si>
  <si>
    <t xml:space="preserve">Segments The focus of all Company operations is centered on a single service, substance abuse/behavioral healthcare treatment. As such, the Company has one operating segment. The Company is organized and operates as one reportable segment, consisting of various treatment facilities located in the United States. The treatment facilities operate in the same industry and have similar economic characteristics, services and clients. Management has the ability to direct and serve clients in any of these facilities, which allows management to operate the Company’s business and analyze its revenues on a system-wide basis rather than focusing on any individual facility. The Company’s chief operating decision maker evaluates performance and manages resources based on the results of the consolidated operations as a whole. </t>
  </si>
  <si>
    <t>Advertising Expenses</t>
  </si>
  <si>
    <t xml:space="preserve">Advertising Expenses Advertising costs are expensed as the related activity occurs. </t>
  </si>
  <si>
    <t>Stock-Based Compensation</t>
  </si>
  <si>
    <t xml:space="preserve">Stock-Based Compensation The Company accounts for stock-based compensation to employees using a fair-value based method for costs related to all share-based payments. Prior to the Company’s stock being traded in an active market, the Company estimated the fair value of employee restricted stock awards on the date of grant based on the appraised fair value. The fair value of the portion of the award that is ultimately expected to vest is recognized as expense on a straight-line basis over the requisite service periods in the Company’s consolidated statements of income. </t>
  </si>
  <si>
    <t xml:space="preserve">Earnings Per Share Basic and diluted earnings per common share are calculated based on the weighted-average number of shares outstanding in each period and dilutive stock options, non-vested shares, convertible debt securities, and warrants, to the extent such securities have a dilutive effect on earnings per share using the treasury stock method. The two-class method determines earnings per share for each class of common stock and participating preferred stock and their respective participation rights in undistributed earnings. Effective with the elimination of the Series B Preferred Stock in the first quarter of 2013, the Company no longer has two classes of stock. </t>
  </si>
  <si>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A valuation allowance is provided for significant deferred tax assets when it is more likely than not that such assets will not be recovered. The Company’s practice is to recognize interest and/or penalties related to uncertain income tax positions in income tax expense. For the years ended December 31, 2013, 2014 and 2015, the Company had no accrued interest or penalties related to income tax matters in income tax expense. VIEs included in the accompanying consolidated financial statements consist of various corporations and a partnership. As discussed in Note 3, the Company acquired BHR on April 15, 2014, prior to that date, BHR was a partnership for income tax purposes. Partnerships are characterized as flow through entities for federal and certain state income tax purposes, taxes for the VIEs that are considered partnerships are not recorded in the accompanying consolidated financial statements, except for certain state taxes imposed at the entity level. Taxes that are imposed on the owners of these partnerships are not included in the accompanying consolidated financial statements. Taxes attributable to BHR after the acquisition date are included in these consolidated financial statements.</t>
  </si>
  <si>
    <t>Fair Value Measurements</t>
  </si>
  <si>
    <t xml:space="preserve">Fair Value Measurements Fair value, for financial reporting purposes, is defined as an exit price, representing the amount that would be received to sell an asset or paid to transfer a liability in an orderly transaction between market participants. Disclosure is required about how fair value was determined for assets and liabilities and following a hierarchy for which these assets and liabilities must be grouped, based on significant levels of inputs as follows: Level 1—quoted prices in active markets for identical assets or liabilities; Level 2—quoted prices in active markets for similar assets and liabilities and inputs that are observable for the asset or liability; or Level 3—unobservable inputs for the asset or liability, such as discounted cash flow models or valuations. The determination of where assets and liabilities fall within this hierarchy is based upon the lowest level of input that is significant to the fair value measurement. </t>
  </si>
  <si>
    <t>Comprehensive Income</t>
  </si>
  <si>
    <t>Comprehensive Income As of December 31, 2013, 2014, and 2015, the Company did not have any components of other comprehensive income. As such, comprehensive income equaled net income for each of the periods presented in the accompanying consolidated statements of income.</t>
  </si>
  <si>
    <t>Recent Pronouncements</t>
  </si>
  <si>
    <t>Recent Pronouncements In May 2014, the Financial Accounting Standards Board (“FASB”) and the International Accounting Standards Board issued Accounting Standards Update (“ASU”) 2014-09, “Revenue from Contracts with Customers”, which outlines a single comprehensive model for recognizing revenue and supersedes most existing revenue recognition guidance, including guidance specific to the healthcare industry. Companies across all industries will use a new five-step model to recognize revenue from customer contracts. The new standard, which replaces nearly all existing GAAP and International Financial Reporting Standards revenue recognition guidance, will require significant management judgment in addition to changing the way many companies recognize revenue in their financial statements. The standard is effective for public entities for annual and interim periods beginning after December 15, 2017, with early adoption permitted for annual periods beginning after December 15, 2016. The Company is currently evaluating the impact that the adoption of this standard will have on its revenue recognition policies and procedures, financial position, result of operations, cash flows, financial disclosures and control framework. In March 2015, the FASB issued ASU No. 2015-03, “Simplifying the Presentation of Debt Issuance Costs”. The update is effective for financial statements issued for fiscal years beginning after December 15, 2015, and those interim periods within those fiscal years, with early adoption permitted. The update requires debt issuance costs related to a note to be reported in the balance sheet as a direct deduction from the face amount of that note on a retrospective basis upon adoption. The Company determined to early adopt the revised guidance and presented $1.9 million of deferred debt issuance costs associated with the Company’s 2015 Credit Facility (as later defined) net of the debt balance at December 31, 2015 (see Note 9). The impact on prior periods was not material. In September 2015, the FASB issued ASU 2015-16, “Business Combinations: Simplifying the Accounting for Measurement-Period Adjustments” (“ASU 2015-16”). ASU 2015-16 eliminates the requirement for an acquirer to retrospectively adjust its financial statements for changes to provisional amounts that are identified during the measurement-period following the consummation of a business combination. Instead, ASU 2015-16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ASU 2015-16 is effective prospectively for fiscal years beginning after December 15, 2015, including interim periods within those years, . The adoption of ASU 2015-16 is not expected to have a material impact on the Company’s results of operations. In November 2015, the FASB issued ASU 2015-17, “Income Taxes: Balance Sheet Classification of Deferred Taxes” (“ASU 2015-17”). ASU 2015-17 requires deferred tax assets and liabilities to be netted and presented as a single non-current amount in the balance sheet, rather than separating them into current and non-current amounts. The Company prospectively adopted the provisions of ASU 2015-17 during the fourth quarter of 2015. Prior periods were not retrospectively adjusted. The adoption of ASU 2015-17 had no impact on the Company’s results of operations or cash flow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adoption of this new standard will have on its consolidated financial statements.</t>
  </si>
  <si>
    <t>Reorganization Transactions (Tables) - CRMS</t>
  </si>
  <si>
    <t>Business Acquisition [Line Items]</t>
  </si>
  <si>
    <t>Schedule of Assets Acquired and Liabilities Assumed at Acquisition Date</t>
  </si>
  <si>
    <t>This consideration was allocated to the assets acquired and liabilities assumed at the acquisition date based on their fair values as follows (in thousands):
Cash
$
149
Accounts receivable
452
Property and equipment
91
Goodwill
1,810
Total assets acquired
2,502
Accrued liabilities
2
Total liabilities assumed
2
Net assets acquired
$
2,500</t>
  </si>
  <si>
    <t>Summary of Proforma Revenues and Income Before Income Taxes</t>
  </si>
  <si>
    <t>The following presents the unaudited pro forma revenues and income before income taxes of the combined entity had the CRMS Acquisition occurred on the first day of the period presented (in thousands):
Income before
Revenues
income taxes
Combined pro forma from January 1, 2013 – December 31, 2013
$
115,741
$
2,802
Combined pro forma from January 1, 2014 – December 31, 2014
$
132,968
$
8,805</t>
  </si>
  <si>
    <t>Summary of Significant Accounting Policies (Tables)</t>
  </si>
  <si>
    <t>Summary of Allowance for Doubtful Accounts</t>
  </si>
  <si>
    <t>A summary of activity in the Company’s allowance for doubtful accounts is as follows (in thousands):
Balance at December 31, 2012
$
4,278
Additions charged to provision for doubtful accounts
10,950
Accounts written off, net of recoveries
(1,908
)
Balance at December 31, 2013
$
13,320
Additions charged to provision for doubtful accounts
11,391
Accounts written off, net of recoveries
(16,243
)
Balance at December 31, 2014
$
8,468
Additions charged to provision for doubtful accounts
18,113
Accounts written off, net of recoveries
(9,704
)
Balance at December 31, 2015
$
16,877</t>
  </si>
  <si>
    <t>Schedule of Useful Life of Property Plant and Equipment</t>
  </si>
  <si>
    <t xml:space="preserve">Depreciation is calculated using the straight-line method over the estimated economic useful lives of the assets, as follows:
Range of Lives
Computer software and equipment
3 years
Buildings
36 years
Furniture, fixtures and equipment
5 years
Vehicles
5 years
Equipment under capital lease
3-5 years
Leasehold improvements
Life of the asset or lease,
whichever is less </t>
  </si>
  <si>
    <t>Schedule of Accrued Liabilities Reflected as a Current Liability in the Accompanying Consolidated Balance Sheet</t>
  </si>
  <si>
    <t>The Company’s accrued liabilities, reflected as a current liability in the accompanying consolidated balance sheets, consist of the following (in thousands):
Year Ended December 31,
2014
2015
Accrued payroll liabilities
$
6,536
$
10,090
Accrued litigation settlement
158
800
Accrued legal fees
317
479
Income taxes payable
—
2,527
Accrued property, plant, and equipment
—
1,487
Other
3,400
6,270
Total accrued liabilities
$
10,411
$
21,653</t>
  </si>
  <si>
    <t>Earnings Per Share (Tables)</t>
  </si>
  <si>
    <t>Schedule of Reconciliation of Numerator and Denominator Used in Calculation of Basic and Diluted Earnings Per Share</t>
  </si>
  <si>
    <t>The following tables reconcile the numerator and denominator used in the calculation of basic and diluted EPS for years ended December 31, 2013, 2014 and 2015 (in thousands except share and per share amounts):
Year Ended December 31,
2013
2014
2015
Numerator
Net income attributable to AAC Holdings, Inc.
$
786
$
7,548
$
11,174
Plus: redemption of Series B Preferred Stock deemed contribution
1,000
—
—
Less: Series A Preferred Unit dividends
—
(693
)
(147
)
Less: Redemption of BHR Series A Preferred Units
—
—
(534
)
Net income available to common shares
$
1,786
$
6,855
$
10,493
Denominator
Weighted-average shares outstanding – basic
13,855,797
16,557,655
21,605,037
Dilutive securities
436,140
61,525
56,222
Weighted-average shares outstanding – diluted
14,291,937
16,619,180
21,661,259
Basic earnings per share
$
0.13
$
0.41
$
0.49
Diluted earnings per share
$
0.12
$
0.41
$
0.48</t>
  </si>
  <si>
    <t>Acquisitions (Tables)</t>
  </si>
  <si>
    <t>Schedule of Revenues and Income Before Income Taxes</t>
  </si>
  <si>
    <t>The following presents the unaudited pro forma revenues and income before taxes of the combined entity had the acquisitions occurred on January 1, 2014 (in thousands):
Year Ended December 31,
2014
2015
Revenues
$
175,743
$
236,828
Income before income taxes
$
19,494
$
17,913</t>
  </si>
  <si>
    <t>Acquired Entities</t>
  </si>
  <si>
    <t>This consideration was allocated to the assets acquired and liabilities assumed at the corresponding acquisition dates, based on their fair values. The fair values of assets acquired and liabilities assumed, at the corresponding acquisition dates, were as follows (in thousands):
Recovery First
CSRI
RSG
Taj Media
Oxford
Sunrise House
Total
Cash and cash equivalents
$
—
$
27
$
231
$
45
$
—
$
—
$
303
Accounts receivable
750
158
546
24
1,997
758
4,233
Prepaid expenses and other assets
—
6
—
5
—
—
11
Property and equipment
1,416
3
15
34
4,706
6,604
12,778
Other assets
—
—
22
8
—
113
143
Goodwill
10,574
1,857
51,946
3,844
27,799
—
96,020
Intangible assets
300
—
4,470
—
680
940
6,390
Total assets acquired
13,040
2,051
57,230
3,960
35,182
8,415
119,878
Accrued liabilities
40
44
576
53
182
40
935
Net assets acquired
13,000
2,007
56,654
3,907
35,000
8,375
118,943
Bargain purchase gain
—
—
—
—
—
(1,775
)
(1,775
)
Total purchase price of acquisition
$
13,000
$
2,007
$
56,654
$
3,907
$
35,000
$
6,600
$
117,168</t>
  </si>
  <si>
    <t>Property and Equipment, net (Tables)</t>
  </si>
  <si>
    <t>Components of Property and Equipment</t>
  </si>
  <si>
    <t>Property and equipment consisted of the following (in thousands):
December 31,
December 31,
2014
2015
Computer equipment and software
$
4,845
$
13,498
Furniture and fixtures
4,535
8,477
Vehicles
834
1,153
Equipment under capital lease
1,777
1,498
Leasehold improvements
3,538
15,671
Construction in progress
19,410
17,424
Building
19,733
53,264
Land
2,538
13,380
Total property and equipment
57,210
124,365
Less accumulated depreciation and amortization
(8,014
)
(14,641
)
$
49,196
$
109,724</t>
  </si>
  <si>
    <t>Goodwill and Intangible Assets (Tables)</t>
  </si>
  <si>
    <t>Schedule of Goodwill</t>
  </si>
  <si>
    <t>The increase in goodwill relates to the acquisitions noted below and as discussed in Note 6.
Balance at December 31, 2014
$
12,702
Recovery First acquisition
10,574
CSRI acquisition
1,857
RSG acquisition
51,946
Taj Media acquisition
3,844
Oxford acquisition
27,799
Balance at December 31, 2015
$
108,722</t>
  </si>
  <si>
    <t>Components of Other Identifiable Intangible Assets</t>
  </si>
  <si>
    <t>Other identifiable intangible assets and related accumulated amortization consisted of the following as of December 31, 2014 and 2015 (in thousands):
Gross Carrying Value
Accumulated Amortization
December 31,
December 31,
December 31,
December 31,
2014
2015
2014
2015
Trademarks
$
2,682
$
4,052
$
626
$
955
Non-compete agreements
1,257
1,257
587
838
Marketing intangibles
220
5,651
39
355
Leasehold interests
—
670
—
34
Other
51
51
23
29
$
4,210
$
11,681
$
1,275
$
2,211</t>
  </si>
  <si>
    <t>Summary of Changes to Carrying Value of Identifiable Intangible Assets</t>
  </si>
  <si>
    <t>Changes to the carrying value of identifiable intangible assets during the year ended December 31, 2015 were as follows (in thousands):
Balance at December 31, 2014
$
2,935
Amortization expense
(936
)
Recovery First intangibles
300
Acquisition of marketing intangibles
1,081
RSG intangibles
4,470
Oxford intangibles
680
Sunrise House intangibles
940
Balance at December 31, 2015
$
9,470</t>
  </si>
  <si>
    <t>Schedule of Acquired Indefinite-lived Intangible Assets by Major Class</t>
  </si>
  <si>
    <t xml:space="preserve">The weighted-average amortization periods of the acquired intangible assets are as follows:
Weighted - Average Amortization Period (in Years)
Trademarks
10
Non-compete agreements
5
Marketing intangibles
10
Leasehold interests
10
Other
5 </t>
  </si>
  <si>
    <t>Schedule of Finite-Lived Intangible Assets, Future Amortization Expense</t>
  </si>
  <si>
    <t>At December 31, 2015, all intangible assets are amortized using a straight-line method. The following table presents amortization expense expected to be recognized during fiscal years subsequent to December 31, 2015 (in thousands):
Year ended December 31,
2016
$
1,335
2017
1,251
2018
1,082
2019
1,046
2020
1,042
Thereafter
3,714
Total
$
9,470</t>
  </si>
  <si>
    <t>Notes Payable and Revolving Line of Credit (Tables)</t>
  </si>
  <si>
    <t>Summary of Debt Obligations, Net of Unamortized Discounts</t>
  </si>
  <si>
    <t>A summary of the Company’s debt obligations, net of unamortized discounts, is as follows (in thousands):
December 31,
December 31,
2014
2015
Non-related party debt:
Senior secured loans, net of issuance costs
$
—
$
118,936
Real estate debt
24,590
—
Asset purchases
126
—
Subordinated debt, net of issuance costs
708
24,240
Capital lease obligations
1,243
770
Total non-related party debt
26,667
143,946
Less current portion
(2,570
)
(3,611
)
Total non-related party debt, long-term
$
24,097
$
140,335
Related party debt:
Acquisition-related debt
$
1,787
$
1,195
Subordinated debt
187
—
Total related party debt
1,974
1,195
Less current portion
(1,787
)
(1,195
)
Total related party debt, long-term
$
187
$
—</t>
  </si>
  <si>
    <t>Schedule of Applicable Rates and Unused Commitment Fees</t>
  </si>
  <si>
    <t xml:space="preserve">The Applicable Rates and the unused commitment fees of the 2015 Credit Facility are based upon the following tiers:
Pricing Tier
Consolidated Total Leverage Ratio
Eurodollar Rate Loans
Base Rate Loans
Commitment Fee
1
&gt;
3.25
%
2.25
%
0.50
%
2
&gt;
3.00
%
2.00
%
0.45
%
3
&gt;
2.75
%
1.75
%
0.40
%
4
&gt;
2.50
%
1.50
%
0.35
%
5
&lt; 2.00:1.00
2.25
%
1.25
%
0.35
% </t>
  </si>
  <si>
    <t>Schedule of Consolidated Total Leverage Ratio</t>
  </si>
  <si>
    <t xml:space="preserve">·
Consolidated Total Leverage Ratio: may not be greater than the following levels as of the end of each fiscal quarter:
Measurement Period Ending
Maximum Consolidated Total Leverage Ratio
December 31, 2015
4.50:1.00
March 31, 2016
4.50:1.00
June 30, 2016
4.25:1.00
September 30, 2016
4.25:1.00
December 31, 2016
4.25:1.00
March 31, 2017 and each fiscal quarter thereafter
4.00:1.00 </t>
  </si>
  <si>
    <t>Schedule of Consolidated Senior Secured Leverage Ratio</t>
  </si>
  <si>
    <t xml:space="preserve">·
Consolidated Senior Secured Leverage Ratio may not be greater than the following levels as of the end of each fiscal quarter:
Measurement Period Ending
Maximum Consolidated Senior Secured Leverage Ratio
December 31, 2015
4.00:1.00
March 31, 2016
4.00:1.00
June 30, 2016
3.75:1.00
September 30, 2016
3.75:1.00
December 31, 2016
3.75:1.00
March 31, 2017 and each fiscal quarter thereafter
3.50:1.00 </t>
  </si>
  <si>
    <t>Schedule of Interest Rate Swap Agreements</t>
  </si>
  <si>
    <t xml:space="preserve">The following table sets forth the Company’s interest rate swap agreements at December 31, 2015 (dollars in thousands):
Notional
Maturity
Fair
Amount
Date
Value
Pay-fixed interest rate swap
$
7,977
May 2018
$
(116
)
Pay-fixed interest rate swap
11,608
August 2019
(348
)
Total
$
19,585
$
(464
) </t>
  </si>
  <si>
    <t>Summary of Future Maturities of Long-term Debt</t>
  </si>
  <si>
    <t>A summary of future maturities of long-term debt, as of December 31, 2015, is as follows (in thousands):
Years ending December 31,
Non-Related Party
Related Party
Capital Lease Obligations
Total
2016
$
3,750
$
1,195
$
280
$
5,225
2017
5,625
—
277
5,902
2018
9,375
—
197
9,572
2019
11,250
—
16
11,266
2020
90,125
—
—
90,125
Thereafter
25,000
—
—
25,000
Total
$
145,125
$
1,195
$
770
$
147,090
Interest on outstanding amounts
18,401
166
29
18,596
Total, including interest
$
163,526
$
1,361
$
799
$
165,686</t>
  </si>
  <si>
    <t>Mezzanine Equity (Tables)</t>
  </si>
  <si>
    <t>Statement of Changes in Mezzanine Equity</t>
  </si>
  <si>
    <t>Changes to mezzanine amounts were as follows (dollars in thousands).
Noncontrolling Interest
American Addiction Centers, Inc.
BHR Series A Preferred
Common Shares
Units
Amount
Shares
Amount
Balance at December 31, 2013
28
1,400
11,439,762
10,442
Issuance of BHR Series A Preferred Units
9
425
—
—
Stock redemption
(37
)
(1,825
)
—
—
Issuance of Series A Preferred Units to Alcentra
160
7,782
—
—
Amortization of issuance costs
—
66
—
—
Shares acquired by the Company
—
—
(11,439,762
)
(10,442
)
Balance at December 31, 2014
160
$
7,848
—
$
—
Redemption of Series A Preferred Units to Alcentra
(160
)
(7,848
)
—
—
Balance at December 31, 2015
—
$
—
—
$
—</t>
  </si>
  <si>
    <t>Stock Based Compensation Plans (Tables)</t>
  </si>
  <si>
    <t>Summary of Share Activity Under 2014 Equity Incentive Plan</t>
  </si>
  <si>
    <t>A summary of share activity under the Incentive Plan is set forth below:
Weighted-
average Grant
Shares
Date Fair Value
Unvested at December 31, 2013
109,369
$
6.49
Granted
269,676
15.72
Vested
(182,163
)
7.14
Unvested at December 31, 2014
196,882
$
18.53
Granted
825,227
26.27
Vested
(183,245
)
27.34
Forfeitures
(18,335
)
25.31
Unvested at December 31, 2015
820,529
$
24.99</t>
  </si>
  <si>
    <t>Income Taxes (Tables)</t>
  </si>
  <si>
    <t>Schedule of Components of Income Tax Expense (Benefit)</t>
  </si>
  <si>
    <t>Income tax expense consisted of the following for the years ended December 31, 2013, 2014 and 2015:
Year Ended December 31,
2013
2014
2015
Current
Federal
$
1,587
$
3,555
$
3,580
State
528
477
285
Total current tax expense
2,115
4,032
3,865
Deferred:
Federal
(675
)
(1,214
)
1,052
State
(825
)
(263
)
(137
)
Total deferred tax expense
(1,500
)
(1,477
)
915
Total income taxes, net of federal tax benefit
$
615
$
2,555
$
4,780</t>
  </si>
  <si>
    <t>Schedule of Effective Income Tax Rate</t>
  </si>
  <si>
    <t xml:space="preserve">The company’s effective income tax rate for the years ended December 31, 201 3, 2014 and 2015 reconciles with the federal statutory rate as follows:
Year Ended December 31,
2013
2014
2015
Federal statutory rate
35.0
%
35.0
%
35.0
%
State income taxes, net of federal tax benefit
4.4
2.2
3.5
Non-deductible expenses
8.1
1.9
2.7
Benefit from tax deductible dividends
—
(2.9
)
(1.9
)
Income taxed directly to flow-through owners of BHR
(25.6
)
(3.2
)
—
Change in valuation allowance
4.1
(4.2
)
(0.3
)
Uncertain tax positions
2.8
—
—
State tax credits
—
—
(2.7
)
Other differences
0.4
(0.2
)
0.1
Effective income tax rate on income before taxes
29.2
%
28.6
%
36.4
% </t>
  </si>
  <si>
    <t>Schedule of Deferred Tax Assets (Liabilities)</t>
  </si>
  <si>
    <t xml:space="preserve">Deferred income tax assets (liabilities) are comprised of the following at December 31, 2014 and 2015:
Year Ended December 31,
2014
2015
Employee compensation
$
613
$
1,642
Operating loss carryforwards
2,476
1,060
Accrued litigation
58
—
Accounts receivable
—
310
Tax credits
—
329
Acquisition related costs
—
1,254
Other
109
903
Valuation allowances
(656
)
(615
)
Total deferred tax assets
$
2,600
$
4,883
Property, equipment and amortization
(2,387
)
(3,036
)
Goodwill and other intangible property
(2,435
)
Other
(607
)
Accounts receivable
(478
)
—
Total deferred tax liabilities
$
(2,865
)
$
(6,078
)
Net deferred tax liabilities
$
(265
)
$
(1,195
) </t>
  </si>
  <si>
    <t>Commitments and Contingencies (Tables)</t>
  </si>
  <si>
    <t>Schedule of Future Minimum Lease Payments Under Non-Cancelable Operating Leases</t>
  </si>
  <si>
    <t>The future minimum lease payments under non-cancelable operating leases with remaining terms of one or more years as of December 31, 2015 consisted of the following (in thousands):
Years ending December 31,
Annual Payment
2016
$
5,595
2017
4,249
2018
3,189
2019
3,035
2020
2,953
Thereafter
12,393
Total
$
31,414</t>
  </si>
  <si>
    <t>Quarterly Information (Unaudited) (Tables)</t>
  </si>
  <si>
    <t>Summary of Unaudited Quarterly Results of Operations</t>
  </si>
  <si>
    <t>Results of operations for a particular quarter are not necessarily indicative of results of operations for an annual period and are not predictive of future periods.
Quarter Ended
March 31,
June 30,
September 30,
December 31,
(In thousands except per share amounts)
2014:
Revenue
$
30,083
$
29,120
$
36,599
$
37,166
Net income
$
841
$
227
$
2,025
$
3,273
Net income available to AAC Holdings, Inc. common stockholders
$
1,019
$
514
$
2,213
$
3,109
Basic net income per share
$
0.07
$
0.03
$
0.14
$
0.15
Diluted net income per share
$
0.07
$
0.03
$
0.14
$
0.15
2015:
Revenue
$
42,823
$
53,784
$
57,372
$
58,282
Net income
$
2,119
$
5,116
$
1,744
$
(638
)
Net income available to AAC Holdings, Inc. common stockholders
$
2,038
$
5,555
$
2,452
$
448
Basic net income per share
$
0.10
$
0.26
$
0.11
$
0.02
Diluted net income per share
$
0.10
$
0.26
$
0.11
$
0.02</t>
  </si>
  <si>
    <t>Description of Business - Additional Information (Details)</t>
  </si>
  <si>
    <t>Dec. 31, 2015FacilityCenter</t>
  </si>
  <si>
    <t>Number of operating facilities | Facility</t>
  </si>
  <si>
    <t>Number of standalone outpatient centers | Center</t>
  </si>
  <si>
    <t>Basis of Presentation - Additional Information (Details) $ in Thousands</t>
  </si>
  <si>
    <t>Dec. 31, 2015USD ($)ProfessionalGroup</t>
  </si>
  <si>
    <t>Dec. 31, 2014USD ($)RealEstateProfessionalGroup</t>
  </si>
  <si>
    <t>Dec. 31, 2013USD ($)</t>
  </si>
  <si>
    <t>Apr. 15, 2014Facility</t>
  </si>
  <si>
    <t>Business And Basis Of Presentation [Line Items]</t>
  </si>
  <si>
    <t>Assets</t>
  </si>
  <si>
    <t>Liabilities</t>
  </si>
  <si>
    <t>Number of properties subject to ground leases | Facility</t>
  </si>
  <si>
    <t>Number of professional groups | ProfessionalGroup</t>
  </si>
  <si>
    <t>VIEs | BHR</t>
  </si>
  <si>
    <t>Number of real estate properties consolidated | RealEstate</t>
  </si>
  <si>
    <t>Reorganization Transactions - Additional Information (Details)</t>
  </si>
  <si>
    <t>Feb. 25, 2015USD ($)</t>
  </si>
  <si>
    <t>Nov. 10, 2014shares</t>
  </si>
  <si>
    <t>Oct. 07, 2014USD ($)$ / sharesshares</t>
  </si>
  <si>
    <t>Apr. 17, 2014shares</t>
  </si>
  <si>
    <t>Apr. 15, 2014USD ($)$ / sharesshares</t>
  </si>
  <si>
    <t>Apr. 30, 2014USD ($)shares</t>
  </si>
  <si>
    <t>Apr. 30, 2013shares</t>
  </si>
  <si>
    <t>Mar. 31, 2013shares</t>
  </si>
  <si>
    <t>Feb. 28, 2014USD ($)$ / sharesshares</t>
  </si>
  <si>
    <t>Dec. 31, 2015USD ($)shares</t>
  </si>
  <si>
    <t>Sep. 30, 2015USD ($)</t>
  </si>
  <si>
    <t>Jun. 30, 2015USD ($)</t>
  </si>
  <si>
    <t>Mar. 31, 2015USD ($)</t>
  </si>
  <si>
    <t>Dec. 31, 2014USD ($)$ / sharesshares</t>
  </si>
  <si>
    <t>Sep. 30, 2014USD ($)</t>
  </si>
  <si>
    <t>Jun. 30, 2014USD ($)</t>
  </si>
  <si>
    <t>Mar. 31, 2014USD ($)$ / sharesshares</t>
  </si>
  <si>
    <t>Dec. 31, 2013USD ($)$ / sharesshares</t>
  </si>
  <si>
    <t>Oct. 31, 2013$ / shares</t>
  </si>
  <si>
    <t>Outstanding common membership interest</t>
  </si>
  <si>
    <t>93.60%</t>
  </si>
  <si>
    <t>Share exchange ratio</t>
  </si>
  <si>
    <t>one-for-one</t>
  </si>
  <si>
    <t>Common stock shares sold | shares</t>
  </si>
  <si>
    <t>Redemption of stock | shares</t>
  </si>
  <si>
    <t>Preferred units, value per unit | $ / shares</t>
  </si>
  <si>
    <t>Shares price per share | $ / shares</t>
  </si>
  <si>
    <t>Issuance of common stock in connection with merger</t>
  </si>
  <si>
    <t>Conversion of stock | shares</t>
  </si>
  <si>
    <t>Percentage of ownership on outstanding shares</t>
  </si>
  <si>
    <t>100.00%</t>
  </si>
  <si>
    <t>Alcentra</t>
  </si>
  <si>
    <t>Closing fee</t>
  </si>
  <si>
    <t>1.00%</t>
  </si>
  <si>
    <t>Put right option exercisable terms</t>
  </si>
  <si>
    <t>Alcentra was able to exercise its put right for a period of 30 days following the 36th month or 48th month after the date of issuance and at any time following the 60th month after the date of issuance.</t>
  </si>
  <si>
    <t>Director</t>
  </si>
  <si>
    <t>Common stock issued, share | shares</t>
  </si>
  <si>
    <t>Over Allotment Option</t>
  </si>
  <si>
    <t>Over Allotment Option | Certain Stockholders</t>
  </si>
  <si>
    <t>Preferred units redeemed, value</t>
  </si>
  <si>
    <t>Preferred stock redemption call premium percentage</t>
  </si>
  <si>
    <t>3.00%</t>
  </si>
  <si>
    <t>Preferred Stock Redemption Premium</t>
  </si>
  <si>
    <t>Series A Preferred Stock | Alcentra</t>
  </si>
  <si>
    <t>Preferred return on initial investment</t>
  </si>
  <si>
    <t>12.00%</t>
  </si>
  <si>
    <t>Preferred units held | shares</t>
  </si>
  <si>
    <t>Series A Preferred Stock | Non-payment for 3 months | Alcentra</t>
  </si>
  <si>
    <t>15.00%</t>
  </si>
  <si>
    <t>Series A Preferred Stock | Non-payment for 4 months | Alcentra</t>
  </si>
  <si>
    <t>18.00%</t>
  </si>
  <si>
    <t>Series A Preferred Stock | Director</t>
  </si>
  <si>
    <t>Proceeds from sale of equity</t>
  </si>
  <si>
    <t>Preferred stock shares sold | shares</t>
  </si>
  <si>
    <t>Common stock purchased, shares | shares</t>
  </si>
  <si>
    <t>Common Stock | Director</t>
  </si>
  <si>
    <t>Common Stock | IPO | AAC Holdings, Inc.</t>
  </si>
  <si>
    <t>Business acquisition cash paid</t>
  </si>
  <si>
    <t>Term loan for business acquisition</t>
  </si>
  <si>
    <t>Common stock issued in connection with business combination, shares restricted | shares</t>
  </si>
  <si>
    <t>Percentage of sale required to approve sale by BHR</t>
  </si>
  <si>
    <t>50.00%</t>
  </si>
  <si>
    <t>Percentage of minority interest</t>
  </si>
  <si>
    <t>Fair value of common stock, per share | $ / shares</t>
  </si>
  <si>
    <t>Repayment of term loan</t>
  </si>
  <si>
    <t>Monthly principal payments</t>
  </si>
  <si>
    <t>Interest rate</t>
  </si>
  <si>
    <t>5.00%</t>
  </si>
  <si>
    <t>Term loan balloon payment</t>
  </si>
  <si>
    <t>Total consideration related to acquisition</t>
  </si>
  <si>
    <t>Fair value of consideration transferred</t>
  </si>
  <si>
    <t>Loan assumed</t>
  </si>
  <si>
    <t>Deferred tax liabilities net</t>
  </si>
  <si>
    <t>Noncontrolling interest attributable to BHR</t>
  </si>
  <si>
    <t>Adjustments to additional paid in capital</t>
  </si>
  <si>
    <t>BHR | IPO Prior to April 2015</t>
  </si>
  <si>
    <t>Amount of loan due immediately if trigger event occurs</t>
  </si>
  <si>
    <t>Preferred units redeemed, units | shares</t>
  </si>
  <si>
    <t>Common stock purchased, per share | $ / shares</t>
  </si>
  <si>
    <t>Maximum percentage of outstanding units for redemption</t>
  </si>
  <si>
    <t>Preferred stock, redemption price per share | $ / shares</t>
  </si>
  <si>
    <t>Preferred units, description</t>
  </si>
  <si>
    <t>any accrued and unpaid preferred return and (ii) a call premium of (a) 3.0% through April 15, 2015, (b) 2.0% from April 16, 2015 through April 15, 2017 and (c) no premium any time after April 15, 2017.</t>
  </si>
  <si>
    <t>The holder was able to exercise the put right on the 36th month, 48th month and 60th month following the date of issuance for a 30-day period.</t>
  </si>
  <si>
    <t>Percentage of voting or approval rights</t>
  </si>
  <si>
    <t>no voting or approval rights</t>
  </si>
  <si>
    <t>BHR | Series A Preferred Stock | AAC Holdings, Inc.</t>
  </si>
  <si>
    <t>BHR | Series A Preferred Stock | Call premium through April 15, 2015</t>
  </si>
  <si>
    <t>BHR | Series A Preferred Stock | Call premium from April 16, 2015 through April 15, 2017</t>
  </si>
  <si>
    <t>2.00%</t>
  </si>
  <si>
    <t>BHR | Series A Preferred Stock | Call premium any time after April 15, 2017</t>
  </si>
  <si>
    <t>BHR | Series A Preferred Stock | Director</t>
  </si>
  <si>
    <t>BHR | Common Stock | AAC Holdings, Inc.</t>
  </si>
  <si>
    <t>Consideration paid for acquisition</t>
  </si>
  <si>
    <t>CRMS | Common Stock | AAC Holdings, Inc.</t>
  </si>
  <si>
    <t>Minimum</t>
  </si>
  <si>
    <t>Minimum | Private Share Exchange</t>
  </si>
  <si>
    <t>Shareholding percentage</t>
  </si>
  <si>
    <t>90.00%</t>
  </si>
  <si>
    <t>Minimum | BHR | Series A Preferred Stock</t>
  </si>
  <si>
    <t>Maximum</t>
  </si>
  <si>
    <t>Payments to affiliates</t>
  </si>
  <si>
    <t>Reorganization Transactions - Schedule of Assets Acquired and Liabilities Assumed at Acquisition Date (Details) - USD ($) $ in Thousands</t>
  </si>
  <si>
    <t>Apr. 15, 2014</t>
  </si>
  <si>
    <t>Cash</t>
  </si>
  <si>
    <t>Property and equipment</t>
  </si>
  <si>
    <t>Total assets acquired</t>
  </si>
  <si>
    <t>Total liabilities assumed</t>
  </si>
  <si>
    <t>Net assets acquired</t>
  </si>
  <si>
    <t>Reorganization Transactions - Summary of Proforma Revenues and Income Before Income Taxes (Details) - CRMS - USD ($) $ in Thousands</t>
  </si>
  <si>
    <t>Combined pro forma, Revenues</t>
  </si>
  <si>
    <t>Combined pro forma, Income before income taxes</t>
  </si>
  <si>
    <t>Summary of Significant Accounting Policies - Additional Information (Details) - USD ($)</t>
  </si>
  <si>
    <t>Summary Of Significant Accounting Policies [Line Items]</t>
  </si>
  <si>
    <t>General and Administrative Expense</t>
  </si>
  <si>
    <t>Cash And Cash Equivalents Highly Liquid Investments Maximum Maturity Period</t>
  </si>
  <si>
    <t>3 months</t>
  </si>
  <si>
    <t>Accrued interest or penalties related to income tax</t>
  </si>
  <si>
    <t>Deferred debt issuance costs</t>
  </si>
  <si>
    <t>2015 Credit Facility</t>
  </si>
  <si>
    <t>Business acquisition, effective date of acquisition</t>
  </si>
  <si>
    <t>Jul. 2,
		2015</t>
  </si>
  <si>
    <t>Revenues | Blue Cross Blue Shield | CALIFORNIA</t>
  </si>
  <si>
    <t>Concentration percentage</t>
  </si>
  <si>
    <t>11.10%</t>
  </si>
  <si>
    <t>10.50%</t>
  </si>
  <si>
    <t>12.30%</t>
  </si>
  <si>
    <t>Revenues | Blue Cross Blue Shield | TEXAS</t>
  </si>
  <si>
    <t>12.50%</t>
  </si>
  <si>
    <t>13.30%</t>
  </si>
  <si>
    <t>Revenues | Aetna</t>
  </si>
  <si>
    <t>11.50%</t>
  </si>
  <si>
    <t>12.90%</t>
  </si>
  <si>
    <t>12.10%</t>
  </si>
  <si>
    <t>Revenues | United Behavioral Health</t>
  </si>
  <si>
    <t>10.30%</t>
  </si>
  <si>
    <t>Revenues | Anthem Blue Cross Blue Shield | COLORADO</t>
  </si>
  <si>
    <t>15.10%</t>
  </si>
  <si>
    <t>18.10%</t>
  </si>
  <si>
    <t>Accounts Receivable | Blue Cross Blue Shield | CALIFORNIA</t>
  </si>
  <si>
    <t>13.00%</t>
  </si>
  <si>
    <t>Accounts Receivable | Blue Cross Blue Shield | TEXAS</t>
  </si>
  <si>
    <t>10.60%</t>
  </si>
  <si>
    <t>Accounts Receivable | Anthem Blue Cross Blue Shield | COLORADO</t>
  </si>
  <si>
    <t>22.40%</t>
  </si>
  <si>
    <t>20.70%</t>
  </si>
  <si>
    <t>Summary of Significant Accounting Policies -Summary of Allowance for Doubtful Accounts (Details) - USD ($) $ in Thousands</t>
  </si>
  <si>
    <t>Balance at beginning of year</t>
  </si>
  <si>
    <t>Additions charged to provision for doubtful accounts</t>
  </si>
  <si>
    <t>Accounts written off, net of recoveries</t>
  </si>
  <si>
    <t>Balance at end of year</t>
  </si>
  <si>
    <t>Summary of Significant Accounting Policies - Schedule of Useful Life of Property Plant and Equipment (Details)</t>
  </si>
  <si>
    <t>Computer software and equipment</t>
  </si>
  <si>
    <t>Property Plant And Equipment [Line Items]</t>
  </si>
  <si>
    <t>Useful life of property and equipment</t>
  </si>
  <si>
    <t>3 years</t>
  </si>
  <si>
    <t>Building</t>
  </si>
  <si>
    <t>36 years</t>
  </si>
  <si>
    <t>Furniture, fixtures and equipment</t>
  </si>
  <si>
    <t>5 years</t>
  </si>
  <si>
    <t>Vehicles</t>
  </si>
  <si>
    <t>Equipment under capital lease | Minimum</t>
  </si>
  <si>
    <t>Equipment under capital lease | Maximum</t>
  </si>
  <si>
    <t>Leasehold improvements</t>
  </si>
  <si>
    <t>Life of the asset or lease, whichever is less</t>
  </si>
  <si>
    <t>Summary of Significant Accounting Policies - Schedule of Accrued Liabilities Reflected as a Current Liability in the Accompanying Consolidated Balance Sheet (Details) - USD ($) $ in Thousands</t>
  </si>
  <si>
    <t>Accrued payroll liabilities</t>
  </si>
  <si>
    <t>Accrued litigation settlement</t>
  </si>
  <si>
    <t>Accrued legal fees</t>
  </si>
  <si>
    <t>Income taxes payable</t>
  </si>
  <si>
    <t>Accrued property, plant, and equipment</t>
  </si>
  <si>
    <t>Other</t>
  </si>
  <si>
    <t>Total accrued liabilities</t>
  </si>
  <si>
    <t>Earnings Per Share - Schedule of Reconciliation of Numerator and Denominator Used in Calculation of Basic and Diluted Earnings Per Share (Details) - USD ($) $ / shares in Units, $ in Thousands</t>
  </si>
  <si>
    <t>Feb. 25, 2015</t>
  </si>
  <si>
    <t>Sep. 30, 2015</t>
  </si>
  <si>
    <t>Mar. 31, 2015</t>
  </si>
  <si>
    <t>Sep. 30, 2014</t>
  </si>
  <si>
    <t>Jun. 30, 2014</t>
  </si>
  <si>
    <t>Mar. 31, 2014</t>
  </si>
  <si>
    <t>Numerator</t>
  </si>
  <si>
    <t>Net income attributable to AAC Holdings, Inc.</t>
  </si>
  <si>
    <t>Denominator</t>
  </si>
  <si>
    <t>Weighted-average shares outstanding – basic</t>
  </si>
  <si>
    <t>Dilutive securities</t>
  </si>
  <si>
    <t>Weighted-average shares outstanding – diluted</t>
  </si>
  <si>
    <t>Basic earnings per share</t>
  </si>
  <si>
    <t>Diluted earnings per share</t>
  </si>
  <si>
    <t>Acquisitions - Additional Information (Details) $ in Thousands</t>
  </si>
  <si>
    <t>Oct. 01, 2015USD ($)CenterBeds</t>
  </si>
  <si>
    <t>Aug. 10, 2015USD ($)aCenterBeds</t>
  </si>
  <si>
    <t>Jul. 02, 2015USD ($)shares</t>
  </si>
  <si>
    <t>Apr. 17, 2015USD ($)shares</t>
  </si>
  <si>
    <t>Feb. 20, 2015USD ($)</t>
  </si>
  <si>
    <t>Dec. 31, 2015USD ($)</t>
  </si>
  <si>
    <t>Dec. 31, 2014USD ($)</t>
  </si>
  <si>
    <t>Mar. 31, 2014USD ($)</t>
  </si>
  <si>
    <t>Bargain purchase gain amount</t>
  </si>
  <si>
    <t>Recovery First Inc.</t>
  </si>
  <si>
    <t>Feb. 20,
		2015</t>
  </si>
  <si>
    <t>Apr. 17,
		2015</t>
  </si>
  <si>
    <t>The Oxford Centre, Inc.</t>
  </si>
  <si>
    <t>Aug. 10,
		2015</t>
  </si>
  <si>
    <t>Number of hospital beds | Beds</t>
  </si>
  <si>
    <t>Area of the campus | a</t>
  </si>
  <si>
    <t>Number of outpatient location | Center</t>
  </si>
  <si>
    <t>Sunrise House Foundation Inc</t>
  </si>
  <si>
    <t>Oct. 1,
		2015</t>
  </si>
  <si>
    <t>Number of patient substance abuse treatment bed | Beds</t>
  </si>
  <si>
    <t>Acquisitions - Schedule of Assets Acquired and Liabilities Assumed at Acquisition Date (Details) - USD ($) $ in Thousands</t>
  </si>
  <si>
    <t>Oct. 01, 2015</t>
  </si>
  <si>
    <t>Aug. 10, 2015</t>
  </si>
  <si>
    <t>Jul. 02, 2015</t>
  </si>
  <si>
    <t>Apr. 17, 2015</t>
  </si>
  <si>
    <t>Feb. 20, 2015</t>
  </si>
  <si>
    <t>Intangible assets</t>
  </si>
  <si>
    <t>Acquisitions - Schedule of Revenues and Income Before Income Taxes (Details) - Acquired Entities - USD ($) $ in Thousands</t>
  </si>
  <si>
    <t>Income before income taxes</t>
  </si>
  <si>
    <t>Property and Equipment, net - Components of Property and Equipment (Details) - USD ($) $ in Thousands</t>
  </si>
  <si>
    <t>Total property and equipment</t>
  </si>
  <si>
    <t>Less accumulated depreciation and amortization</t>
  </si>
  <si>
    <t>Equipment under capital lease</t>
  </si>
  <si>
    <t>Construction in progress</t>
  </si>
  <si>
    <t>Land</t>
  </si>
  <si>
    <t>Property and Equipment, net - Additional Information (Details) $ in Thousands</t>
  </si>
  <si>
    <t>Apr. 01, 2015USD ($)Beds</t>
  </si>
  <si>
    <t>Feb. 24, 2015USD ($)a</t>
  </si>
  <si>
    <t>Purchase price paid in cash</t>
  </si>
  <si>
    <t>Property In Ringwood New Jersey</t>
  </si>
  <si>
    <t>Area of land | a</t>
  </si>
  <si>
    <t>Hospital in Southern California</t>
  </si>
  <si>
    <t>Goodwill and Intangible Assets - Additional Information (Details) - USD ($) $ in Thousands</t>
  </si>
  <si>
    <t>Jan. 01, 2016</t>
  </si>
  <si>
    <t>Goodwill And Intangible Assets [Line Items]</t>
  </si>
  <si>
    <t>Acquisition of intangibles</t>
  </si>
  <si>
    <t>Common stock issued in connection with business combination, amount</t>
  </si>
  <si>
    <t>Marketing Intangibles | Subsequent Event</t>
  </si>
  <si>
    <t>Common stock issued in connection with business combination, shares restricted</t>
  </si>
  <si>
    <t>Goodwill and Intangible Assets - Summary of Increase In Goodwill Related To Acquisition (Details) $ in Thousands</t>
  </si>
  <si>
    <t>Finite Lived Intangible Assets [Line Items]</t>
  </si>
  <si>
    <t>Beginning balance</t>
  </si>
  <si>
    <t>Ending balance</t>
  </si>
  <si>
    <t>Recovery First acquisition</t>
  </si>
  <si>
    <t>CSRI</t>
  </si>
  <si>
    <t>RSG</t>
  </si>
  <si>
    <t>Oxford</t>
  </si>
  <si>
    <t>Goodwill and Intangible Assets - Components of Other Identifiable Intangible Assets (Details) - USD ($) $ in Thousands</t>
  </si>
  <si>
    <t>Schedule Of Finite And Indefinite Lived Other Intangible Assets [Line Items]</t>
  </si>
  <si>
    <t>Gross Carrying Value</t>
  </si>
  <si>
    <t>Accumulated Amortization</t>
  </si>
  <si>
    <t>Trademarks</t>
  </si>
  <si>
    <t>Non-compete agreements</t>
  </si>
  <si>
    <t>Leasehold interests</t>
  </si>
  <si>
    <t>Goodwill and Intangible Assets - Summary of Changes to Carrying Value of Identifiable Intangible Assets (Details) - USD ($) $ in Thousands</t>
  </si>
  <si>
    <t>Amortization expense</t>
  </si>
  <si>
    <t>Recovery First intangibles</t>
  </si>
  <si>
    <t>Goodwill and Intangible Assets - Schedule Of Acquired Indefinite Lived Intangible Assets By Major Class (Details)</t>
  </si>
  <si>
    <t>Acquired Indefinite Lived Intangible Assets [Line Items]</t>
  </si>
  <si>
    <t>Weighted - Average Amortization Period (in Years)</t>
  </si>
  <si>
    <t>10 years</t>
  </si>
  <si>
    <t>Goodwill and Intangible Assets - Schedule of Finite Lived Intangible Assets Future Amortization Expense (Details) $ in Thousands</t>
  </si>
  <si>
    <t>Thereafter</t>
  </si>
  <si>
    <t>Notes Payable and Revolving Line of Credit - Summary of Debt Obligations, Net of Unamortized Discounts (Details) - USD ($) $ in Thousands</t>
  </si>
  <si>
    <t>Line Of Credit Facility [Line Items]</t>
  </si>
  <si>
    <t>Long term debt</t>
  </si>
  <si>
    <t>Total non-related party debt</t>
  </si>
  <si>
    <t>Less current portion</t>
  </si>
  <si>
    <t>Total non-related party debt, long-term</t>
  </si>
  <si>
    <t>Total related party debt</t>
  </si>
  <si>
    <t>Total related party debt, long-term</t>
  </si>
  <si>
    <t>Senior Secured Term Loan</t>
  </si>
  <si>
    <t>Real Estate Debt</t>
  </si>
  <si>
    <t>Asset Purchases</t>
  </si>
  <si>
    <t>Subordinated Debt</t>
  </si>
  <si>
    <t>Subordinated debt, net of issuance costs</t>
  </si>
  <si>
    <t>Capital Lease Obligations</t>
  </si>
  <si>
    <t>Acquisition-Related Debt</t>
  </si>
  <si>
    <t>Notes Payable and Revolving Line of Credit - Credit Facility - Additional Information (Details) - USD ($)</t>
  </si>
  <si>
    <t>Mar. 09, 2015</t>
  </si>
  <si>
    <t>Dec. 18, 2014</t>
  </si>
  <si>
    <t>Apr. 14, 2014</t>
  </si>
  <si>
    <t>Aug. 07, 2015</t>
  </si>
  <si>
    <t>Jul. 01, 2015</t>
  </si>
  <si>
    <t>Debt issuance costs</t>
  </si>
  <si>
    <t>Repayment of outstanding debt</t>
  </si>
  <si>
    <t>Second Amended and Restated Credit Agreement</t>
  </si>
  <si>
    <t>Long-term Line of Credit</t>
  </si>
  <si>
    <t>Line of credit facility repaid amount</t>
  </si>
  <si>
    <t>Maximum borrowing limit</t>
  </si>
  <si>
    <t>Debt instrument, term</t>
  </si>
  <si>
    <t>Credit facility borrowing capacity</t>
  </si>
  <si>
    <t>Description of payment of principal installments</t>
  </si>
  <si>
    <t>The 2015 Credit Facility generally requires quarterly interest payments.</t>
  </si>
  <si>
    <t>Description of interest rate</t>
  </si>
  <si>
    <t>Applicable Rate plus the highest of (i) the federal funds rate plus 0.50%, (ii) the prime rate and (iii) the Eurodollar Rate plus 1.0% (the interest rate at December 31, 2015 was 3.33%).</t>
  </si>
  <si>
    <t>Interest rate at the end of period</t>
  </si>
  <si>
    <t>3.33%</t>
  </si>
  <si>
    <t>Debt instrument, covenant compliance</t>
  </si>
  <si>
    <t>the Company was in compliance with all applicable covenants</t>
  </si>
  <si>
    <t>2015 Credit Facility | Term Loan</t>
  </si>
  <si>
    <t>Revolving line of credit maturity date</t>
  </si>
  <si>
    <t>Mar. 9,
		2020</t>
  </si>
  <si>
    <t>2015 Credit Facility | Base Rate Loans | Federal Funds Rate</t>
  </si>
  <si>
    <t>0.50%</t>
  </si>
  <si>
    <t>2015 Credit Facility | Base Rate Loans | Eurodollar Rate</t>
  </si>
  <si>
    <t>Minimum | 2015 Credit Facility</t>
  </si>
  <si>
    <t>Fixed charge coverage ratio</t>
  </si>
  <si>
    <t>150.00%</t>
  </si>
  <si>
    <t>September 30, 2015 to December 31, 2016 | 2015 Credit Facility | Term Loan</t>
  </si>
  <si>
    <t>March 31, 2017 to December 31, 2017 | 2015 Credit Facility | Term Loan</t>
  </si>
  <si>
    <t>March 31, 2018 to December 31, 2018 | 2015 Credit Facility | Term Loan</t>
  </si>
  <si>
    <t>March 31, 2019 to December 31, 2019 | 2015 Credit Facility | Term Loan</t>
  </si>
  <si>
    <t>Revolving Credit Facility</t>
  </si>
  <si>
    <t>Capital expenditure</t>
  </si>
  <si>
    <t>Additional borrowings</t>
  </si>
  <si>
    <t>Lease operating expense</t>
  </si>
  <si>
    <t>Revolving Credit Facility | Second Amended and Restated Credit Agreement</t>
  </si>
  <si>
    <t>Revolving line of credit interest, LIBOR period</t>
  </si>
  <si>
    <t>The Amended Revolving Line bore interest at one-month LIBOR, plus an applicable margin that was determined by the Company’s leverage ratio, as defined by the agreement, at the end of each quarter. A quarter-end leverage ratio of 4.75 to 1.00 or above resulted in an applicable margin of 3.00%, a ratio below 4.75 to 1.00 and equal to or above 4.00 to 1.00 results in an applicable margin of 2.75%, and a ratio below 4.00 to 1.00 results in an applicable margin of 2.50%.</t>
  </si>
  <si>
    <t>Revolving Credit Facility | Second Amended and Restated Credit Agreement | Term Loan A</t>
  </si>
  <si>
    <t>Revolving Credit Facility | Second Amended and Restated Credit Agreement | Term Loan A | London Interbank Offered Rate (LIBOR)</t>
  </si>
  <si>
    <t>3.15%</t>
  </si>
  <si>
    <t>Revolving Credit Facility | Second Amended and Restated Credit Agreement | Term Loan B</t>
  </si>
  <si>
    <t>Revolving Credit Facility | 2015 Credit Facility</t>
  </si>
  <si>
    <t>Commitment fee on undrawn amounts, percentage</t>
  </si>
  <si>
    <t>0.45%</t>
  </si>
  <si>
    <t>Revolving Credit Facility | 2015 Credit Facility | Standby Letters of Credit</t>
  </si>
  <si>
    <t>Revolving Credit Facility | Gross Revenues</t>
  </si>
  <si>
    <t>Concentration risk percentage</t>
  </si>
  <si>
    <t>8.00%</t>
  </si>
  <si>
    <t>Revolving Credit Facility | Gross Revenues | Second Amended and Restated Credit Agreement</t>
  </si>
  <si>
    <t>Revolving Credit Facility | Accounts Receivable | Second Amended and Restated Credit Agreement</t>
  </si>
  <si>
    <t>70.00%</t>
  </si>
  <si>
    <t>Revolving Credit Facility | Maximum</t>
  </si>
  <si>
    <t>Tangible net worth ratio</t>
  </si>
  <si>
    <t>250.00%</t>
  </si>
  <si>
    <t>125.00%</t>
  </si>
  <si>
    <t>Revolving Credit Facility | Maximum | Second Amended and Restated Credit Agreement | London Interbank Offered Rate (LIBOR)</t>
  </si>
  <si>
    <t>Leverage Ratio</t>
  </si>
  <si>
    <t>475.00%</t>
  </si>
  <si>
    <t>Revolving Credit Facility | Maximum | 2015 Credit Facility</t>
  </si>
  <si>
    <t>Revolving Credit Facility | Maximum | Gross Revenues | Second Amended and Restated Credit Agreement</t>
  </si>
  <si>
    <t>20.00%</t>
  </si>
  <si>
    <t>Revolving Credit Facility | Minimum</t>
  </si>
  <si>
    <t>Revolving Credit Facility | Minimum | Second Amended and Restated Credit Agreement | London Interbank Offered Rate (LIBOR)</t>
  </si>
  <si>
    <t>400.00%</t>
  </si>
  <si>
    <t>Revolving Credit Facility | Minimum | 2015 Credit Facility</t>
  </si>
  <si>
    <t>0.35%</t>
  </si>
  <si>
    <t>Revolving Credit Facility | Prior to February 1, 2014</t>
  </si>
  <si>
    <t>80.00%</t>
  </si>
  <si>
    <t>Revolving Credit Facility | On or after February 1, 2014</t>
  </si>
  <si>
    <t>Revolving Credit Facility | 4.75 to 1.00 or above | Second Amended and Restated Credit Agreement | London Interbank Offered Rate (LIBOR)</t>
  </si>
  <si>
    <t>Revolving Credit Facility | 4.75 to 1.00 and equal to or above 4.00 to 1.00 | Second Amended and Restated Credit Agreement | London Interbank Offered Rate (LIBOR)</t>
  </si>
  <si>
    <t>2.75%</t>
  </si>
  <si>
    <t>Revolving Credit Facility | below 4.00 to 1.00 | Second Amended and Restated Credit Agreement | London Interbank Offered Rate (LIBOR)</t>
  </si>
  <si>
    <t>2.50%</t>
  </si>
  <si>
    <t>Notes Payable and Revolving Line of Credit - Schedule of Applicable Rates and Unused Commitment Fees (Details) - 2015 Credit Facility</t>
  </si>
  <si>
    <t>Pricing Tier 1</t>
  </si>
  <si>
    <t>Commitment Fee</t>
  </si>
  <si>
    <t>Pricing Tier 1 | Eurodollar Rate Loans</t>
  </si>
  <si>
    <t>3.25%</t>
  </si>
  <si>
    <t>Pricing Tier 1 | Base Rate Loans</t>
  </si>
  <si>
    <t>2.25%</t>
  </si>
  <si>
    <t>Pricing Tier 1 | Minimum</t>
  </si>
  <si>
    <t>350.00%</t>
  </si>
  <si>
    <t>Pricing Tier 2</t>
  </si>
  <si>
    <t>Pricing Tier 2 | Eurodollar Rate Loans</t>
  </si>
  <si>
    <t>Pricing Tier 2 | Base Rate Loans</t>
  </si>
  <si>
    <t>Pricing Tier 2 | Minimum</t>
  </si>
  <si>
    <t>300.00%</t>
  </si>
  <si>
    <t>Pricing Tier 2 | Maximum</t>
  </si>
  <si>
    <t>Pricing Tier 3</t>
  </si>
  <si>
    <t>0.40%</t>
  </si>
  <si>
    <t>Pricing Tier 3 | Eurodollar Rate Loans</t>
  </si>
  <si>
    <t>Pricing Tier 3 | Base Rate Loans</t>
  </si>
  <si>
    <t>1.75%</t>
  </si>
  <si>
    <t>Pricing Tier 3 | Minimum</t>
  </si>
  <si>
    <t>Pricing Tier 3 | Maximum</t>
  </si>
  <si>
    <t>Pricing Tier 4</t>
  </si>
  <si>
    <t>Pricing Tier 4 | Eurodollar Rate Loans</t>
  </si>
  <si>
    <t>Pricing Tier 4 | Base Rate Loans</t>
  </si>
  <si>
    <t>1.50%</t>
  </si>
  <si>
    <t>Pricing Tier 4 | Minimum</t>
  </si>
  <si>
    <t>200.00%</t>
  </si>
  <si>
    <t>Pricing Tier 4 | Maximum</t>
  </si>
  <si>
    <t>Pricing Tier 5</t>
  </si>
  <si>
    <t>Pricing Tier 5 | Eurodollar Rate Loans</t>
  </si>
  <si>
    <t>Pricing Tier 5 | Base Rate Loans</t>
  </si>
  <si>
    <t>1.25%</t>
  </si>
  <si>
    <t>Pricing Tier 5 | Maximum</t>
  </si>
  <si>
    <t>Notes Payable and Revolving Line of Credit - Schedule of Consolidated Total Leverage Ratio (Details) - 2015 Credit Facility - Maximum</t>
  </si>
  <si>
    <t>December 31, 2015</t>
  </si>
  <si>
    <t>450.00%</t>
  </si>
  <si>
    <t>March 31, 2016</t>
  </si>
  <si>
    <t>June 30, 2016</t>
  </si>
  <si>
    <t>425.00%</t>
  </si>
  <si>
    <t>September 30, 2016</t>
  </si>
  <si>
    <t>December 31, 2016</t>
  </si>
  <si>
    <t>March 31, 2017 and Each Fiscal Quarter Thereafter</t>
  </si>
  <si>
    <t>Notes Payable and Revolving Line of Credit - Schedule of Consolidated Senior Secured Leverage Ratio (Details) - 2015 Credit Facility - Maximum</t>
  </si>
  <si>
    <t>Consolidated Senior Secured Leverage Ratio</t>
  </si>
  <si>
    <t>375.00%</t>
  </si>
  <si>
    <t>Notes Payable and Revolving Line of Credit - Interest Rate Swap Agreements - Additional Information (Details)</t>
  </si>
  <si>
    <t>1 Months Ended</t>
  </si>
  <si>
    <t>Jul. 31, 2014USD ($)Agreement</t>
  </si>
  <si>
    <t>Number of interest rate swap agreement | Agreement</t>
  </si>
  <si>
    <t>Interest rate swap agreement initial notional amount</t>
  </si>
  <si>
    <t>Fair value of interest rate swaps, liability</t>
  </si>
  <si>
    <t>Agreement One</t>
  </si>
  <si>
    <t>Interest rate swap agreement percentage</t>
  </si>
  <si>
    <t>4.21%</t>
  </si>
  <si>
    <t>Agreement Two</t>
  </si>
  <si>
    <t>4.73%</t>
  </si>
  <si>
    <t>Notes Payable and Revolving Line of Credit - Schedule of Interest Rate Swap Agreements (Details) - USD ($)</t>
  </si>
  <si>
    <t>Jul. 31, 2014</t>
  </si>
  <si>
    <t>Notional Amount</t>
  </si>
  <si>
    <t>Maturity Date</t>
  </si>
  <si>
    <t>Aug. 31,
		2019</t>
  </si>
  <si>
    <t>Fair Value</t>
  </si>
  <si>
    <t>May 31,
		2018</t>
  </si>
  <si>
    <t>Notes Payable and Revolving Line of Credit - Real Estate Debt - Additional Information (Details) - USD ($) $ in Thousands</t>
  </si>
  <si>
    <t>Notes payable</t>
  </si>
  <si>
    <t>Behavioral Healthcare Realty, LLC</t>
  </si>
  <si>
    <t>Apr. 30,
		2015</t>
  </si>
  <si>
    <t>Mar. 9,
		2015</t>
  </si>
  <si>
    <t>Notes Payable and Revolving Line of Credit - Concorde Real Estate - Additional Information (Details) - USD ($)</t>
  </si>
  <si>
    <t>Jul. 31, 2013</t>
  </si>
  <si>
    <t>May. 31, 2013</t>
  </si>
  <si>
    <t>Dec. 31, 2012</t>
  </si>
  <si>
    <t>Jun. 27, 2012</t>
  </si>
  <si>
    <t>Debt instrument maturity date</t>
  </si>
  <si>
    <t>Debt instrument interest rate</t>
  </si>
  <si>
    <t>2.67%</t>
  </si>
  <si>
    <t>Concorde Real Estate</t>
  </si>
  <si>
    <t>Promissory note refinanced</t>
  </si>
  <si>
    <t>Loans for renovation</t>
  </si>
  <si>
    <t>Description on periodic payments of real estate</t>
  </si>
  <si>
    <t>The first tranche totaled $4.4 million and bore interest at 3.0% plus one-month LIBOR, with interest payable monthly, and required a lump sum principal payment in July 2013. The second tranche totaled $3.0 million, bore interest at 2.0% plus the lender’s prime rate (3.25% at December 31, 2012), with interest payable monthly, and required a lump sum principal payment in July 2013</t>
  </si>
  <si>
    <t>May 15,
		2018</t>
  </si>
  <si>
    <t>Debt instrument, increase in variable rate</t>
  </si>
  <si>
    <t>0.25%</t>
  </si>
  <si>
    <t>Debt instrument, repayment date</t>
  </si>
  <si>
    <t>Fixed coverage ratio agreement</t>
  </si>
  <si>
    <t>fixed charge coverage ratio of not less than 1.25 to 1.00.</t>
  </si>
  <si>
    <t>Concorde Real Estate | First Mortgage</t>
  </si>
  <si>
    <t>Tranche amount</t>
  </si>
  <si>
    <t>Concorde Real Estate | Second Tranche</t>
  </si>
  <si>
    <t>Concorde Real Estate | Second Tranche | Prime Rate</t>
  </si>
  <si>
    <t>Notes Payable and Revolving Line of Credit - Greenhouse Real Estate - Additional Information (Details)</t>
  </si>
  <si>
    <t>Aug. 31, 2014USD ($)</t>
  </si>
  <si>
    <t>Oct. 08, 2013USD ($)Beds</t>
  </si>
  <si>
    <t>Permanent Loan</t>
  </si>
  <si>
    <t>Oct. 31,
		2019</t>
  </si>
  <si>
    <t>Percentage of construction completed</t>
  </si>
  <si>
    <t>Percentage of maximum amount converted from construction facility to term loan</t>
  </si>
  <si>
    <t>65.00%</t>
  </si>
  <si>
    <t>Exit fee percentage</t>
  </si>
  <si>
    <t>Permanent loan, amortization schedule</t>
  </si>
  <si>
    <t>15 years</t>
  </si>
  <si>
    <t>Debt conversion, converted instrument, amount</t>
  </si>
  <si>
    <t>Permanent loan, fixed interest rate</t>
  </si>
  <si>
    <t>LIBOR plus 2.5%</t>
  </si>
  <si>
    <t>Permanent loan monthly principal payments</t>
  </si>
  <si>
    <t>Construction Loans</t>
  </si>
  <si>
    <t>Construction loan facility</t>
  </si>
  <si>
    <t>Number of bed facility | Beds</t>
  </si>
  <si>
    <t>Number of additional bed facility | Beds</t>
  </si>
  <si>
    <t>Minimum debt service coverage ratio</t>
  </si>
  <si>
    <t>Construction Loans | London Interbank Offered Rate (LIBOR)</t>
  </si>
  <si>
    <t>Debt instrument, fixed interest rate</t>
  </si>
  <si>
    <t>Applicable margin rate</t>
  </si>
  <si>
    <t>Notes Payable and Revolving Line of Credit - Academy Real Estate - Additional Information (Details) - USD ($)</t>
  </si>
  <si>
    <t>Academy Real Estate</t>
  </si>
  <si>
    <t>Notes payable to bank, noncurrent</t>
  </si>
  <si>
    <t>Nov. 10,
		2013</t>
  </si>
  <si>
    <t>Debt instrument extended maturity date</t>
  </si>
  <si>
    <t>Jul. 14,
		2019</t>
  </si>
  <si>
    <t>3.17%</t>
  </si>
  <si>
    <t>London Interbank Offered Rate (LIBOR) | Academy Real Estate</t>
  </si>
  <si>
    <t>Notes Payable and Revolving Line of Credit - Behavioral Healthcare Realty, LLC - Additional Information (Details) - USD ($)</t>
  </si>
  <si>
    <t>Oct. 07, 2014</t>
  </si>
  <si>
    <t>Oct. 7,
		2014</t>
  </si>
  <si>
    <t>Notes Payable and Revolving Line of Credit - Acquisition Related Debt - Additional Information (Details) - USD ($) $ / shares in Units, $ in Thousands</t>
  </si>
  <si>
    <t>Feb. 29, 2016</t>
  </si>
  <si>
    <t>Aug. 31, 2015</t>
  </si>
  <si>
    <t>Feb. 27, 2015</t>
  </si>
  <si>
    <t>Aug. 15, 2014</t>
  </si>
  <si>
    <t>Apr. 30, 2013</t>
  </si>
  <si>
    <t>Aug. 31, 2012</t>
  </si>
  <si>
    <t>Apr. 30, 2012</t>
  </si>
  <si>
    <t>Mar. 31, 2012</t>
  </si>
  <si>
    <t>Amount of subordinated note payable</t>
  </si>
  <si>
    <t>Repayments of Subordinated Debt</t>
  </si>
  <si>
    <t>TSN Acquisition | Notes payable</t>
  </si>
  <si>
    <t>Feb. 29,
		2016</t>
  </si>
  <si>
    <t>6.25%</t>
  </si>
  <si>
    <t>TSN Acquisition | Notes payable | Subsequent Event</t>
  </si>
  <si>
    <t>Accrued interest</t>
  </si>
  <si>
    <t>Acquisition-Related Debt | TSN Acquisition</t>
  </si>
  <si>
    <t>Aug. 31,
		2012</t>
  </si>
  <si>
    <t>Contingent Payment Discount Percentage</t>
  </si>
  <si>
    <t>Claw back of contingent payment</t>
  </si>
  <si>
    <t>Reduction of shares of common stock</t>
  </si>
  <si>
    <t>Acquisition-Related Debt | TSN Acquisition | Notes payable</t>
  </si>
  <si>
    <t>Equal monthly principal installments over 36 months</t>
  </si>
  <si>
    <t>Aug. 31,
		2015</t>
  </si>
  <si>
    <t>Interest rate on balloon payment</t>
  </si>
  <si>
    <t>3.125%</t>
  </si>
  <si>
    <t>Contingent balloon payment due</t>
  </si>
  <si>
    <t>Contingent balloon payment due date</t>
  </si>
  <si>
    <t>Interest rate on contingent balloon payment</t>
  </si>
  <si>
    <t>Number of shares of common stock converted</t>
  </si>
  <si>
    <t>Conversion price per share</t>
  </si>
  <si>
    <t>Acquisition-Related Debt | TSN Acquisition | Notes payable | Settlement Agreement</t>
  </si>
  <si>
    <t>Notes Payable and Revolving Line of Credit - Subordinated Debt Issued with Detachable Warrants (Related Party and Non-related Party) - Additional Information (Details) - USD ($)</t>
  </si>
  <si>
    <t>Apr. 30, 2014</t>
  </si>
  <si>
    <t>Apr. 17, 2014</t>
  </si>
  <si>
    <t>Warrants issued to purchase common stock</t>
  </si>
  <si>
    <t>Stock price</t>
  </si>
  <si>
    <t>Exercise price</t>
  </si>
  <si>
    <t>Expected life</t>
  </si>
  <si>
    <t>Expected volatility</t>
  </si>
  <si>
    <t>Expected dividend yield</t>
  </si>
  <si>
    <t>0.00%</t>
  </si>
  <si>
    <t>Risk free interest rate</t>
  </si>
  <si>
    <t>2.10%</t>
  </si>
  <si>
    <t>4.00%</t>
  </si>
  <si>
    <t>Subordinated debt maturity term</t>
  </si>
  <si>
    <t>2015 and 2017</t>
  </si>
  <si>
    <t>Warrants issued to purchase common stock, per share</t>
  </si>
  <si>
    <t>Warrants expiration date</t>
  </si>
  <si>
    <t>Mar. 31,
		2022</t>
  </si>
  <si>
    <t>Debt discount</t>
  </si>
  <si>
    <t>Unamortized debt discount</t>
  </si>
  <si>
    <t>Director | Subordinated Debt</t>
  </si>
  <si>
    <t>Warrant Holder</t>
  </si>
  <si>
    <t>Notes Payable and Revolving Line of Credit - 2015 Subordinated Debt Issuance - Additional Information (Details) - USD ($) $ / shares in Units, $ in Thousands</t>
  </si>
  <si>
    <t>Oct. 02, 2015</t>
  </si>
  <si>
    <t>2.50% Subordinated Convertible Debt Maturing September 30, 2021</t>
  </si>
  <si>
    <t>Debt instrument, face amount</t>
  </si>
  <si>
    <t>Debt instrument, unused capacity</t>
  </si>
  <si>
    <t>Sep. 30,
		2021</t>
  </si>
  <si>
    <t>Debt instrument, interest rate</t>
  </si>
  <si>
    <t>12.0% Unsecured Subordinated Convertible Debt Maturing September 30, 2020</t>
  </si>
  <si>
    <t>Sep. 30,
		2020</t>
  </si>
  <si>
    <t>2015 Subordinated Debt Issuance [Member]</t>
  </si>
  <si>
    <t>Notes Payable and Revolving Line of Credit - Summary of Future Maturities of Long-term Debt (Details) - USD ($) $ in Thousands</t>
  </si>
  <si>
    <t>Disclosure Notes Payable And Revolving Line Of Credit Summary Of Future Maturities Of Long Term Debt Details [Line Items]</t>
  </si>
  <si>
    <t>Interest on outstanding amounts</t>
  </si>
  <si>
    <t>Non-Related Party</t>
  </si>
  <si>
    <t>Related Party</t>
  </si>
  <si>
    <t>Mezzanine Equity - Additional Information (Details) - USD ($)</t>
  </si>
  <si>
    <t>Feb. 28, 2014</t>
  </si>
  <si>
    <t>Oct. 31, 2013</t>
  </si>
  <si>
    <t>Equity [Line Items]</t>
  </si>
  <si>
    <t>Preferred units, value per unit</t>
  </si>
  <si>
    <t>Redemption of common stock</t>
  </si>
  <si>
    <t>Issuance costs</t>
  </si>
  <si>
    <t>Preferred stock redemption percentage</t>
  </si>
  <si>
    <t>Preferred stock redemption call premium amount</t>
  </si>
  <si>
    <t>Preferred stock redemption unpaid returns</t>
  </si>
  <si>
    <t>Preferred stock shares sold</t>
  </si>
  <si>
    <t>Common stock purchased, shares</t>
  </si>
  <si>
    <t>Proceeds from redemption of preference units</t>
  </si>
  <si>
    <t>Preferred stock, redemption price per share</t>
  </si>
  <si>
    <t>Preferred units outstanding, units</t>
  </si>
  <si>
    <t>Preferred units outstanding, value</t>
  </si>
  <si>
    <t>Number of preferred units redeemed</t>
  </si>
  <si>
    <t>Common stock purchased, per share</t>
  </si>
  <si>
    <t>Stock issuance cost amortized period</t>
  </si>
  <si>
    <t>36 months</t>
  </si>
  <si>
    <t>Mezzanine Equity - Statement of Changes in Mezzanine Equity (Details) - USD ($) $ in Thousands</t>
  </si>
  <si>
    <t>Non-Controlling Interests | Series A Preferred Stock</t>
  </si>
  <si>
    <t>Beginning Balance</t>
  </si>
  <si>
    <t>Beginning Balance, Amount</t>
  </si>
  <si>
    <t>Stock redemption</t>
  </si>
  <si>
    <t>Stock redemption, Amount</t>
  </si>
  <si>
    <t>Amortization of issuance costs</t>
  </si>
  <si>
    <t>Ending Balance</t>
  </si>
  <si>
    <t>Ending Balance, Amount</t>
  </si>
  <si>
    <t>American Addiction Centers. Inc | Common Stock</t>
  </si>
  <si>
    <t>Shares acquired by the Company</t>
  </si>
  <si>
    <t>Shares acquired by the Company, Shares</t>
  </si>
  <si>
    <t>BHR | Non-Controlling Interests | Series A Preferred Stock</t>
  </si>
  <si>
    <t>Issuance of BHR Series A Preferred Units Redeemed</t>
  </si>
  <si>
    <t>Issuance of BHR Series A Preferred Units Redeemed, Amount</t>
  </si>
  <si>
    <t>Alcentra | Non-Controlling Interests | Series A Preferred Stock</t>
  </si>
  <si>
    <t>Issuance of preferred stock</t>
  </si>
  <si>
    <t>Issuance of preferred stock, Amount</t>
  </si>
  <si>
    <t>Stockholders' Equity - Additional Information (Details)</t>
  </si>
  <si>
    <t>Sep. 18, 2014</t>
  </si>
  <si>
    <t>Apr. 17, 2014USD ($)$ / sharesshares</t>
  </si>
  <si>
    <t>Apr. 11, 2014USD ($)$ / sharesshares</t>
  </si>
  <si>
    <t>Apr. 30, 2013USD ($)$ / sharesshares</t>
  </si>
  <si>
    <t>Dec. 31, 2015$ / sharesshares</t>
  </si>
  <si>
    <t>Apr. 30, 2014shares</t>
  </si>
  <si>
    <t>Apr. 30, 2012USD ($)</t>
  </si>
  <si>
    <t>Mar. 31, 2012USD ($)</t>
  </si>
  <si>
    <t>Subordinated debt | $</t>
  </si>
  <si>
    <t>Compensation expense | $</t>
  </si>
  <si>
    <t>Additional paid in capital | $</t>
  </si>
  <si>
    <t>Redemption price per share | $ / shares</t>
  </si>
  <si>
    <t>Proceeds from sale of common stock | $</t>
  </si>
  <si>
    <t>Issuance costs | $</t>
  </si>
  <si>
    <t>Common stock price per share | $ / shares</t>
  </si>
  <si>
    <t>Fair value on award date per share | $ / shares</t>
  </si>
  <si>
    <t>Redemption of common stock | $</t>
  </si>
  <si>
    <t>Shares issued</t>
  </si>
  <si>
    <t>Notes receivable | $</t>
  </si>
  <si>
    <t>Stockholders' Equity Note, Stock Split</t>
  </si>
  <si>
    <t>1.571119-for-1</t>
  </si>
  <si>
    <t>Proceeds from sale of common stock — initial public offering | $</t>
  </si>
  <si>
    <t>Conversion of stock</t>
  </si>
  <si>
    <t>Warrants exercisable expiration date</t>
  </si>
  <si>
    <t>Warrants outstanding</t>
  </si>
  <si>
    <t>Warrants exercised</t>
  </si>
  <si>
    <t>Aggregate purchase price | $</t>
  </si>
  <si>
    <t>TSN Acquisition | AAC Holdings, Inc.</t>
  </si>
  <si>
    <t>Common Stock | Subordinated Debt</t>
  </si>
  <si>
    <t>Common Stock | Subordinated Debt | Warrant</t>
  </si>
  <si>
    <t>Vice Presidents</t>
  </si>
  <si>
    <t>Debt conversion, converted instrument, shares issued</t>
  </si>
  <si>
    <t>Term loan balloon payment | $</t>
  </si>
  <si>
    <t>Vice Presidents | Private Placement</t>
  </si>
  <si>
    <t>CEO</t>
  </si>
  <si>
    <t>Director | Private Placement</t>
  </si>
  <si>
    <t>Director | Common Stock</t>
  </si>
  <si>
    <t>CFO | Common Stock</t>
  </si>
  <si>
    <t>COO | Private Placement</t>
  </si>
  <si>
    <t>COO | Common Stock</t>
  </si>
  <si>
    <t>Vice President of Marketing | Common Stock</t>
  </si>
  <si>
    <t>General Counsel and Secretary</t>
  </si>
  <si>
    <t>Additional compensation expense | $</t>
  </si>
  <si>
    <t>Compensation expense ratably over the one-year vesting period | $</t>
  </si>
  <si>
    <t>General Counsel and Secretary | 2007 Stock Incentive Plan</t>
  </si>
  <si>
    <t>Shares granted</t>
  </si>
  <si>
    <t>Shares vested</t>
  </si>
  <si>
    <t>Shares unvested</t>
  </si>
  <si>
    <t>General Counsel and Secretary | Private Placement</t>
  </si>
  <si>
    <t>Non-executive employee</t>
  </si>
  <si>
    <t>Stock Based Compensation Plans - Additional Information (Details) - USD ($)</t>
  </si>
  <si>
    <t>Jan. 13, 2016</t>
  </si>
  <si>
    <t>Nov. 23, 2015</t>
  </si>
  <si>
    <t>Jul. 09, 2015</t>
  </si>
  <si>
    <t>Jan. 08, 2015</t>
  </si>
  <si>
    <t>Jan. 07, 2015</t>
  </si>
  <si>
    <t>Nov. 19, 2013</t>
  </si>
  <si>
    <t>Jul. 31, 2015</t>
  </si>
  <si>
    <t>Nov. 30, 2013</t>
  </si>
  <si>
    <t>Share Based Compensation Arrangement By Share Based Payment Award [Line Items]</t>
  </si>
  <si>
    <t>Stock options, granted</t>
  </si>
  <si>
    <t>Shares awarded , fair market value per share</t>
  </si>
  <si>
    <t>Compensation expense</t>
  </si>
  <si>
    <t>Fully vested common stock granted</t>
  </si>
  <si>
    <t>Fair value on award date per share</t>
  </si>
  <si>
    <t>Shares price per share</t>
  </si>
  <si>
    <t>Employee Stock Purchase Plan</t>
  </si>
  <si>
    <t>Employee stock purchase plan, purchase price, Description</t>
  </si>
  <si>
    <t>On the exercise date (the last trading day of each option period), the cumulative amount deducted from each participant’s salary during that option period will be used to purchase the maximum number of shares of the Company’s common stock at a purchase price equal to the lesser of (i) 85% of the closing market price of the Company’s common stock as quoted on the New York Stock Exchange on the exercise date or (ii) 85% of the closing market price of the Company’s common stock as quoted on the New York Stock Exchange on the grant date, subject to certain limitations and restrictions.</t>
  </si>
  <si>
    <t>Payroll deduction percentage of closing market price of common stock</t>
  </si>
  <si>
    <t>85.00%</t>
  </si>
  <si>
    <t>Restricted Stock</t>
  </si>
  <si>
    <t>Unrecognized compensation expenses</t>
  </si>
  <si>
    <t>Weighted average life of remaining vesting period</t>
  </si>
  <si>
    <t>2 years 7 months 6 days</t>
  </si>
  <si>
    <t>Five Non Employee Directors</t>
  </si>
  <si>
    <t>2007 Stock Incentive Plan</t>
  </si>
  <si>
    <t>Common stock reserved for issuance</t>
  </si>
  <si>
    <t>Stock options, outstanding</t>
  </si>
  <si>
    <t>2007 Stock Incentive Plan | Restricted Stock | Subsequent Event</t>
  </si>
  <si>
    <t>2007 Stock Incentive Plan | COO, Vice President of Business Development and Marketing | Restricted Stock</t>
  </si>
  <si>
    <t>Additional compensation expense</t>
  </si>
  <si>
    <t>2007 Stock Incentive Plan | Five Non Employee Directors | Subsequent Event</t>
  </si>
  <si>
    <t>2014 Equity Incentive Plan</t>
  </si>
  <si>
    <t>2014 Equity Incentive Plan | Restricted Stock</t>
  </si>
  <si>
    <t>Vested percentage</t>
  </si>
  <si>
    <t>75.00%</t>
  </si>
  <si>
    <t>2014 Equity Incentive Plan | Restricted Stock | Subsequent Event</t>
  </si>
  <si>
    <t>Stock Based Compensation Plans - Summary of Share Activity Under 2014 Equity Incentive Plan (Details) - $ / shares</t>
  </si>
  <si>
    <t>Nonvested, Number of Shares [Roll Forward]</t>
  </si>
  <si>
    <t>Beginning Balance, Shares</t>
  </si>
  <si>
    <t>Granted, Shares</t>
  </si>
  <si>
    <t>Vested, Shares</t>
  </si>
  <si>
    <t>Forfeitures, Shares</t>
  </si>
  <si>
    <t>Ending Balance, Shares</t>
  </si>
  <si>
    <t>Nonvested, Weighted Average Grant Date Fair Value [Abstract]</t>
  </si>
  <si>
    <t>Beginning Balance, Weighted-average Grant Date Fair Value</t>
  </si>
  <si>
    <t>Granted, Weighted-average Grant Date Fair Value</t>
  </si>
  <si>
    <t>Vested, Weighted-average Grant Date Fair Value</t>
  </si>
  <si>
    <t>Forfeitures, Weighted-average Grant Date Fair Value</t>
  </si>
  <si>
    <t>Ending Balance, Weighted-average Grant Date Fair Value</t>
  </si>
  <si>
    <t>Restructuring Expenses - Additional Information (Details) - USD ($)</t>
  </si>
  <si>
    <t>Restructuring Cost And Reserve [Line Items]</t>
  </si>
  <si>
    <t>Restructuring charges</t>
  </si>
  <si>
    <t>Leading Edge Facility Closure</t>
  </si>
  <si>
    <t>Leading Edge Facility Closure | Payroll, Severance and other employee related costs</t>
  </si>
  <si>
    <t>Leading Edge Facility Closure | Facility exit</t>
  </si>
  <si>
    <t>Remaining restructuring liability</t>
  </si>
  <si>
    <t>Income Taxes - Schedule of Components of Income Tax Expense (Benefit) (Details) - USD ($) $ in Thousands</t>
  </si>
  <si>
    <t>Current</t>
  </si>
  <si>
    <t>Federal</t>
  </si>
  <si>
    <t>State</t>
  </si>
  <si>
    <t>Total current tax expense</t>
  </si>
  <si>
    <t>Deferred:</t>
  </si>
  <si>
    <t>Total deferred tax expense</t>
  </si>
  <si>
    <t>Total income taxes, net of federal tax benefit</t>
  </si>
  <si>
    <t>Income Taxes - Schedule of Effective Income Tax Rate (Details)</t>
  </si>
  <si>
    <t>Federal statutory rate</t>
  </si>
  <si>
    <t>35.00%</t>
  </si>
  <si>
    <t>State income taxes, net of federal tax benefit</t>
  </si>
  <si>
    <t>3.50%</t>
  </si>
  <si>
    <t>2.20%</t>
  </si>
  <si>
    <t>4.40%</t>
  </si>
  <si>
    <t>Non-deductible expenses</t>
  </si>
  <si>
    <t>2.70%</t>
  </si>
  <si>
    <t>1.90%</t>
  </si>
  <si>
    <t>8.10%</t>
  </si>
  <si>
    <t>Benefit from tax deductible dividends</t>
  </si>
  <si>
    <t>(1.90%)</t>
  </si>
  <si>
    <t>(2.90%)</t>
  </si>
  <si>
    <t>Income taxed directly to flow-through owners of BHR</t>
  </si>
  <si>
    <t>(3.20%)</t>
  </si>
  <si>
    <t>(25.60%)</t>
  </si>
  <si>
    <t>Change in valuation allowance</t>
  </si>
  <si>
    <t>(0.30%)</t>
  </si>
  <si>
    <t>(4.20%)</t>
  </si>
  <si>
    <t>4.10%</t>
  </si>
  <si>
    <t>Uncertain tax positions</t>
  </si>
  <si>
    <t>2.80%</t>
  </si>
  <si>
    <t>State tax credits</t>
  </si>
  <si>
    <t>(2.70%)</t>
  </si>
  <si>
    <t>Other differences</t>
  </si>
  <si>
    <t>0.10%</t>
  </si>
  <si>
    <t>(0.20%)</t>
  </si>
  <si>
    <t>Effective income tax rate on income before taxes</t>
  </si>
  <si>
    <t>36.40%</t>
  </si>
  <si>
    <t>28.60%</t>
  </si>
  <si>
    <t>29.20%</t>
  </si>
  <si>
    <t>Income Taxes - Schedule of Deferred Tax Assets (Liabilities) (Details) - USD ($) $ in Thousands</t>
  </si>
  <si>
    <t>Employee compensation</t>
  </si>
  <si>
    <t>Operating loss carryforwards</t>
  </si>
  <si>
    <t>Accrued litigation</t>
  </si>
  <si>
    <t>Tax credits</t>
  </si>
  <si>
    <t>Acquisition related costs</t>
  </si>
  <si>
    <t>Valuation allowances</t>
  </si>
  <si>
    <t>Total deferred tax assets</t>
  </si>
  <si>
    <t>Property, equipment and amortization</t>
  </si>
  <si>
    <t>Goodwill and other intangible property</t>
  </si>
  <si>
    <t>Total deferred tax liabilities</t>
  </si>
  <si>
    <t>Net deferred tax liabilities</t>
  </si>
  <si>
    <t>Income Taxes - Additional Information (Details) - USD ($) $ in Millions</t>
  </si>
  <si>
    <t>Income Tax [Line Items]</t>
  </si>
  <si>
    <t>Valuation allowance</t>
  </si>
  <si>
    <t>Uncertain tax position</t>
  </si>
  <si>
    <t>Expire between 2027 and 2034</t>
  </si>
  <si>
    <t>Net operating loss</t>
  </si>
  <si>
    <t>Expire in 2029</t>
  </si>
  <si>
    <t>VIEs | Expire between 2032 and 2034</t>
  </si>
  <si>
    <t>Federal net operating loss</t>
  </si>
  <si>
    <t>Fair Value of Financial Instruments - Additional Information (Details) - USD ($)</t>
  </si>
  <si>
    <t>Fair value of interest rate swap</t>
  </si>
  <si>
    <t>Goodwill, Impairment Loss</t>
  </si>
  <si>
    <t>Impairment of Intangible Assets (Excluding Goodwill)</t>
  </si>
  <si>
    <t>Long lived assets impairment charges</t>
  </si>
  <si>
    <t>Commitments and Contingencies - Additional Information (Details) - USD ($)</t>
  </si>
  <si>
    <t>Apr. 09, 2014</t>
  </si>
  <si>
    <t>Sep. 04, 2013</t>
  </si>
  <si>
    <t>Jun. 30, 2013</t>
  </si>
  <si>
    <t>Loss Contingencies [Line Items]</t>
  </si>
  <si>
    <t>Operating lease expiration period</t>
  </si>
  <si>
    <t>2018-10</t>
  </si>
  <si>
    <t>Rent expense</t>
  </si>
  <si>
    <t>Amount of litigation settlement</t>
  </si>
  <si>
    <t>Payment of settled litigation</t>
  </si>
  <si>
    <t>Litigation Elimination Debt Payable</t>
  </si>
  <si>
    <t>Common Shares Surrendered</t>
  </si>
  <si>
    <t>Common shares, forfeited cancelled value</t>
  </si>
  <si>
    <t>401 (K) Plan</t>
  </si>
  <si>
    <t>Company contribution under the plan</t>
  </si>
  <si>
    <t>Greenhouse Real Estate, LLC</t>
  </si>
  <si>
    <t>Leading Edge Recovery Center L L C</t>
  </si>
  <si>
    <t>Litigation reserve</t>
  </si>
  <si>
    <t>Litigation reserve amount increased</t>
  </si>
  <si>
    <t>Litigation settlement amount to be paid per month</t>
  </si>
  <si>
    <t>Litigation reserve, balance remaining</t>
  </si>
  <si>
    <t>Commitments and Contingencies - Schedule of Future Minimum Lease Payments Under Non-Cancelable Operating Leases (Details) $ in Thousands</t>
  </si>
  <si>
    <t>Future minimum rental payments, by year and in the aggregate, under operating leases</t>
  </si>
  <si>
    <t>Related Parties - Additional Information (Details)</t>
  </si>
  <si>
    <t>Apr. 01, 2013shares</t>
  </si>
  <si>
    <t>Apr. 15, 2014USD ($)</t>
  </si>
  <si>
    <t>Dec. 31, 2015USD ($)$ / sharesshares</t>
  </si>
  <si>
    <t>Dec. 31, 2013USD ($)Owner</t>
  </si>
  <si>
    <t>Dec. 31, 2012USD ($)</t>
  </si>
  <si>
    <t>Mar. 31, 2014shares</t>
  </si>
  <si>
    <t>Related Party Transaction [Line Items]</t>
  </si>
  <si>
    <t>Description of transaction</t>
  </si>
  <si>
    <t>(i) The greater of $0.1 million per month or 5.0% of the monthly collected revenues and (ii) 7.0% of the Professional Groups collected revenues.</t>
  </si>
  <si>
    <t>Automatic renewals term one party terminates agreement</t>
  </si>
  <si>
    <t>1 year</t>
  </si>
  <si>
    <t>Transaction amount</t>
  </si>
  <si>
    <t>Expenses related to agreement</t>
  </si>
  <si>
    <t>Common stock, shares issued | shares</t>
  </si>
  <si>
    <t>Common stock, par value | $ / shares</t>
  </si>
  <si>
    <t>Aggregate offering price at common stock</t>
  </si>
  <si>
    <t>Common stock subscribed shares | shares</t>
  </si>
  <si>
    <t>Common stock share subscribed value per share | $ / shares</t>
  </si>
  <si>
    <t>Common stock subscribed</t>
  </si>
  <si>
    <t>Monthly collected revenues</t>
  </si>
  <si>
    <t>Percentage of monthly collected revenues</t>
  </si>
  <si>
    <t>Professional Groups</t>
  </si>
  <si>
    <t>7.00%</t>
  </si>
  <si>
    <t>Clinical Revenue Management Services, LLC ("CRMS")</t>
  </si>
  <si>
    <t>Rental income from related parties</t>
  </si>
  <si>
    <t>Transaction date</t>
  </si>
  <si>
    <t>Apr. 15,
		2014</t>
  </si>
  <si>
    <t>Office Building | Clinical Revenue Management Services, LLC ("CRMS")</t>
  </si>
  <si>
    <t>Number of owners | Owner</t>
  </si>
  <si>
    <t>Vaco</t>
  </si>
  <si>
    <t>Percentage of placement fee or hourly rate for temporary professional services</t>
  </si>
  <si>
    <t>25.00%</t>
  </si>
  <si>
    <t>Chief Executive Officer</t>
  </si>
  <si>
    <t>Vice President</t>
  </si>
  <si>
    <t>Quarterly Information (Unaudited) - Summary of Unaudited Quarterly Results of Operations (Details) - USD ($) $ / shares in Units, $ in Thousands</t>
  </si>
  <si>
    <t>3 Months End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00_);(#,##0.0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606180</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22985364</v>
      </c>
    </row>
    <row r="18" spans="1:4">
      <c s="4" r="A18" t="s">
        <v>30</v>
      </c>
      <c s="7" r="D18" t="n">
        <v>235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61</v>
      </c>
      <c s="2" r="B1" t="s">
        <v>1</v>
      </c>
    </row>
    <row r="2" spans="1:2">
      <c s="2" r="B2" t="s">
        <v>2</v>
      </c>
    </row>
    <row r="3" spans="1:2">
      <c s="3" r="A3" t="s">
        <v>256</v>
      </c>
    </row>
    <row r="4" spans="1:2">
      <c s="4" r="A4" t="s">
        <v>261</v>
      </c>
      <c s="4" r="B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6</v>
      </c>
      <c s="2" r="B1" t="s">
        <v>1</v>
      </c>
    </row>
    <row r="2" spans="1:2">
      <c s="2" r="B2" t="s">
        <v>2</v>
      </c>
    </row>
    <row r="3" spans="1:2">
      <c s="3" r="A3" t="s">
        <v>259</v>
      </c>
    </row>
    <row r="4" spans="1:2">
      <c s="4" r="A4" t="s">
        <v>266</v>
      </c>
      <c s="4" r="B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1</v>
      </c>
      <c s="2" r="B1" t="s">
        <v>1</v>
      </c>
    </row>
    <row r="2" spans="1:2">
      <c s="2" r="B2" t="s">
        <v>2</v>
      </c>
    </row>
    <row r="3" spans="1:2">
      <c s="3" r="A3" t="s">
        <v>272</v>
      </c>
    </row>
    <row r="4" spans="1:2">
      <c s="4" r="A4" t="s">
        <v>271</v>
      </c>
      <c s="4" r="B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74</v>
      </c>
      <c s="2" r="B1" t="s">
        <v>1</v>
      </c>
    </row>
    <row r="2" spans="1:2">
      <c s="2" r="B2" t="s">
        <v>2</v>
      </c>
    </row>
    <row r="3" spans="1:2">
      <c s="3" r="A3" t="s">
        <v>275</v>
      </c>
    </row>
    <row r="4" spans="1:2">
      <c s="4" r="A4" t="s">
        <v>274</v>
      </c>
      <c s="4" r="B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77</v>
      </c>
      <c s="2" r="B1" t="s">
        <v>1</v>
      </c>
    </row>
    <row r="2" spans="1:2">
      <c s="2" r="B2" t="s">
        <v>2</v>
      </c>
    </row>
    <row r="3" spans="1:2">
      <c s="3" r="A3" t="s">
        <v>278</v>
      </c>
    </row>
    <row r="4" spans="1:2">
      <c s="4" r="A4" t="s">
        <v>277</v>
      </c>
      <c s="4" r="B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80</v>
      </c>
      <c s="2" r="B1" t="s">
        <v>1</v>
      </c>
    </row>
    <row r="2" spans="1:2">
      <c s="2" r="B2" t="s">
        <v>2</v>
      </c>
    </row>
    <row r="3" spans="1:2">
      <c s="3" r="A3" t="s">
        <v>278</v>
      </c>
    </row>
    <row r="4" spans="1:2">
      <c s="4" r="A4" t="s">
        <v>280</v>
      </c>
      <c s="4" r="B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82</v>
      </c>
      <c s="2" r="B1" t="s">
        <v>1</v>
      </c>
    </row>
    <row r="2" spans="1:2">
      <c s="2" r="B2" t="s">
        <v>2</v>
      </c>
    </row>
    <row r="3" spans="1:2">
      <c s="3" r="A3" t="s">
        <v>283</v>
      </c>
    </row>
    <row r="4" spans="1:2">
      <c s="4" r="A4" t="s">
        <v>282</v>
      </c>
      <c s="4" r="B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8750</v>
      </c>
      <c s="7" r="C3" t="n">
        <v>48540</v>
      </c>
    </row>
    <row r="4" spans="1:3">
      <c s="4" r="A4" t="s">
        <v>35</v>
      </c>
      <c s="6" r="B4" t="n">
        <v>60934</v>
      </c>
      <c s="6" r="C4" t="n">
        <v>28718</v>
      </c>
    </row>
    <row r="5" spans="1:3">
      <c s="4" r="A5" t="s">
        <v>36</v>
      </c>
      <c s="6" r="C5" t="n">
        <v>1214</v>
      </c>
    </row>
    <row r="6" spans="1:3">
      <c s="4" r="A6" t="s">
        <v>37</v>
      </c>
      <c s="6" r="B6" t="n">
        <v>6840</v>
      </c>
      <c s="6" r="C6" t="n">
        <v>1450</v>
      </c>
    </row>
    <row r="7" spans="1:3">
      <c s="4" r="A7" t="s">
        <v>38</v>
      </c>
      <c s="6" r="B7" t="n">
        <v>86524</v>
      </c>
      <c s="6" r="C7" t="n">
        <v>79922</v>
      </c>
    </row>
    <row r="8" spans="1:3">
      <c s="4" r="A8" t="s">
        <v>39</v>
      </c>
      <c s="6" r="B8" t="n">
        <v>109724</v>
      </c>
      <c s="6" r="C8" t="n">
        <v>49196</v>
      </c>
    </row>
    <row r="9" spans="1:3">
      <c s="4" r="A9" t="s">
        <v>40</v>
      </c>
      <c s="6" r="B9" t="n">
        <v>108722</v>
      </c>
      <c s="6" r="C9" t="n">
        <v>12702</v>
      </c>
    </row>
    <row r="10" spans="1:3">
      <c s="4" r="A10" t="s">
        <v>41</v>
      </c>
      <c s="6" r="B10" t="n">
        <v>9470</v>
      </c>
      <c s="6" r="C10" t="n">
        <v>2935</v>
      </c>
    </row>
    <row r="11" spans="1:3">
      <c s="4" r="A11" t="s">
        <v>42</v>
      </c>
      <c s="6" r="B11" t="n">
        <v>1609</v>
      </c>
      <c s="6" r="C11" t="n">
        <v>1197</v>
      </c>
    </row>
    <row r="12" spans="1:3">
      <c s="4" r="A12" t="s">
        <v>43</v>
      </c>
      <c s="6" r="B12" t="n">
        <v>316049</v>
      </c>
      <c s="6" r="C12" t="n">
        <v>145952</v>
      </c>
    </row>
    <row r="13" spans="1:3">
      <c s="3" r="A13" t="s">
        <v>44</v>
      </c>
    </row>
    <row r="14" spans="1:3">
      <c s="4" r="A14" t="s">
        <v>45</v>
      </c>
      <c s="6" r="B14" t="n">
        <v>7878</v>
      </c>
      <c s="6" r="C14" t="n">
        <v>2001</v>
      </c>
    </row>
    <row r="15" spans="1:3">
      <c s="4" r="A15" t="s">
        <v>46</v>
      </c>
      <c s="6" r="B15" t="n">
        <v>21653</v>
      </c>
      <c s="6" r="C15" t="n">
        <v>10411</v>
      </c>
    </row>
    <row r="16" spans="1:3">
      <c s="4" r="A16" t="s">
        <v>47</v>
      </c>
      <c s="6" r="B16" t="n">
        <v>3611</v>
      </c>
      <c s="6" r="C16" t="n">
        <v>2570</v>
      </c>
    </row>
    <row r="17" spans="1:3">
      <c s="4" r="A17" t="s">
        <v>48</v>
      </c>
      <c s="6" r="B17" t="n">
        <v>1195</v>
      </c>
      <c s="6" r="C17" t="n">
        <v>1787</v>
      </c>
    </row>
    <row r="18" spans="1:3">
      <c s="4" r="A18" t="s">
        <v>49</v>
      </c>
      <c s="6" r="B18" t="n">
        <v>34337</v>
      </c>
      <c s="6" r="C18" t="n">
        <v>16769</v>
      </c>
    </row>
    <row r="19" spans="1:3">
      <c s="4" r="A19" t="s">
        <v>50</v>
      </c>
      <c s="6" r="B19" t="n">
        <v>1195</v>
      </c>
      <c s="6" r="C19" t="n">
        <v>1479</v>
      </c>
    </row>
    <row r="20" spans="1:3">
      <c s="4" r="A20" t="s">
        <v>51</v>
      </c>
      <c s="6" r="B20" t="n">
        <v>140335</v>
      </c>
      <c s="6" r="C20" t="n">
        <v>24097</v>
      </c>
    </row>
    <row r="21" spans="1:3">
      <c s="4" r="A21" t="s">
        <v>52</v>
      </c>
      <c s="6" r="C21" t="n">
        <v>187</v>
      </c>
    </row>
    <row r="22" spans="1:3">
      <c s="4" r="A22" t="s">
        <v>53</v>
      </c>
      <c s="6" r="B22" t="n">
        <v>3694</v>
      </c>
      <c s="6" r="C22" t="n">
        <v>431</v>
      </c>
    </row>
    <row r="23" spans="1:3">
      <c s="4" r="A23" t="s">
        <v>54</v>
      </c>
      <c s="7" r="B23" t="n">
        <v>179561</v>
      </c>
      <c s="7" r="C23" t="n">
        <v>42963</v>
      </c>
    </row>
    <row r="24" spans="1:3">
      <c s="4" r="A24" t="s">
        <v>55</v>
      </c>
      <c s="4" r="B24" t="s">
        <v>56</v>
      </c>
      <c s="4" r="C24" t="s">
        <v>56</v>
      </c>
    </row>
    <row r="25" spans="1:3">
      <c s="3" r="A25" t="s">
        <v>57</v>
      </c>
    </row>
    <row r="26" spans="1:3">
      <c s="4" r="A26" t="s">
        <v>58</v>
      </c>
      <c s="7" r="C26" t="n">
        <v>7848</v>
      </c>
    </row>
    <row r="27" spans="1:3">
      <c s="4" r="A27" t="s">
        <v>59</v>
      </c>
      <c s="6" r="C27" t="n">
        <v>7848</v>
      </c>
    </row>
    <row r="28" spans="1:3">
      <c s="3" r="A28" t="s">
        <v>60</v>
      </c>
    </row>
    <row r="29" spans="1:3">
      <c s="4" r="A29" t="s">
        <v>61</v>
      </c>
      <c s="7" r="B29" t="n">
        <v>23</v>
      </c>
      <c s="6" r="C29" t="n">
        <v>21</v>
      </c>
    </row>
    <row r="30" spans="1:3">
      <c s="4" r="A30" t="s">
        <v>62</v>
      </c>
      <c s="6" r="B30" t="n">
        <v>121923</v>
      </c>
      <c s="6" r="C30" t="n">
        <v>88238</v>
      </c>
    </row>
    <row r="31" spans="1:3">
      <c s="4" r="A31" t="s">
        <v>63</v>
      </c>
      <c s="6" r="B31" t="n">
        <v>19708</v>
      </c>
      <c s="6" r="C31" t="n">
        <v>9215</v>
      </c>
    </row>
    <row r="32" spans="1:3">
      <c s="4" r="A32" t="s">
        <v>64</v>
      </c>
      <c s="6" r="B32" t="n">
        <v>141654</v>
      </c>
      <c s="6" r="C32" t="n">
        <v>97474</v>
      </c>
    </row>
    <row r="33" spans="1:3">
      <c s="4" r="A33" t="s">
        <v>65</v>
      </c>
      <c s="6" r="B33" t="n">
        <v>-5166</v>
      </c>
      <c s="6" r="C33" t="n">
        <v>-2333</v>
      </c>
    </row>
    <row r="34" spans="1:3">
      <c s="4" r="A34" t="s">
        <v>66</v>
      </c>
      <c s="6" r="B34" t="n">
        <v>136488</v>
      </c>
      <c s="6" r="C34" t="n">
        <v>95141</v>
      </c>
    </row>
    <row r="35" spans="1:3">
      <c s="4" r="A35" t="s">
        <v>67</v>
      </c>
      <c s="7" r="B35" t="n">
        <v>316049</v>
      </c>
      <c s="7" r="C35" t="n">
        <v>1459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85</v>
      </c>
      <c s="2" r="B1" t="s">
        <v>1</v>
      </c>
    </row>
    <row r="2" spans="1:2">
      <c s="2" r="B2" t="s">
        <v>2</v>
      </c>
    </row>
    <row r="3" spans="1:2">
      <c s="3" r="A3" t="s">
        <v>286</v>
      </c>
    </row>
    <row r="4" spans="1:2">
      <c s="4" r="A4" t="s">
        <v>285</v>
      </c>
      <c s="4" r="B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8</v>
      </c>
      <c s="2" r="B1" t="s">
        <v>1</v>
      </c>
    </row>
    <row r="2" spans="1:2">
      <c s="2" r="B2" t="s">
        <v>2</v>
      </c>
    </row>
    <row r="3" spans="1:2">
      <c s="3" r="A3" t="s">
        <v>289</v>
      </c>
    </row>
    <row r="4" spans="1:2">
      <c s="4" r="A4" t="s">
        <v>288</v>
      </c>
      <c s="4" r="B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91</v>
      </c>
      <c s="2" r="B1" t="s">
        <v>1</v>
      </c>
    </row>
    <row r="2" spans="1:2">
      <c s="2" r="B2" t="s">
        <v>2</v>
      </c>
    </row>
    <row r="3" spans="1:2">
      <c s="3" r="A3" t="s">
        <v>292</v>
      </c>
    </row>
    <row r="4" spans="1:2">
      <c s="4" r="A4" t="s">
        <v>291</v>
      </c>
      <c s="4" r="B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4</v>
      </c>
      <c s="2" r="B1" t="s">
        <v>1</v>
      </c>
    </row>
    <row r="2" spans="1:2">
      <c s="2" r="B2" t="s">
        <v>2</v>
      </c>
    </row>
    <row r="3" spans="1:2">
      <c s="3" r="A3" t="s">
        <v>295</v>
      </c>
    </row>
    <row r="4" spans="1:2">
      <c s="4" r="A4" t="s">
        <v>294</v>
      </c>
      <c s="4" r="B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97</v>
      </c>
      <c s="2" r="B1" t="s">
        <v>1</v>
      </c>
    </row>
    <row r="2" spans="1:2">
      <c s="2" r="B2" t="s">
        <v>2</v>
      </c>
    </row>
    <row r="3" spans="1:2">
      <c s="3" r="A3" t="s">
        <v>298</v>
      </c>
    </row>
    <row r="4" spans="1:2">
      <c s="4" r="A4" t="s">
        <v>297</v>
      </c>
      <c s="4" r="B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0</v>
      </c>
      <c s="2" r="B1" t="s">
        <v>1</v>
      </c>
    </row>
    <row r="2" spans="1:2">
      <c s="2" r="B2" t="s">
        <v>2</v>
      </c>
    </row>
    <row r="3" spans="1:2">
      <c s="3" r="A3" t="s">
        <v>301</v>
      </c>
    </row>
    <row r="4" spans="1:2">
      <c s="4" r="A4" t="s">
        <v>300</v>
      </c>
      <c s="4" r="B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r="1" spans="1:2">
      <c s="1" r="A1" t="s">
        <v>303</v>
      </c>
      <c s="2" r="B1" t="s">
        <v>1</v>
      </c>
    </row>
    <row r="2" spans="1:2">
      <c s="2" r="B2" t="s">
        <v>2</v>
      </c>
    </row>
    <row r="3" spans="1:2">
      <c s="3" r="A3" t="s">
        <v>256</v>
      </c>
    </row>
    <row r="4" spans="1:2">
      <c s="4" r="A4" t="s">
        <v>304</v>
      </c>
      <c s="4" r="B4" t="s">
        <v>305</v>
      </c>
    </row>
    <row r="5" spans="1:2">
      <c s="4" r="A5" t="s">
        <v>306</v>
      </c>
      <c s="4" r="B5" t="s">
        <v>307</v>
      </c>
    </row>
    <row r="6" spans="1:2">
      <c s="4" r="A6" t="s">
        <v>308</v>
      </c>
      <c s="4" r="B6" t="s">
        <v>309</v>
      </c>
    </row>
    <row r="7" spans="1:2">
      <c s="4" r="A7" t="s">
        <v>310</v>
      </c>
      <c s="4" r="B7" t="s">
        <v>311</v>
      </c>
    </row>
    <row r="8" spans="1:2">
      <c s="4" r="A8" t="s">
        <v>312</v>
      </c>
      <c s="4" r="B8" t="s">
        <v>313</v>
      </c>
    </row>
    <row r="9" spans="1:2">
      <c s="4" r="A9" t="s">
        <v>314</v>
      </c>
      <c s="4" r="B9" t="s">
        <v>315</v>
      </c>
    </row>
    <row r="10" spans="1:2">
      <c s="4" r="A10" t="s">
        <v>316</v>
      </c>
      <c s="4" r="B10" t="s">
        <v>317</v>
      </c>
    </row>
    <row r="11" spans="1:2">
      <c s="4" r="A11" t="s">
        <v>318</v>
      </c>
      <c s="4" r="B11" t="s">
        <v>319</v>
      </c>
    </row>
    <row r="12" spans="1:2">
      <c s="4" r="A12" t="s">
        <v>271</v>
      </c>
      <c s="4" r="B12" t="s">
        <v>320</v>
      </c>
    </row>
    <row r="13" spans="1:2">
      <c s="4" r="A13" t="s">
        <v>321</v>
      </c>
      <c s="4" r="B13" t="s">
        <v>322</v>
      </c>
    </row>
    <row r="14" spans="1:2">
      <c s="4" r="A14" t="s">
        <v>323</v>
      </c>
      <c s="4" r="B14" t="s">
        <v>324</v>
      </c>
    </row>
    <row r="15" spans="1:2">
      <c s="4" r="A15" t="s">
        <v>325</v>
      </c>
      <c s="4" r="B15" t="s">
        <v>326</v>
      </c>
    </row>
    <row r="16" spans="1:2">
      <c s="4" r="A16" t="s">
        <v>327</v>
      </c>
      <c s="4" r="B16" t="s">
        <v>328</v>
      </c>
    </row>
    <row r="17" spans="1:2">
      <c s="4" r="A17" t="s">
        <v>329</v>
      </c>
      <c s="4" r="B17" t="s">
        <v>330</v>
      </c>
    </row>
    <row r="18" spans="1:2">
      <c s="4" r="A18" t="s">
        <v>263</v>
      </c>
      <c s="4" r="B18" t="s">
        <v>331</v>
      </c>
    </row>
    <row r="19" spans="1:2">
      <c s="4" r="A19" t="s">
        <v>288</v>
      </c>
      <c s="4" r="B19" t="s">
        <v>332</v>
      </c>
    </row>
    <row r="20" spans="1:2">
      <c s="4" r="A20" t="s">
        <v>333</v>
      </c>
      <c s="4" r="B20" t="s">
        <v>334</v>
      </c>
    </row>
    <row r="21" spans="1:2">
      <c s="4" r="A21" t="s">
        <v>335</v>
      </c>
      <c s="4" r="B21" t="s">
        <v>336</v>
      </c>
    </row>
    <row r="22" spans="1:2">
      <c s="4" r="A22" t="s">
        <v>337</v>
      </c>
      <c s="4" r="B22"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339</v>
      </c>
      <c s="2" r="B1" t="s">
        <v>1</v>
      </c>
    </row>
    <row r="2" spans="1:2">
      <c s="2" r="B2" t="s">
        <v>2</v>
      </c>
    </row>
    <row r="3" spans="1:2">
      <c s="3" r="A3" t="s">
        <v>340</v>
      </c>
    </row>
    <row r="4" spans="1:2">
      <c s="4" r="A4" t="s">
        <v>341</v>
      </c>
      <c s="4" r="B4" t="s">
        <v>342</v>
      </c>
    </row>
    <row r="5" spans="1:2">
      <c s="4" r="A5" t="s">
        <v>343</v>
      </c>
      <c s="4" r="B5"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5</v>
      </c>
      <c s="2" r="B1" t="s">
        <v>1</v>
      </c>
    </row>
    <row r="2" spans="1:2">
      <c s="2" r="B2" t="s">
        <v>2</v>
      </c>
    </row>
    <row r="3" spans="1:2">
      <c s="3" r="A3" t="s">
        <v>256</v>
      </c>
    </row>
    <row r="4" spans="1:2">
      <c s="4" r="A4" t="s">
        <v>346</v>
      </c>
      <c s="4" r="B4" t="s">
        <v>347</v>
      </c>
    </row>
    <row r="5" spans="1:2">
      <c s="4" r="A5" t="s">
        <v>348</v>
      </c>
      <c s="4" r="B5" t="s">
        <v>349</v>
      </c>
    </row>
    <row r="6" spans="1:2">
      <c s="4" r="A6" t="s">
        <v>350</v>
      </c>
      <c s="4" r="B6"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2</v>
      </c>
      <c s="2" r="B1" t="s">
        <v>1</v>
      </c>
    </row>
    <row r="2" spans="1:2">
      <c s="2" r="B2" t="s">
        <v>2</v>
      </c>
    </row>
    <row r="3" spans="1:2">
      <c s="3" r="A3" t="s">
        <v>264</v>
      </c>
    </row>
    <row r="4" spans="1:2">
      <c s="4" r="A4" t="s">
        <v>353</v>
      </c>
      <c s="4" r="B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8</v>
      </c>
      <c s="2" r="B1" t="s">
        <v>2</v>
      </c>
      <c s="2" r="C1" t="s">
        <v>32</v>
      </c>
    </row>
    <row r="2" spans="1:3">
      <c s="3" r="A2" t="s">
        <v>69</v>
      </c>
    </row>
    <row r="3" spans="1:3">
      <c s="4" r="A3" t="s">
        <v>70</v>
      </c>
      <c s="8" r="B3" t="n">
        <v>0.001</v>
      </c>
      <c s="8" r="C3" t="n">
        <v>0.001</v>
      </c>
    </row>
    <row r="4" spans="1:3">
      <c s="4" r="A4" t="s">
        <v>71</v>
      </c>
      <c s="6" r="B4" t="n">
        <v>70000000</v>
      </c>
      <c s="6" r="C4" t="n">
        <v>70000000</v>
      </c>
    </row>
    <row r="5" spans="1:3">
      <c s="4" r="A5" t="s">
        <v>72</v>
      </c>
      <c s="6" r="B5" t="n">
        <v>22813809</v>
      </c>
      <c s="6" r="C5" t="n">
        <v>21374374</v>
      </c>
    </row>
    <row r="6" spans="1:3">
      <c s="4" r="A6" t="s">
        <v>73</v>
      </c>
      <c s="6" r="B6" t="n">
        <v>22813809</v>
      </c>
      <c s="6" r="C6" t="n">
        <v>213743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355</v>
      </c>
      <c s="2" r="B1" t="s">
        <v>1</v>
      </c>
    </row>
    <row r="2" spans="1:2">
      <c s="2" r="B2" t="s">
        <v>2</v>
      </c>
    </row>
    <row r="3" spans="1:2">
      <c s="3" r="A3" t="s">
        <v>340</v>
      </c>
    </row>
    <row r="4" spans="1:2">
      <c s="4" r="A4" t="s">
        <v>356</v>
      </c>
      <c s="4" r="B4" t="s">
        <v>357</v>
      </c>
    </row>
    <row r="5" spans="1:2">
      <c s="4" r="A5" t="s">
        <v>358</v>
      </c>
    </row>
    <row r="6" spans="1:2">
      <c s="3" r="A6" t="s">
        <v>340</v>
      </c>
    </row>
    <row r="7" spans="1:2">
      <c s="4" r="A7" t="s">
        <v>341</v>
      </c>
      <c s="4" r="B7"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60</v>
      </c>
      <c s="2" r="B1" t="s">
        <v>1</v>
      </c>
    </row>
    <row r="2" spans="1:2">
      <c s="2" r="B2" t="s">
        <v>2</v>
      </c>
    </row>
    <row r="3" spans="1:2">
      <c s="3" r="A3" t="s">
        <v>269</v>
      </c>
    </row>
    <row r="4" spans="1:2">
      <c s="4" r="A4" t="s">
        <v>361</v>
      </c>
      <c s="4" r="B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s="1" r="A1" t="s">
        <v>363</v>
      </c>
      <c s="2" r="B1" t="s">
        <v>1</v>
      </c>
    </row>
    <row r="2" spans="1:2">
      <c s="2" r="B2" t="s">
        <v>2</v>
      </c>
    </row>
    <row r="3" spans="1:2">
      <c s="3" r="A3" t="s">
        <v>272</v>
      </c>
    </row>
    <row r="4" spans="1:2">
      <c s="4" r="A4" t="s">
        <v>364</v>
      </c>
      <c s="4" r="B4" t="s">
        <v>365</v>
      </c>
    </row>
    <row r="5" spans="1:2">
      <c s="4" r="A5" t="s">
        <v>366</v>
      </c>
      <c s="4" r="B5" t="s">
        <v>367</v>
      </c>
    </row>
    <row r="6" spans="1:2">
      <c s="4" r="A6" t="s">
        <v>368</v>
      </c>
      <c s="4" r="B6" t="s">
        <v>369</v>
      </c>
    </row>
    <row r="7" spans="1:2">
      <c s="4" r="A7" t="s">
        <v>370</v>
      </c>
      <c s="4" r="B7" t="s">
        <v>371</v>
      </c>
    </row>
    <row r="8" spans="1:2">
      <c s="4" r="A8" t="s">
        <v>372</v>
      </c>
      <c s="4" r="B8"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s="1" r="A1" t="s">
        <v>374</v>
      </c>
      <c s="2" r="B1" t="s">
        <v>1</v>
      </c>
    </row>
    <row r="2" spans="1:2">
      <c s="2" r="B2" t="s">
        <v>2</v>
      </c>
    </row>
    <row r="3" spans="1:2">
      <c s="3" r="A3" t="s">
        <v>275</v>
      </c>
    </row>
    <row r="4" spans="1:2">
      <c s="4" r="A4" t="s">
        <v>375</v>
      </c>
      <c s="4" r="B4" t="s">
        <v>376</v>
      </c>
    </row>
    <row r="5" spans="1:2">
      <c s="4" r="A5" t="s">
        <v>377</v>
      </c>
      <c s="4" r="B5" t="s">
        <v>378</v>
      </c>
    </row>
    <row r="6" spans="1:2">
      <c s="4" r="A6" t="s">
        <v>379</v>
      </c>
      <c s="4" r="B6" t="s">
        <v>380</v>
      </c>
    </row>
    <row r="7" spans="1:2">
      <c s="4" r="A7" t="s">
        <v>381</v>
      </c>
      <c s="4" r="B7" t="s">
        <v>382</v>
      </c>
    </row>
    <row r="8" spans="1:2">
      <c s="4" r="A8" t="s">
        <v>383</v>
      </c>
      <c s="4" r="B8" t="s">
        <v>384</v>
      </c>
    </row>
    <row r="9" spans="1:2">
      <c s="4" r="A9" t="s">
        <v>385</v>
      </c>
      <c s="4" r="B9"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87</v>
      </c>
      <c s="2" r="B1" t="s">
        <v>1</v>
      </c>
    </row>
    <row r="2" spans="1:2">
      <c s="2" r="B2" t="s">
        <v>2</v>
      </c>
    </row>
    <row r="3" spans="1:2">
      <c s="3" r="A3" t="s">
        <v>278</v>
      </c>
    </row>
    <row r="4" spans="1:2">
      <c s="4" r="A4" t="s">
        <v>388</v>
      </c>
      <c s="4" r="B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90</v>
      </c>
      <c s="2" r="B1" t="s">
        <v>1</v>
      </c>
    </row>
    <row r="2" spans="1:2">
      <c s="2" r="B2" t="s">
        <v>2</v>
      </c>
    </row>
    <row r="3" spans="1:2">
      <c s="3" r="A3" t="s">
        <v>283</v>
      </c>
    </row>
    <row r="4" spans="1:2">
      <c s="4" r="A4" t="s">
        <v>391</v>
      </c>
      <c s="4" r="B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393</v>
      </c>
      <c s="2" r="B1" t="s">
        <v>1</v>
      </c>
    </row>
    <row r="2" spans="1:2">
      <c s="2" r="B2" t="s">
        <v>2</v>
      </c>
    </row>
    <row r="3" spans="1:2">
      <c s="3" r="A3" t="s">
        <v>289</v>
      </c>
    </row>
    <row r="4" spans="1:2">
      <c s="4" r="A4" t="s">
        <v>394</v>
      </c>
      <c s="4" r="B4" t="s">
        <v>395</v>
      </c>
    </row>
    <row r="5" spans="1:2">
      <c s="4" r="A5" t="s">
        <v>396</v>
      </c>
      <c s="4" r="B5" t="s">
        <v>397</v>
      </c>
    </row>
    <row r="6" spans="1:2">
      <c s="4" r="A6" t="s">
        <v>398</v>
      </c>
      <c s="4" r="B6"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00</v>
      </c>
      <c s="2" r="B1" t="s">
        <v>1</v>
      </c>
    </row>
    <row r="2" spans="1:2">
      <c s="2" r="B2" t="s">
        <v>2</v>
      </c>
    </row>
    <row r="3" spans="1:2">
      <c s="3" r="A3" t="s">
        <v>295</v>
      </c>
    </row>
    <row r="4" spans="1:2">
      <c s="4" r="A4" t="s">
        <v>401</v>
      </c>
      <c s="4" r="B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03</v>
      </c>
      <c s="2" r="B1" t="s">
        <v>1</v>
      </c>
    </row>
    <row r="2" spans="1:2">
      <c s="2" r="B2" t="s">
        <v>2</v>
      </c>
    </row>
    <row r="3" spans="1:2">
      <c s="3" r="A3" t="s">
        <v>301</v>
      </c>
    </row>
    <row r="4" spans="1:2">
      <c s="4" r="A4" t="s">
        <v>404</v>
      </c>
      <c s="4" r="B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8"/>
  </cols>
  <sheetData>
    <row r="1" spans="1:2">
      <c s="1" r="A1" t="s">
        <v>406</v>
      </c>
      <c s="2" r="B1" t="s">
        <v>1</v>
      </c>
    </row>
    <row r="2" spans="1:2">
      <c s="2" r="B2" t="s">
        <v>407</v>
      </c>
    </row>
    <row r="3" spans="1:2">
      <c s="3" r="A3" t="s">
        <v>253</v>
      </c>
    </row>
    <row r="4" spans="1:2">
      <c s="4" r="A4" t="s">
        <v>408</v>
      </c>
      <c s="6" r="B4" t="n">
        <v>9</v>
      </c>
    </row>
    <row r="5" spans="1:2">
      <c s="4" r="A5" t="s">
        <v>409</v>
      </c>
      <c s="6" r="B5" t="n">
        <v>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v>
      </c>
      <c s="2" r="B1" t="s">
        <v>1</v>
      </c>
    </row>
    <row r="2" spans="1:4">
      <c s="2" r="B2" t="s">
        <v>2</v>
      </c>
      <c s="2" r="C2" t="s">
        <v>32</v>
      </c>
      <c s="2" r="D2" t="s">
        <v>75</v>
      </c>
    </row>
    <row r="3" spans="1:4">
      <c s="3" r="A3" t="s">
        <v>76</v>
      </c>
    </row>
    <row r="4" spans="1:4">
      <c s="4" r="A4" t="s">
        <v>77</v>
      </c>
      <c s="7" r="B4" t="n">
        <v>205752</v>
      </c>
      <c s="7" r="C4" t="n">
        <v>132968</v>
      </c>
      <c s="7" r="D4" t="n">
        <v>115741</v>
      </c>
    </row>
    <row r="5" spans="1:4">
      <c s="4" r="A5" t="s">
        <v>78</v>
      </c>
      <c s="6" r="B5" t="n">
        <v>6509</v>
      </c>
    </row>
    <row r="6" spans="1:4">
      <c s="4" r="A6" t="s">
        <v>79</v>
      </c>
      <c s="6" r="B6" t="n">
        <v>212261</v>
      </c>
      <c s="6" r="C6" t="n">
        <v>132968</v>
      </c>
      <c s="6" r="D6" t="n">
        <v>115741</v>
      </c>
    </row>
    <row r="7" spans="1:4">
      <c s="3" r="A7" t="s">
        <v>80</v>
      </c>
    </row>
    <row r="8" spans="1:4">
      <c s="4" r="A8" t="s">
        <v>81</v>
      </c>
      <c s="6" r="B8" t="n">
        <v>91406</v>
      </c>
      <c s="6" r="C8" t="n">
        <v>54707</v>
      </c>
      <c s="6" r="D8" t="n">
        <v>46856</v>
      </c>
    </row>
    <row r="9" spans="1:4">
      <c s="4" r="A9" t="s">
        <v>82</v>
      </c>
      <c s="6" r="B9" t="n">
        <v>20821</v>
      </c>
      <c s="6" r="C9" t="n">
        <v>15683</v>
      </c>
      <c s="6" r="D9" t="n">
        <v>13493</v>
      </c>
    </row>
    <row r="10" spans="1:4">
      <c s="4" r="A10" t="s">
        <v>83</v>
      </c>
      <c s="6" r="B10" t="n">
        <v>10316</v>
      </c>
      <c s="6" r="C10" t="n">
        <v>8075</v>
      </c>
      <c s="6" r="D10" t="n">
        <v>10277</v>
      </c>
    </row>
    <row r="11" spans="1:4">
      <c s="4" r="A11" t="s">
        <v>84</v>
      </c>
      <c s="6" r="B11" t="n">
        <v>15754</v>
      </c>
      <c s="6" r="C11" t="n">
        <v>10794</v>
      </c>
      <c s="6" r="D11" t="n">
        <v>7986</v>
      </c>
    </row>
    <row r="12" spans="1:4">
      <c s="4" r="A12" t="s">
        <v>85</v>
      </c>
      <c s="6" r="B12" t="n">
        <v>22708</v>
      </c>
      <c s="6" r="C12" t="n">
        <v>13518</v>
      </c>
      <c s="6" r="D12" t="n">
        <v>11615</v>
      </c>
    </row>
    <row r="13" spans="1:4">
      <c s="4" r="A13" t="s">
        <v>86</v>
      </c>
      <c s="6" r="B13" t="n">
        <v>5298</v>
      </c>
      <c s="6" r="C13" t="n">
        <v>2106</v>
      </c>
      <c s="6" r="D13" t="n">
        <v>4634</v>
      </c>
    </row>
    <row r="14" spans="1:4">
      <c s="4" r="A14" t="s">
        <v>87</v>
      </c>
      <c s="6" r="B14" t="n">
        <v>18113</v>
      </c>
      <c s="6" r="C14" t="n">
        <v>11391</v>
      </c>
      <c s="6" r="D14" t="n">
        <v>10950</v>
      </c>
    </row>
    <row r="15" spans="1:4">
      <c s="4" r="A15" t="s">
        <v>88</v>
      </c>
      <c s="6" r="B15" t="n">
        <v>2379</v>
      </c>
      <c s="6" r="C15" t="n">
        <v>487</v>
      </c>
      <c s="6" r="D15" t="n">
        <v>2588</v>
      </c>
    </row>
    <row r="16" spans="1:4">
      <c s="4" r="A16" t="s">
        <v>89</v>
      </c>
      <c s="6" r="D16" t="n">
        <v>806</v>
      </c>
    </row>
    <row r="17" spans="1:4">
      <c s="4" r="A17" t="s">
        <v>90</v>
      </c>
      <c s="6" r="B17" t="n">
        <v>7837</v>
      </c>
      <c s="6" r="C17" t="n">
        <v>4662</v>
      </c>
      <c s="6" r="D17" t="n">
        <v>3003</v>
      </c>
    </row>
    <row r="18" spans="1:4">
      <c s="4" r="A18" t="s">
        <v>91</v>
      </c>
      <c s="6" r="B18" t="n">
        <v>3401</v>
      </c>
      <c s="6" r="C18" t="n">
        <v>845</v>
      </c>
    </row>
    <row r="19" spans="1:4">
      <c s="4" r="A19" t="s">
        <v>92</v>
      </c>
      <c s="6" r="B19" t="n">
        <v>198033</v>
      </c>
      <c s="6" r="C19" t="n">
        <v>122268</v>
      </c>
      <c s="6" r="D19" t="n">
        <v>112208</v>
      </c>
    </row>
    <row r="20" spans="1:4">
      <c s="4" r="A20" t="s">
        <v>93</v>
      </c>
      <c s="6" r="B20" t="n">
        <v>14228</v>
      </c>
      <c s="6" r="C20" t="n">
        <v>10700</v>
      </c>
      <c s="6" r="D20" t="n">
        <v>3533</v>
      </c>
    </row>
    <row r="21" spans="1:4">
      <c s="4" r="A21" t="s">
        <v>94</v>
      </c>
      <c s="6" r="B21" t="n">
        <v>3607</v>
      </c>
      <c s="6" r="C21" t="n">
        <v>1872</v>
      </c>
      <c s="6" r="D21" t="n">
        <v>1390</v>
      </c>
    </row>
    <row r="22" spans="1:4">
      <c s="4" r="A22" t="s">
        <v>95</v>
      </c>
      <c s="6" r="B22" t="n">
        <v>-1775</v>
      </c>
    </row>
    <row r="23" spans="1:4">
      <c s="4" r="A23" t="s">
        <v>96</v>
      </c>
      <c s="6" r="B23" t="n">
        <v>-725</v>
      </c>
      <c s="6" r="C23" t="n">
        <v>-93</v>
      </c>
      <c s="6" r="D23" t="n">
        <v>36</v>
      </c>
    </row>
    <row r="24" spans="1:4">
      <c s="4" r="A24" t="s">
        <v>97</v>
      </c>
      <c s="6" r="B24" t="n">
        <v>13121</v>
      </c>
      <c s="6" r="C24" t="n">
        <v>8921</v>
      </c>
      <c s="6" r="D24" t="n">
        <v>2107</v>
      </c>
    </row>
    <row r="25" spans="1:4">
      <c s="4" r="A25" t="s">
        <v>98</v>
      </c>
      <c s="6" r="B25" t="n">
        <v>4780</v>
      </c>
      <c s="6" r="C25" t="n">
        <v>2555</v>
      </c>
      <c s="6" r="D25" t="n">
        <v>615</v>
      </c>
    </row>
    <row r="26" spans="1:4">
      <c s="4" r="A26" t="s">
        <v>99</v>
      </c>
      <c s="6" r="B26" t="n">
        <v>8341</v>
      </c>
      <c s="6" r="C26" t="n">
        <v>6366</v>
      </c>
      <c s="6" r="D26" t="n">
        <v>1492</v>
      </c>
    </row>
    <row r="27" spans="1:4">
      <c s="4" r="A27" t="s">
        <v>100</v>
      </c>
      <c s="6" r="B27" t="n">
        <v>2833</v>
      </c>
      <c s="6" r="C27" t="n">
        <v>1182</v>
      </c>
      <c s="6" r="D27" t="n">
        <v>-706</v>
      </c>
    </row>
    <row r="28" spans="1:4">
      <c s="4" r="A28" t="s">
        <v>101</v>
      </c>
      <c s="6" r="B28" t="n">
        <v>11174</v>
      </c>
      <c s="6" r="C28" t="n">
        <v>7548</v>
      </c>
      <c s="6" r="D28" t="n">
        <v>786</v>
      </c>
    </row>
    <row r="29" spans="1:4">
      <c s="4" r="A29" t="s">
        <v>102</v>
      </c>
      <c s="7" r="B29" t="n">
        <v>10493</v>
      </c>
      <c s="7" r="C29" t="n">
        <v>6855</v>
      </c>
      <c s="7" r="D29" t="n">
        <v>1786</v>
      </c>
    </row>
    <row r="30" spans="1:4">
      <c s="4" r="A30" t="s">
        <v>103</v>
      </c>
      <c s="9" r="B30" t="n">
        <v>0.49</v>
      </c>
      <c s="9" r="C30" t="n">
        <v>0.41</v>
      </c>
      <c s="9" r="D30" t="n">
        <v>0.13</v>
      </c>
    </row>
    <row r="31" spans="1:4">
      <c s="4" r="A31" t="s">
        <v>104</v>
      </c>
      <c s="9" r="B31" t="n">
        <v>0.48</v>
      </c>
      <c s="9" r="C31" t="n">
        <v>0.41</v>
      </c>
      <c s="9" r="D31" t="n">
        <v>0.12</v>
      </c>
    </row>
    <row r="32" spans="1:4">
      <c s="3" r="A32" t="s">
        <v>105</v>
      </c>
    </row>
    <row r="33" spans="1:4">
      <c s="4" r="A33" t="s">
        <v>106</v>
      </c>
      <c s="6" r="B33" t="n">
        <v>21605037</v>
      </c>
      <c s="6" r="C33" t="n">
        <v>16557655</v>
      </c>
      <c s="6" r="D33" t="n">
        <v>13855797</v>
      </c>
    </row>
    <row r="34" spans="1:4">
      <c s="4" r="A34" t="s">
        <v>107</v>
      </c>
      <c s="6" r="B34" t="n">
        <v>21661259</v>
      </c>
      <c s="6" r="C34" t="n">
        <v>16619180</v>
      </c>
      <c s="6" r="D34" t="n">
        <v>14291937</v>
      </c>
    </row>
    <row r="35" spans="1:4">
      <c s="4" r="A35" t="s">
        <v>108</v>
      </c>
    </row>
    <row r="36" spans="1:4">
      <c s="3" r="A36" t="s">
        <v>80</v>
      </c>
    </row>
    <row r="37" spans="1:4">
      <c s="4" r="A37" t="s">
        <v>109</v>
      </c>
      <c s="7" r="D37" t="n">
        <v>1000</v>
      </c>
    </row>
    <row r="38" spans="1:4">
      <c s="4" r="A38" t="s">
        <v>110</v>
      </c>
    </row>
    <row r="39" spans="1:4">
      <c s="3" r="A39" t="s">
        <v>80</v>
      </c>
    </row>
    <row r="40" spans="1:4">
      <c s="4" r="A40" t="s">
        <v>111</v>
      </c>
      <c s="7" r="B40" t="n">
        <v>-147</v>
      </c>
      <c s="7" r="C40" t="n">
        <v>-693</v>
      </c>
    </row>
    <row r="41" spans="1:4">
      <c s="4" r="A41" t="s">
        <v>112</v>
      </c>
      <c s="7" r="B41" t="n">
        <v>-5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38"/>
    <col customWidth="1" max="3" min="3" width="48"/>
    <col customWidth="1" max="4" min="4" width="21"/>
    <col customWidth="1" max="5" min="5" width="22"/>
  </cols>
  <sheetData>
    <row r="1" spans="1:5">
      <c s="1" r="A1" t="s">
        <v>410</v>
      </c>
      <c s="2" r="B1" t="s">
        <v>1</v>
      </c>
    </row>
    <row r="2" spans="1:5">
      <c s="2" r="B2" t="s">
        <v>411</v>
      </c>
      <c s="2" r="C2" t="s">
        <v>412</v>
      </c>
      <c s="2" r="D2" t="s">
        <v>413</v>
      </c>
      <c s="2" r="E2" t="s">
        <v>414</v>
      </c>
    </row>
    <row r="3" spans="1:5">
      <c s="3" r="A3" t="s">
        <v>415</v>
      </c>
    </row>
    <row r="4" spans="1:5">
      <c s="4" r="A4" t="s">
        <v>416</v>
      </c>
      <c s="7" r="B4" t="n">
        <v>316049</v>
      </c>
      <c s="7" r="C4" t="n">
        <v>145952</v>
      </c>
    </row>
    <row r="5" spans="1:5">
      <c s="4" r="A5" t="s">
        <v>417</v>
      </c>
      <c s="6" r="B5" t="n">
        <v>179561</v>
      </c>
      <c s="6" r="C5" t="n">
        <v>42963</v>
      </c>
    </row>
    <row r="6" spans="1:5">
      <c s="4" r="A6" t="s">
        <v>100</v>
      </c>
      <c s="7" r="B6" t="n">
        <v>2833</v>
      </c>
      <c s="7" r="C6" t="n">
        <v>1182</v>
      </c>
      <c s="7" r="D6" t="n">
        <v>-706</v>
      </c>
    </row>
    <row r="7" spans="1:5">
      <c s="4" r="A7" t="s">
        <v>250</v>
      </c>
    </row>
    <row r="8" spans="1:5">
      <c s="3" r="A8" t="s">
        <v>415</v>
      </c>
    </row>
    <row r="9" spans="1:5">
      <c s="4" r="A9" t="s">
        <v>418</v>
      </c>
      <c s="6" r="E9" t="n">
        <v>2</v>
      </c>
    </row>
    <row r="10" spans="1:5">
      <c s="4" r="A10" t="s">
        <v>419</v>
      </c>
      <c s="6" r="B10" t="n">
        <v>6</v>
      </c>
      <c s="6" r="C10" t="n">
        <v>5</v>
      </c>
    </row>
    <row r="11" spans="1:5">
      <c s="4" r="A11" t="s">
        <v>416</v>
      </c>
      <c s="7" r="B11" t="n">
        <v>1400</v>
      </c>
      <c s="7" r="C11" t="n">
        <v>500</v>
      </c>
    </row>
    <row r="12" spans="1:5">
      <c s="4" r="A12" t="s">
        <v>417</v>
      </c>
      <c s="6" r="B12" t="n">
        <v>600</v>
      </c>
      <c s="6" r="C12" t="n">
        <v>3300</v>
      </c>
    </row>
    <row r="13" spans="1:5">
      <c s="4" r="A13" t="s">
        <v>100</v>
      </c>
      <c s="7" r="B13" t="n">
        <v>2800</v>
      </c>
      <c s="7" r="C13" t="n">
        <v>1200</v>
      </c>
      <c s="7" r="D13" t="n">
        <v>-700</v>
      </c>
    </row>
    <row r="14" spans="1:5">
      <c s="4" r="A14" t="s">
        <v>420</v>
      </c>
    </row>
    <row r="15" spans="1:5">
      <c s="3" r="A15" t="s">
        <v>415</v>
      </c>
    </row>
    <row r="16" spans="1:5">
      <c s="4" r="A16" t="s">
        <v>421</v>
      </c>
      <c s="6" r="C16" t="n">
        <v>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X15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37"/>
    <col customWidth="1" max="5" min="5" width="20"/>
    <col customWidth="1" max="6" min="6" width="37"/>
    <col customWidth="1" max="7" min="7" width="27"/>
    <col customWidth="1" max="8" min="8" width="20"/>
    <col customWidth="1" max="9" min="9" width="20"/>
    <col customWidth="1" max="10" min="10" width="37"/>
    <col customWidth="1" max="11" min="11" width="27"/>
    <col customWidth="1" max="12" min="12" width="21"/>
    <col customWidth="1" max="13" min="13" width="21"/>
    <col customWidth="1" max="14" min="14" width="21"/>
    <col customWidth="1" max="15" min="15" width="37"/>
    <col customWidth="1" max="16" min="16" width="21"/>
    <col customWidth="1" max="17" min="17" width="21"/>
    <col customWidth="1" max="18" min="18" width="27"/>
    <col customWidth="1" max="19" min="19" width="37"/>
    <col customWidth="1" max="20" min="20" width="37"/>
    <col customWidth="1" max="21" min="21" width="80"/>
    <col customWidth="1" max="22" min="22" width="37"/>
    <col customWidth="1" max="23" min="23" width="37"/>
    <col customWidth="1" max="24" min="24" width="24"/>
  </cols>
  <sheetData>
    <row r="1" spans="1:24">
      <c s="1" r="A1" t="s">
        <v>422</v>
      </c>
      <c s="2" r="B1" t="s">
        <v>423</v>
      </c>
      <c s="2" r="C1" t="s">
        <v>424</v>
      </c>
      <c s="2" r="D1" t="s">
        <v>425</v>
      </c>
      <c s="2" r="E1" t="s">
        <v>426</v>
      </c>
      <c s="2" r="F1" t="s">
        <v>427</v>
      </c>
      <c s="2" r="G1" t="s">
        <v>428</v>
      </c>
      <c s="2" r="H1" t="s">
        <v>429</v>
      </c>
      <c s="2" r="I1" t="s">
        <v>430</v>
      </c>
      <c s="2" r="J1" t="s">
        <v>431</v>
      </c>
      <c s="2" r="K1" t="s">
        <v>432</v>
      </c>
      <c s="2" r="L1" t="s">
        <v>433</v>
      </c>
      <c s="2" r="M1" t="s">
        <v>434</v>
      </c>
      <c s="2" r="N1" t="s">
        <v>435</v>
      </c>
      <c s="2" r="O1" t="s">
        <v>436</v>
      </c>
      <c s="2" r="P1" t="s">
        <v>437</v>
      </c>
      <c s="2" r="Q1" t="s">
        <v>438</v>
      </c>
      <c s="2" r="R1" t="s">
        <v>428</v>
      </c>
      <c s="2" r="S1" t="s">
        <v>439</v>
      </c>
      <c s="2" r="T1" t="s">
        <v>440</v>
      </c>
      <c s="2" r="U1" t="s">
        <v>432</v>
      </c>
      <c s="2" r="V1" t="s">
        <v>436</v>
      </c>
      <c s="2" r="W1" t="s">
        <v>440</v>
      </c>
      <c s="2" r="X1" t="s">
        <v>441</v>
      </c>
    </row>
    <row r="2" spans="1:24">
      <c s="3" r="A2" t="s">
        <v>340</v>
      </c>
    </row>
    <row r="3" spans="1:24">
      <c s="4" r="A3" t="s">
        <v>442</v>
      </c>
      <c s="4" r="F3" t="s">
        <v>443</v>
      </c>
    </row>
    <row r="4" spans="1:24">
      <c s="4" r="A4" t="s">
        <v>444</v>
      </c>
      <c s="4" r="F4" t="s">
        <v>445</v>
      </c>
    </row>
    <row r="5" spans="1:24">
      <c s="4" r="A5" t="s">
        <v>446</v>
      </c>
      <c s="6" r="G5" t="n">
        <v>741322</v>
      </c>
      <c s="6" r="H5" t="n">
        <v>1423574</v>
      </c>
      <c s="6" r="K5" t="n">
        <v>22813809</v>
      </c>
      <c s="6" r="O5" t="n">
        <v>21374374</v>
      </c>
      <c s="6" r="R5" t="n">
        <v>741322</v>
      </c>
      <c s="6" r="S5" t="n">
        <v>516625</v>
      </c>
      <c s="6" r="U5" t="n">
        <v>22813809</v>
      </c>
      <c s="6" r="V5" t="n">
        <v>21374374</v>
      </c>
    </row>
    <row r="6" spans="1:24">
      <c s="4" r="A6" t="s">
        <v>447</v>
      </c>
      <c s="6" r="E6" t="n">
        <v>14318</v>
      </c>
    </row>
    <row r="7" spans="1:24">
      <c s="4" r="A7" t="s">
        <v>448</v>
      </c>
      <c s="9" r="S7" t="n">
        <v>8.119999999999999</v>
      </c>
    </row>
    <row r="8" spans="1:24">
      <c s="4" r="A8" t="s">
        <v>91</v>
      </c>
      <c s="7" r="U8" t="n">
        <v>3401000</v>
      </c>
      <c s="7" r="V8" t="n">
        <v>845000</v>
      </c>
    </row>
    <row r="9" spans="1:24">
      <c s="4" r="A9" t="s">
        <v>76</v>
      </c>
      <c s="7" r="K9" t="n">
        <v>58282000</v>
      </c>
      <c s="7" r="L9" t="n">
        <v>57372000</v>
      </c>
      <c s="7" r="M9" t="n">
        <v>53784000</v>
      </c>
      <c s="7" r="N9" t="n">
        <v>42823000</v>
      </c>
      <c s="7" r="O9" t="n">
        <v>37166000</v>
      </c>
      <c s="7" r="P9" t="n">
        <v>36599000</v>
      </c>
      <c s="7" r="Q9" t="n">
        <v>29120000</v>
      </c>
      <c s="7" r="S9" t="n">
        <v>30083000</v>
      </c>
      <c s="6" r="U9" t="n">
        <v>212261000</v>
      </c>
      <c s="6" r="V9" t="n">
        <v>132968000</v>
      </c>
      <c s="7" r="W9" t="n">
        <v>115741000</v>
      </c>
    </row>
    <row r="10" spans="1:24">
      <c s="4" r="A10" t="s">
        <v>97</v>
      </c>
      <c s="7" r="U10" t="n">
        <v>13121000</v>
      </c>
      <c s="7" r="V10" t="n">
        <v>8921000</v>
      </c>
      <c s="7" r="W10" t="n">
        <v>2107000</v>
      </c>
    </row>
    <row r="11" spans="1:24">
      <c s="4" r="A11" t="s">
        <v>449</v>
      </c>
      <c s="9" r="O11" t="n">
        <v>5.24</v>
      </c>
      <c s="9" r="V11" t="n">
        <v>5.24</v>
      </c>
    </row>
    <row r="12" spans="1:24">
      <c s="4" r="A12" t="s">
        <v>228</v>
      </c>
      <c s="7" r="D12" t="n">
        <v>68800000</v>
      </c>
      <c s="7" r="V12" t="n">
        <v>69518000</v>
      </c>
    </row>
    <row r="13" spans="1:24">
      <c s="4" r="A13" t="s">
        <v>18</v>
      </c>
    </row>
    <row r="14" spans="1:24">
      <c s="3" r="A14" t="s">
        <v>340</v>
      </c>
    </row>
    <row r="15" spans="1:24">
      <c s="4" r="A15" t="s">
        <v>450</v>
      </c>
      <c s="10" r="C15" t="n">
        <v>1.571119</v>
      </c>
    </row>
    <row r="16" spans="1:24">
      <c s="4" r="A16" t="s">
        <v>451</v>
      </c>
      <c s="6" r="C16" t="n">
        <v>293040</v>
      </c>
    </row>
    <row r="17" spans="1:24">
      <c s="4" r="A17" t="s">
        <v>452</v>
      </c>
      <c s="4" r="C17" t="s">
        <v>453</v>
      </c>
    </row>
    <row r="18" spans="1:24">
      <c s="4" r="A18" t="s">
        <v>454</v>
      </c>
    </row>
    <row r="19" spans="1:24">
      <c s="3" r="A19" t="s">
        <v>340</v>
      </c>
    </row>
    <row r="20" spans="1:24">
      <c s="4" r="A20" t="s">
        <v>455</v>
      </c>
      <c s="4" r="F20" t="s">
        <v>456</v>
      </c>
    </row>
    <row r="21" spans="1:24">
      <c s="4" r="A21" t="s">
        <v>457</v>
      </c>
      <c s="4" r="U21" t="s">
        <v>458</v>
      </c>
    </row>
    <row r="22" spans="1:24">
      <c s="4" r="A22" t="s">
        <v>459</v>
      </c>
    </row>
    <row r="23" spans="1:24">
      <c s="3" r="A23" t="s">
        <v>340</v>
      </c>
    </row>
    <row r="24" spans="1:24">
      <c s="4" r="A24" t="s">
        <v>446</v>
      </c>
      <c s="6" r="K24" t="n">
        <v>23717</v>
      </c>
      <c s="6" r="U24" t="n">
        <v>23717</v>
      </c>
    </row>
    <row r="25" spans="1:24">
      <c s="4" r="A25" t="s">
        <v>118</v>
      </c>
    </row>
    <row r="26" spans="1:24">
      <c s="3" r="A26" t="s">
        <v>340</v>
      </c>
    </row>
    <row r="27" spans="1:24">
      <c s="4" r="A27" t="s">
        <v>460</v>
      </c>
      <c s="6" r="D27" t="n">
        <v>5750000</v>
      </c>
    </row>
    <row r="28" spans="1:24">
      <c s="4" r="A28" t="s">
        <v>449</v>
      </c>
      <c s="7" r="D28" t="n">
        <v>15</v>
      </c>
    </row>
    <row r="29" spans="1:24">
      <c s="4" r="A29" t="s">
        <v>228</v>
      </c>
      <c s="7" r="D29" t="n">
        <v>68800000</v>
      </c>
    </row>
    <row r="30" spans="1:24">
      <c s="4" r="A30" t="s">
        <v>461</v>
      </c>
    </row>
    <row r="31" spans="1:24">
      <c s="3" r="A31" t="s">
        <v>340</v>
      </c>
    </row>
    <row r="32" spans="1:24">
      <c s="4" r="A32" t="s">
        <v>460</v>
      </c>
      <c s="6" r="D32" t="n">
        <v>250000</v>
      </c>
    </row>
    <row r="33" spans="1:24">
      <c s="4" r="A33" t="s">
        <v>462</v>
      </c>
    </row>
    <row r="34" spans="1:24">
      <c s="3" r="A34" t="s">
        <v>340</v>
      </c>
    </row>
    <row r="35" spans="1:24">
      <c s="4" r="A35" t="s">
        <v>460</v>
      </c>
      <c s="6" r="D35" t="n">
        <v>500000</v>
      </c>
    </row>
    <row r="36" spans="1:24">
      <c s="4" r="A36" t="s">
        <v>119</v>
      </c>
    </row>
    <row r="37" spans="1:24">
      <c s="3" r="A37" t="s">
        <v>340</v>
      </c>
    </row>
    <row r="38" spans="1:24">
      <c s="4" r="A38" t="s">
        <v>463</v>
      </c>
      <c s="7" r="B38" t="n">
        <v>8600000</v>
      </c>
    </row>
    <row r="39" spans="1:24">
      <c s="4" r="A39" t="s">
        <v>464</v>
      </c>
      <c s="4" r="B39" t="s">
        <v>465</v>
      </c>
    </row>
    <row r="40" spans="1:24">
      <c s="4" r="A40" t="s">
        <v>466</v>
      </c>
      <c s="7" r="B40" t="n">
        <v>200000</v>
      </c>
    </row>
    <row r="41" spans="1:24">
      <c s="4" r="A41" t="s">
        <v>467</v>
      </c>
    </row>
    <row r="42" spans="1:24">
      <c s="3" r="A42" t="s">
        <v>340</v>
      </c>
    </row>
    <row r="43" spans="1:24">
      <c s="4" r="A43" t="s">
        <v>448</v>
      </c>
      <c s="7" r="F43" t="n">
        <v>50000</v>
      </c>
    </row>
    <row r="44" spans="1:24">
      <c s="4" r="A44" t="s">
        <v>468</v>
      </c>
      <c s="4" r="F44" t="s">
        <v>469</v>
      </c>
    </row>
    <row r="45" spans="1:24">
      <c s="4" r="A45" t="s">
        <v>470</v>
      </c>
      <c s="6" r="F45" t="n">
        <v>60</v>
      </c>
    </row>
    <row r="46" spans="1:24">
      <c s="4" r="A46" t="s">
        <v>471</v>
      </c>
    </row>
    <row r="47" spans="1:24">
      <c s="3" r="A47" t="s">
        <v>340</v>
      </c>
    </row>
    <row r="48" spans="1:24">
      <c s="4" r="A48" t="s">
        <v>468</v>
      </c>
      <c s="4" r="F48" t="s">
        <v>472</v>
      </c>
    </row>
    <row r="49" spans="1:24">
      <c s="4" r="A49" t="s">
        <v>473</v>
      </c>
    </row>
    <row r="50" spans="1:24">
      <c s="3" r="A50" t="s">
        <v>340</v>
      </c>
    </row>
    <row r="51" spans="1:24">
      <c s="4" r="A51" t="s">
        <v>468</v>
      </c>
      <c s="4" r="F51" t="s">
        <v>474</v>
      </c>
    </row>
    <row r="52" spans="1:24">
      <c s="4" r="A52" t="s">
        <v>475</v>
      </c>
    </row>
    <row r="53" spans="1:24">
      <c s="3" r="A53" t="s">
        <v>340</v>
      </c>
    </row>
    <row r="54" spans="1:24">
      <c s="4" r="A54" t="s">
        <v>476</v>
      </c>
      <c s="7" r="J54" t="n">
        <v>300000</v>
      </c>
    </row>
    <row r="55" spans="1:24">
      <c s="4" r="A55" t="s">
        <v>477</v>
      </c>
      <c s="6" r="J55" t="n">
        <v>5</v>
      </c>
    </row>
    <row r="56" spans="1:24">
      <c s="4" r="A56" t="s">
        <v>447</v>
      </c>
      <c s="6" r="F56" t="n">
        <v>9</v>
      </c>
    </row>
    <row r="57" spans="1:24">
      <c s="4" r="A57" t="s">
        <v>478</v>
      </c>
      <c s="6" r="F57" t="n">
        <v>55406</v>
      </c>
    </row>
    <row r="58" spans="1:24">
      <c s="4" r="A58" t="s">
        <v>448</v>
      </c>
      <c s="7" r="J58" t="n">
        <v>50000</v>
      </c>
    </row>
    <row r="59" spans="1:24">
      <c s="4" r="A59" t="s">
        <v>138</v>
      </c>
    </row>
    <row r="60" spans="1:24">
      <c s="3" r="A60" t="s">
        <v>340</v>
      </c>
    </row>
    <row r="61" spans="1:24">
      <c s="4" r="A61" t="s">
        <v>476</v>
      </c>
      <c s="7" r="R61" t="n">
        <v>6000000</v>
      </c>
    </row>
    <row r="62" spans="1:24">
      <c s="4" r="A62" t="s">
        <v>460</v>
      </c>
      <c s="6" r="H62" t="n">
        <v>85315</v>
      </c>
      <c s="6" r="I62" t="n">
        <v>1338809</v>
      </c>
      <c s="6" r="W62" t="n">
        <v>1424124</v>
      </c>
    </row>
    <row r="63" spans="1:24">
      <c s="4" r="A63" t="s">
        <v>449</v>
      </c>
      <c s="9" r="T63" t="n">
        <v>5.24</v>
      </c>
      <c s="9" r="W63" t="n">
        <v>5.24</v>
      </c>
    </row>
    <row r="64" spans="1:24">
      <c s="4" r="A64" t="s">
        <v>479</v>
      </c>
    </row>
    <row r="65" spans="1:24">
      <c s="3" r="A65" t="s">
        <v>340</v>
      </c>
    </row>
    <row r="66" spans="1:24">
      <c s="4" r="A66" t="s">
        <v>460</v>
      </c>
      <c s="6" r="W66" t="n">
        <v>715883</v>
      </c>
    </row>
    <row r="67" spans="1:24">
      <c s="4" r="A67" t="s">
        <v>480</v>
      </c>
    </row>
    <row r="68" spans="1:24">
      <c s="3" r="A68" t="s">
        <v>340</v>
      </c>
    </row>
    <row r="69" spans="1:24">
      <c s="4" r="A69" t="s">
        <v>460</v>
      </c>
      <c s="6" r="V69" t="n">
        <v>5250000</v>
      </c>
    </row>
    <row r="70" spans="1:24">
      <c s="4" r="A70" t="s">
        <v>124</v>
      </c>
    </row>
    <row r="71" spans="1:24">
      <c s="3" r="A71" t="s">
        <v>340</v>
      </c>
    </row>
    <row r="72" spans="1:24">
      <c s="4" r="A72" t="s">
        <v>442</v>
      </c>
      <c s="4" r="F72" t="s">
        <v>453</v>
      </c>
    </row>
    <row r="73" spans="1:24">
      <c s="4" r="A73" t="s">
        <v>481</v>
      </c>
      <c s="7" r="F73" t="n">
        <v>3000000</v>
      </c>
    </row>
    <row r="74" spans="1:24">
      <c s="4" r="A74" t="s">
        <v>482</v>
      </c>
      <c s="7" r="F74" t="n">
        <v>1800000</v>
      </c>
    </row>
    <row r="75" spans="1:24">
      <c s="4" r="A75" t="s">
        <v>483</v>
      </c>
      <c s="6" r="F75" t="n">
        <v>820124</v>
      </c>
    </row>
    <row r="76" spans="1:24">
      <c s="4" r="A76" t="s">
        <v>484</v>
      </c>
      <c s="4" r="F76" t="s">
        <v>485</v>
      </c>
    </row>
    <row r="77" spans="1:24">
      <c s="4" r="A77" t="s">
        <v>486</v>
      </c>
      <c s="4" r="F77" t="s">
        <v>485</v>
      </c>
    </row>
    <row r="78" spans="1:24">
      <c s="4" r="A78" t="s">
        <v>487</v>
      </c>
      <c s="9" r="F78" t="n">
        <v>8.539999999999999</v>
      </c>
    </row>
    <row r="79" spans="1:24">
      <c s="4" r="A79" t="s">
        <v>488</v>
      </c>
      <c s="7" r="F79" t="n">
        <v>1700000</v>
      </c>
    </row>
    <row r="80" spans="1:24">
      <c s="4" r="A80" t="s">
        <v>489</v>
      </c>
      <c s="7" r="F80" t="n">
        <v>35855</v>
      </c>
    </row>
    <row r="81" spans="1:24">
      <c s="4" r="A81" t="s">
        <v>490</v>
      </c>
      <c s="4" r="F81" t="s">
        <v>491</v>
      </c>
    </row>
    <row r="82" spans="1:24">
      <c s="4" r="A82" t="s">
        <v>492</v>
      </c>
      <c s="7" r="F82" t="n">
        <v>1400000</v>
      </c>
    </row>
    <row r="83" spans="1:24">
      <c s="4" r="A83" t="s">
        <v>493</v>
      </c>
      <c s="6" r="F83" t="n">
        <v>4900000</v>
      </c>
    </row>
    <row r="84" spans="1:24">
      <c s="4" r="A84" t="s">
        <v>494</v>
      </c>
      <c s="6" r="F84" t="n">
        <v>11800000</v>
      </c>
    </row>
    <row r="85" spans="1:24">
      <c s="4" r="A85" t="s">
        <v>495</v>
      </c>
      <c s="6" r="F85" t="n">
        <v>1700000</v>
      </c>
    </row>
    <row r="86" spans="1:24">
      <c s="4" r="A86" t="s">
        <v>496</v>
      </c>
      <c s="6" r="F86" t="n">
        <v>200000</v>
      </c>
    </row>
    <row r="87" spans="1:24">
      <c s="4" r="A87" t="s">
        <v>497</v>
      </c>
      <c s="6" r="F87" t="n">
        <v>3700000</v>
      </c>
    </row>
    <row r="88" spans="1:24">
      <c s="4" r="A88" t="s">
        <v>498</v>
      </c>
      <c s="6" r="F88" t="n">
        <v>1200000</v>
      </c>
    </row>
    <row r="89" spans="1:24">
      <c s="4" r="A89" t="s">
        <v>499</v>
      </c>
    </row>
    <row r="90" spans="1:24">
      <c s="3" r="A90" t="s">
        <v>340</v>
      </c>
    </row>
    <row r="91" spans="1:24">
      <c s="4" r="A91" t="s">
        <v>500</v>
      </c>
      <c s="6" r="F91" t="n">
        <v>1700000</v>
      </c>
    </row>
    <row r="92" spans="1:24">
      <c s="4" r="A92" t="s">
        <v>110</v>
      </c>
    </row>
    <row r="93" spans="1:24">
      <c s="3" r="A93" t="s">
        <v>340</v>
      </c>
    </row>
    <row r="94" spans="1:24">
      <c s="4" r="A94" t="s">
        <v>476</v>
      </c>
      <c s="7" r="F94" t="n">
        <v>7800000</v>
      </c>
      <c s="7" r="G94" t="n">
        <v>7800000</v>
      </c>
      <c s="7" r="J94" t="n">
        <v>400000</v>
      </c>
      <c s="7" r="T94" t="n">
        <v>1400000</v>
      </c>
    </row>
    <row r="95" spans="1:24">
      <c s="4" r="A95" t="s">
        <v>477</v>
      </c>
      <c s="6" r="F95" t="n">
        <v>160</v>
      </c>
      <c s="6" r="G95" t="n">
        <v>160</v>
      </c>
      <c s="11" r="J95" t="n">
        <v>8.5</v>
      </c>
      <c s="6" r="R95" t="n">
        <v>160</v>
      </c>
      <c s="6" r="T95" t="n">
        <v>28</v>
      </c>
      <c s="6" r="W95" t="n">
        <v>28</v>
      </c>
    </row>
    <row r="96" spans="1:24">
      <c s="4" r="A96" t="s">
        <v>447</v>
      </c>
      <c s="11" r="G96" t="n">
        <v>36.5</v>
      </c>
    </row>
    <row r="97" spans="1:24">
      <c s="4" r="A97" t="s">
        <v>501</v>
      </c>
      <c s="11" r="F97" t="n">
        <v>36.5</v>
      </c>
    </row>
    <row r="98" spans="1:24">
      <c s="4" r="A98" t="s">
        <v>463</v>
      </c>
      <c s="7" r="F98" t="n">
        <v>1800000</v>
      </c>
    </row>
    <row r="99" spans="1:24">
      <c s="4" r="A99" t="s">
        <v>478</v>
      </c>
      <c s="6" r="F99" t="n">
        <v>224697</v>
      </c>
    </row>
    <row r="100" spans="1:24">
      <c s="4" r="A100" t="s">
        <v>502</v>
      </c>
      <c s="9" r="F100" t="n">
        <v>8.119999999999999</v>
      </c>
    </row>
    <row r="101" spans="1:24">
      <c s="4" r="A101" t="s">
        <v>448</v>
      </c>
      <c s="7" r="F101" t="n">
        <v>50000</v>
      </c>
      <c s="7" r="J101" t="n">
        <v>50000</v>
      </c>
      <c s="7" r="T101" t="n">
        <v>50000</v>
      </c>
      <c s="7" r="W101" t="n">
        <v>50000</v>
      </c>
    </row>
    <row r="102" spans="1:24">
      <c s="4" r="A102" t="s">
        <v>468</v>
      </c>
      <c s="4" r="T102" t="s">
        <v>469</v>
      </c>
    </row>
    <row r="103" spans="1:24">
      <c s="4" r="A103" t="s">
        <v>503</v>
      </c>
      <c s="4" r="F103" t="s">
        <v>453</v>
      </c>
    </row>
    <row r="104" spans="1:24">
      <c s="4" r="A104" t="s">
        <v>466</v>
      </c>
      <c s="7" r="U104" t="n">
        <v>534000</v>
      </c>
    </row>
    <row r="105" spans="1:24">
      <c s="4" r="A105" t="s">
        <v>504</v>
      </c>
      <c s="7" r="F105" t="n">
        <v>50000</v>
      </c>
      <c s="7" r="X105" t="n">
        <v>50000</v>
      </c>
    </row>
    <row r="106" spans="1:24">
      <c s="4" r="A106" t="s">
        <v>505</v>
      </c>
      <c s="4" r="U106" t="s">
        <v>506</v>
      </c>
    </row>
    <row r="107" spans="1:24">
      <c s="4" r="A107" t="s">
        <v>457</v>
      </c>
      <c s="4" r="U107" t="s">
        <v>507</v>
      </c>
    </row>
    <row r="108" spans="1:24">
      <c s="4" r="A108" t="s">
        <v>508</v>
      </c>
      <c s="4" r="U108" t="s">
        <v>509</v>
      </c>
    </row>
    <row r="109" spans="1:24">
      <c s="4" r="A109" t="s">
        <v>510</v>
      </c>
    </row>
    <row r="110" spans="1:24">
      <c s="3" r="A110" t="s">
        <v>340</v>
      </c>
    </row>
    <row r="111" spans="1:24">
      <c s="4" r="A111" t="s">
        <v>466</v>
      </c>
      <c s="7" r="U111" t="n">
        <v>534000</v>
      </c>
    </row>
    <row r="112" spans="1:24">
      <c s="4" r="A112" t="s">
        <v>511</v>
      </c>
    </row>
    <row r="113" spans="1:24">
      <c s="3" r="A113" t="s">
        <v>340</v>
      </c>
    </row>
    <row r="114" spans="1:24">
      <c s="4" r="A114" t="s">
        <v>464</v>
      </c>
      <c s="4" r="F114" t="s">
        <v>465</v>
      </c>
    </row>
    <row r="115" spans="1:24">
      <c s="4" r="A115" t="s">
        <v>512</v>
      </c>
    </row>
    <row r="116" spans="1:24">
      <c s="3" r="A116" t="s">
        <v>340</v>
      </c>
    </row>
    <row r="117" spans="1:24">
      <c s="4" r="A117" t="s">
        <v>464</v>
      </c>
      <c s="4" r="F117" t="s">
        <v>513</v>
      </c>
    </row>
    <row r="118" spans="1:24">
      <c s="4" r="A118" t="s">
        <v>514</v>
      </c>
    </row>
    <row r="119" spans="1:24">
      <c s="3" r="A119" t="s">
        <v>340</v>
      </c>
    </row>
    <row r="120" spans="1:24">
      <c s="4" r="A120" t="s">
        <v>466</v>
      </c>
      <c s="7" r="F120" t="n">
        <v>0</v>
      </c>
    </row>
    <row r="121" spans="1:24">
      <c s="4" r="A121" t="s">
        <v>515</v>
      </c>
    </row>
    <row r="122" spans="1:24">
      <c s="3" r="A122" t="s">
        <v>340</v>
      </c>
    </row>
    <row r="123" spans="1:24">
      <c s="4" r="A123" t="s">
        <v>501</v>
      </c>
      <c s="6" r="F123" t="n">
        <v>9</v>
      </c>
    </row>
    <row r="124" spans="1:24">
      <c s="4" r="A124" t="s">
        <v>463</v>
      </c>
      <c s="7" r="F124" t="n">
        <v>450000</v>
      </c>
    </row>
    <row r="125" spans="1:24">
      <c s="4" r="A125" t="s">
        <v>478</v>
      </c>
      <c s="6" r="F125" t="n">
        <v>55406</v>
      </c>
    </row>
    <row r="126" spans="1:24">
      <c s="4" r="A126" t="s">
        <v>448</v>
      </c>
      <c s="7" r="T126" t="n">
        <v>200000</v>
      </c>
      <c s="7" r="W126" t="n">
        <v>200000</v>
      </c>
    </row>
    <row r="127" spans="1:24">
      <c s="4" r="A127" t="s">
        <v>516</v>
      </c>
    </row>
    <row r="128" spans="1:24">
      <c s="3" r="A128" t="s">
        <v>340</v>
      </c>
    </row>
    <row r="129" spans="1:24">
      <c s="4" r="A129" t="s">
        <v>483</v>
      </c>
      <c s="6" r="V129" t="n">
        <v>820124</v>
      </c>
    </row>
    <row r="130" spans="1:24">
      <c s="4" r="A130" t="s">
        <v>128</v>
      </c>
    </row>
    <row r="131" spans="1:24">
      <c s="3" r="A131" t="s">
        <v>340</v>
      </c>
    </row>
    <row r="132" spans="1:24">
      <c s="4" r="A132" t="s">
        <v>442</v>
      </c>
      <c s="4" r="F132" t="s">
        <v>453</v>
      </c>
    </row>
    <row r="133" spans="1:24">
      <c s="4" r="A133" t="s">
        <v>481</v>
      </c>
      <c s="7" r="F133" t="n">
        <v>500000</v>
      </c>
    </row>
    <row r="134" spans="1:24">
      <c s="4" r="A134" t="s">
        <v>483</v>
      </c>
      <c s="6" r="F134" t="n">
        <v>234324</v>
      </c>
    </row>
    <row r="135" spans="1:24">
      <c s="4" r="A135" t="s">
        <v>487</v>
      </c>
      <c s="9" r="F135" t="n">
        <v>8.539999999999999</v>
      </c>
    </row>
    <row r="136" spans="1:24">
      <c s="4" r="A136" t="s">
        <v>517</v>
      </c>
      <c s="7" r="F136" t="n">
        <v>2500000</v>
      </c>
    </row>
    <row r="137" spans="1:24">
      <c s="4" r="A137" t="s">
        <v>91</v>
      </c>
      <c s="7" r="V137" t="n">
        <v>100000</v>
      </c>
    </row>
    <row r="138" spans="1:24">
      <c s="4" r="A138" t="s">
        <v>76</v>
      </c>
      <c s="6" r="V138" t="n">
        <v>4000000</v>
      </c>
    </row>
    <row r="139" spans="1:24">
      <c s="4" r="A139" t="s">
        <v>97</v>
      </c>
      <c s="7" r="V139" t="n">
        <v>1800000</v>
      </c>
    </row>
    <row r="140" spans="1:24">
      <c s="4" r="A140" t="s">
        <v>518</v>
      </c>
    </row>
    <row r="141" spans="1:24">
      <c s="3" r="A141" t="s">
        <v>340</v>
      </c>
    </row>
    <row r="142" spans="1:24">
      <c s="4" r="A142" t="s">
        <v>483</v>
      </c>
      <c s="6" r="V142" t="n">
        <v>234324</v>
      </c>
    </row>
    <row r="143" spans="1:24">
      <c s="4" r="A143" t="s">
        <v>519</v>
      </c>
    </row>
    <row r="144" spans="1:24">
      <c s="3" r="A144" t="s">
        <v>340</v>
      </c>
    </row>
    <row r="145" spans="1:24">
      <c s="4" r="A145" t="s">
        <v>442</v>
      </c>
      <c s="4" r="F145" t="s">
        <v>443</v>
      </c>
    </row>
    <row r="146" spans="1:24">
      <c s="4" r="A146" t="s">
        <v>520</v>
      </c>
    </row>
    <row r="147" spans="1:24">
      <c s="3" r="A147" t="s">
        <v>340</v>
      </c>
    </row>
    <row r="148" spans="1:24">
      <c s="4" r="A148" t="s">
        <v>521</v>
      </c>
      <c s="4" r="S148" t="s">
        <v>522</v>
      </c>
    </row>
    <row r="149" spans="1:24">
      <c s="4" r="A149" t="s">
        <v>523</v>
      </c>
    </row>
    <row r="150" spans="1:24">
      <c s="3" r="A150" t="s">
        <v>340</v>
      </c>
    </row>
    <row r="151" spans="1:24">
      <c s="4" r="A151" t="s">
        <v>501</v>
      </c>
      <c s="6" r="F151" t="n">
        <v>40</v>
      </c>
    </row>
    <row r="152" spans="1:24">
      <c s="4" r="A152" t="s">
        <v>524</v>
      </c>
    </row>
    <row r="153" spans="1:24">
      <c s="3" r="A153" t="s">
        <v>340</v>
      </c>
    </row>
    <row r="154" spans="1:24">
      <c s="4" r="A154" t="s">
        <v>525</v>
      </c>
      <c s="7" r="U154" t="n">
        <v>3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26</v>
      </c>
      <c s="2" r="B1" t="s">
        <v>2</v>
      </c>
      <c s="2" r="C1" t="s">
        <v>32</v>
      </c>
      <c s="2" r="D1" t="s">
        <v>527</v>
      </c>
    </row>
    <row r="2" spans="1:4">
      <c s="3" r="A2" t="s">
        <v>340</v>
      </c>
    </row>
    <row r="3" spans="1:4">
      <c s="4" r="A3" t="s">
        <v>40</v>
      </c>
      <c s="7" r="B3" t="n">
        <v>108722</v>
      </c>
      <c s="7" r="C3" t="n">
        <v>12702</v>
      </c>
    </row>
    <row r="4" spans="1:4">
      <c s="4" r="A4" t="s">
        <v>128</v>
      </c>
    </row>
    <row r="5" spans="1:4">
      <c s="3" r="A5" t="s">
        <v>340</v>
      </c>
    </row>
    <row r="6" spans="1:4">
      <c s="4" r="A6" t="s">
        <v>528</v>
      </c>
      <c s="7" r="D6" t="n">
        <v>149</v>
      </c>
    </row>
    <row r="7" spans="1:4">
      <c s="4" r="A7" t="s">
        <v>207</v>
      </c>
      <c s="6" r="D7" t="n">
        <v>452</v>
      </c>
    </row>
    <row r="8" spans="1:4">
      <c s="4" r="A8" t="s">
        <v>529</v>
      </c>
      <c s="6" r="D8" t="n">
        <v>91</v>
      </c>
    </row>
    <row r="9" spans="1:4">
      <c s="4" r="A9" t="s">
        <v>40</v>
      </c>
      <c s="6" r="D9" t="n">
        <v>1810</v>
      </c>
    </row>
    <row r="10" spans="1:4">
      <c s="4" r="A10" t="s">
        <v>530</v>
      </c>
      <c s="6" r="D10" t="n">
        <v>2502</v>
      </c>
    </row>
    <row r="11" spans="1:4">
      <c s="4" r="A11" t="s">
        <v>46</v>
      </c>
      <c s="6" r="D11" t="n">
        <v>2</v>
      </c>
    </row>
    <row r="12" spans="1:4">
      <c s="4" r="A12" t="s">
        <v>531</v>
      </c>
      <c s="6" r="D12" t="n">
        <v>2</v>
      </c>
    </row>
    <row r="13" spans="1:4">
      <c s="4" r="A13" t="s">
        <v>532</v>
      </c>
      <c s="7" r="D13" t="n">
        <v>2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3</v>
      </c>
      <c s="2" r="B1" t="s">
        <v>1</v>
      </c>
    </row>
    <row r="2" spans="1:3">
      <c s="2" r="B2" t="s">
        <v>32</v>
      </c>
      <c s="2" r="C2" t="s">
        <v>75</v>
      </c>
    </row>
    <row r="3" spans="1:3">
      <c s="3" r="A3" t="s">
        <v>340</v>
      </c>
    </row>
    <row r="4" spans="1:3">
      <c s="4" r="A4" t="s">
        <v>534</v>
      </c>
      <c s="7" r="B4" t="n">
        <v>132968</v>
      </c>
      <c s="7" r="C4" t="n">
        <v>115741</v>
      </c>
    </row>
    <row r="5" spans="1:3">
      <c s="4" r="A5" t="s">
        <v>535</v>
      </c>
      <c s="7" r="B5" t="n">
        <v>8805</v>
      </c>
      <c s="7" r="C5" t="n">
        <v>28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6</v>
      </c>
      <c s="2" r="B1" t="s">
        <v>1</v>
      </c>
    </row>
    <row r="2" spans="1:4">
      <c s="2" r="B2" t="s">
        <v>2</v>
      </c>
      <c s="2" r="C2" t="s">
        <v>32</v>
      </c>
      <c s="2" r="D2" t="s">
        <v>75</v>
      </c>
    </row>
    <row r="3" spans="1:4">
      <c s="3" r="A3" t="s">
        <v>537</v>
      </c>
    </row>
    <row r="4" spans="1:4">
      <c s="4" r="A4" t="s">
        <v>538</v>
      </c>
      <c s="7" r="B4" t="n">
        <v>48200000</v>
      </c>
      <c s="7" r="C4" t="n">
        <v>25300000</v>
      </c>
      <c s="7" r="D4" t="n">
        <v>28100000</v>
      </c>
    </row>
    <row r="5" spans="1:4">
      <c s="4" r="A5" t="s">
        <v>539</v>
      </c>
      <c s="4" r="B5" t="s">
        <v>540</v>
      </c>
    </row>
    <row r="6" spans="1:4">
      <c s="4" r="A6" t="s">
        <v>541</v>
      </c>
      <c s="7" r="B6" t="n">
        <v>0</v>
      </c>
      <c s="7" r="C6" t="n">
        <v>0</v>
      </c>
      <c s="7" r="D6" t="n">
        <v>0</v>
      </c>
    </row>
    <row r="7" spans="1:4">
      <c s="4" r="A7" t="s">
        <v>542</v>
      </c>
      <c s="6" r="B7" t="n">
        <v>2211000</v>
      </c>
    </row>
    <row r="8" spans="1:4">
      <c s="4" r="A8" t="s">
        <v>543</v>
      </c>
    </row>
    <row r="9" spans="1:4">
      <c s="3" r="A9" t="s">
        <v>537</v>
      </c>
    </row>
    <row r="10" spans="1:4">
      <c s="4" r="A10" t="s">
        <v>542</v>
      </c>
      <c s="7" r="B10" t="n">
        <v>1900000</v>
      </c>
    </row>
    <row r="11" spans="1:4">
      <c s="4" r="A11" t="s">
        <v>132</v>
      </c>
    </row>
    <row r="12" spans="1:4">
      <c s="3" r="A12" t="s">
        <v>537</v>
      </c>
    </row>
    <row r="13" spans="1:4">
      <c s="4" r="A13" t="s">
        <v>544</v>
      </c>
      <c s="4" r="B13" t="s">
        <v>545</v>
      </c>
    </row>
    <row r="14" spans="1:4">
      <c s="4" r="A14" t="s">
        <v>546</v>
      </c>
    </row>
    <row r="15" spans="1:4">
      <c s="3" r="A15" t="s">
        <v>537</v>
      </c>
    </row>
    <row r="16" spans="1:4">
      <c s="4" r="A16" t="s">
        <v>547</v>
      </c>
      <c s="4" r="B16" t="s">
        <v>548</v>
      </c>
      <c s="4" r="C16" t="s">
        <v>549</v>
      </c>
      <c s="4" r="D16" t="s">
        <v>550</v>
      </c>
    </row>
    <row r="17" spans="1:4">
      <c s="4" r="A17" t="s">
        <v>551</v>
      </c>
    </row>
    <row r="18" spans="1:4">
      <c s="3" r="A18" t="s">
        <v>537</v>
      </c>
    </row>
    <row r="19" spans="1:4">
      <c s="4" r="A19" t="s">
        <v>547</v>
      </c>
      <c s="4" r="B19" t="s">
        <v>552</v>
      </c>
      <c s="4" r="C19" t="s">
        <v>553</v>
      </c>
    </row>
    <row r="20" spans="1:4">
      <c s="4" r="A20" t="s">
        <v>554</v>
      </c>
    </row>
    <row r="21" spans="1:4">
      <c s="3" r="A21" t="s">
        <v>537</v>
      </c>
    </row>
    <row r="22" spans="1:4">
      <c s="4" r="A22" t="s">
        <v>547</v>
      </c>
      <c s="4" r="B22" t="s">
        <v>555</v>
      </c>
      <c s="4" r="C22" t="s">
        <v>556</v>
      </c>
      <c s="4" r="D22" t="s">
        <v>557</v>
      </c>
    </row>
    <row r="23" spans="1:4">
      <c s="4" r="A23" t="s">
        <v>558</v>
      </c>
    </row>
    <row r="24" spans="1:4">
      <c s="3" r="A24" t="s">
        <v>537</v>
      </c>
    </row>
    <row r="25" spans="1:4">
      <c s="4" r="A25" t="s">
        <v>547</v>
      </c>
      <c s="4" r="C25" t="s">
        <v>549</v>
      </c>
      <c s="4" r="D25" t="s">
        <v>559</v>
      </c>
    </row>
    <row r="26" spans="1:4">
      <c s="4" r="A26" t="s">
        <v>560</v>
      </c>
    </row>
    <row r="27" spans="1:4">
      <c s="3" r="A27" t="s">
        <v>537</v>
      </c>
    </row>
    <row r="28" spans="1:4">
      <c s="4" r="A28" t="s">
        <v>547</v>
      </c>
      <c s="4" r="B28" t="s">
        <v>561</v>
      </c>
      <c s="4" r="C28" t="s">
        <v>562</v>
      </c>
    </row>
    <row r="29" spans="1:4">
      <c s="4" r="A29" t="s">
        <v>563</v>
      </c>
    </row>
    <row r="30" spans="1:4">
      <c s="3" r="A30" t="s">
        <v>537</v>
      </c>
    </row>
    <row r="31" spans="1:4">
      <c s="4" r="A31" t="s">
        <v>547</v>
      </c>
      <c s="4" r="B31" t="s">
        <v>472</v>
      </c>
      <c s="4" r="C31" t="s">
        <v>564</v>
      </c>
    </row>
    <row r="32" spans="1:4">
      <c s="4" r="A32" t="s">
        <v>565</v>
      </c>
    </row>
    <row r="33" spans="1:4">
      <c s="3" r="A33" t="s">
        <v>537</v>
      </c>
    </row>
    <row r="34" spans="1:4">
      <c s="4" r="A34" t="s">
        <v>547</v>
      </c>
      <c s="4" r="C34" t="s">
        <v>566</v>
      </c>
    </row>
    <row r="35" spans="1:4">
      <c s="4" r="A35" t="s">
        <v>567</v>
      </c>
    </row>
    <row r="36" spans="1:4">
      <c s="3" r="A36" t="s">
        <v>537</v>
      </c>
    </row>
    <row r="37" spans="1:4">
      <c s="4" r="A37" t="s">
        <v>547</v>
      </c>
      <c s="4" r="B37" t="s">
        <v>568</v>
      </c>
      <c s="4" r="C37" t="s">
        <v>56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0</v>
      </c>
      <c s="2" r="B1" t="s">
        <v>1</v>
      </c>
    </row>
    <row r="2" spans="1:4">
      <c s="2" r="B2" t="s">
        <v>2</v>
      </c>
      <c s="2" r="C2" t="s">
        <v>32</v>
      </c>
      <c s="2" r="D2" t="s">
        <v>75</v>
      </c>
    </row>
    <row r="3" spans="1:4">
      <c s="3" r="A3" t="s">
        <v>256</v>
      </c>
    </row>
    <row r="4" spans="1:4">
      <c s="4" r="A4" t="s">
        <v>571</v>
      </c>
      <c s="7" r="B4" t="n">
        <v>8468</v>
      </c>
      <c s="7" r="C4" t="n">
        <v>13320</v>
      </c>
      <c s="7" r="D4" t="n">
        <v>4278</v>
      </c>
    </row>
    <row r="5" spans="1:4">
      <c s="4" r="A5" t="s">
        <v>572</v>
      </c>
      <c s="6" r="B5" t="n">
        <v>18113</v>
      </c>
      <c s="6" r="C5" t="n">
        <v>11391</v>
      </c>
      <c s="6" r="D5" t="n">
        <v>10950</v>
      </c>
    </row>
    <row r="6" spans="1:4">
      <c s="4" r="A6" t="s">
        <v>573</v>
      </c>
      <c s="6" r="B6" t="n">
        <v>-9704</v>
      </c>
      <c s="6" r="C6" t="n">
        <v>-16243</v>
      </c>
      <c s="6" r="D6" t="n">
        <v>-1908</v>
      </c>
    </row>
    <row r="7" spans="1:4">
      <c s="4" r="A7" t="s">
        <v>574</v>
      </c>
      <c s="7" r="B7" t="n">
        <v>16877</v>
      </c>
      <c s="7" r="C7" t="n">
        <v>8468</v>
      </c>
      <c s="7" r="D7" t="n">
        <v>1332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46"/>
  </cols>
  <sheetData>
    <row r="1" spans="1:2">
      <c s="1" r="A1" t="s">
        <v>575</v>
      </c>
      <c s="2" r="B1" t="s">
        <v>1</v>
      </c>
    </row>
    <row r="2" spans="1:2">
      <c s="2" r="B2" t="s">
        <v>2</v>
      </c>
    </row>
    <row r="3" spans="1:2">
      <c s="4" r="A3" t="s">
        <v>576</v>
      </c>
    </row>
    <row r="4" spans="1:2">
      <c s="3" r="A4" t="s">
        <v>577</v>
      </c>
    </row>
    <row r="5" spans="1:2">
      <c s="4" r="A5" t="s">
        <v>578</v>
      </c>
      <c s="4" r="B5" t="s">
        <v>579</v>
      </c>
    </row>
    <row r="6" spans="1:2">
      <c s="4" r="A6" t="s">
        <v>580</v>
      </c>
    </row>
    <row r="7" spans="1:2">
      <c s="3" r="A7" t="s">
        <v>577</v>
      </c>
    </row>
    <row r="8" spans="1:2">
      <c s="4" r="A8" t="s">
        <v>578</v>
      </c>
      <c s="4" r="B8" t="s">
        <v>581</v>
      </c>
    </row>
    <row r="9" spans="1:2">
      <c s="4" r="A9" t="s">
        <v>582</v>
      </c>
    </row>
    <row r="10" spans="1:2">
      <c s="3" r="A10" t="s">
        <v>577</v>
      </c>
    </row>
    <row r="11" spans="1:2">
      <c s="4" r="A11" t="s">
        <v>578</v>
      </c>
      <c s="4" r="B11" t="s">
        <v>583</v>
      </c>
    </row>
    <row r="12" spans="1:2">
      <c s="4" r="A12" t="s">
        <v>584</v>
      </c>
    </row>
    <row r="13" spans="1:2">
      <c s="3" r="A13" t="s">
        <v>577</v>
      </c>
    </row>
    <row r="14" spans="1:2">
      <c s="4" r="A14" t="s">
        <v>578</v>
      </c>
      <c s="4" r="B14" t="s">
        <v>583</v>
      </c>
    </row>
    <row r="15" spans="1:2">
      <c s="4" r="A15" t="s">
        <v>585</v>
      </c>
    </row>
    <row r="16" spans="1:2">
      <c s="3" r="A16" t="s">
        <v>577</v>
      </c>
    </row>
    <row r="17" spans="1:2">
      <c s="4" r="A17" t="s">
        <v>578</v>
      </c>
      <c s="4" r="B17" t="s">
        <v>579</v>
      </c>
    </row>
    <row r="18" spans="1:2">
      <c s="4" r="A18" t="s">
        <v>586</v>
      </c>
    </row>
    <row r="19" spans="1:2">
      <c s="3" r="A19" t="s">
        <v>577</v>
      </c>
    </row>
    <row r="20" spans="1:2">
      <c s="4" r="A20" t="s">
        <v>578</v>
      </c>
      <c s="4" r="B20" t="s">
        <v>583</v>
      </c>
    </row>
    <row r="21" spans="1:2">
      <c s="4" r="A21" t="s">
        <v>587</v>
      </c>
    </row>
    <row r="22" spans="1:2">
      <c s="3" r="A22" t="s">
        <v>577</v>
      </c>
    </row>
    <row r="23" spans="1:2">
      <c s="4" r="A23" t="s">
        <v>578</v>
      </c>
      <c s="4" r="B23" t="s">
        <v>5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9</v>
      </c>
      <c s="2" r="B1" t="s">
        <v>2</v>
      </c>
      <c s="2" r="C1" t="s">
        <v>32</v>
      </c>
    </row>
    <row r="2" spans="1:3">
      <c s="3" r="A2" t="s">
        <v>256</v>
      </c>
    </row>
    <row r="3" spans="1:3">
      <c s="4" r="A3" t="s">
        <v>590</v>
      </c>
      <c s="7" r="B3" t="n">
        <v>10090</v>
      </c>
      <c s="7" r="C3" t="n">
        <v>6536</v>
      </c>
    </row>
    <row r="4" spans="1:3">
      <c s="4" r="A4" t="s">
        <v>591</v>
      </c>
      <c s="6" r="B4" t="n">
        <v>800</v>
      </c>
      <c s="6" r="C4" t="n">
        <v>158</v>
      </c>
    </row>
    <row r="5" spans="1:3">
      <c s="4" r="A5" t="s">
        <v>592</v>
      </c>
      <c s="6" r="B5" t="n">
        <v>479</v>
      </c>
      <c s="6" r="C5" t="n">
        <v>317</v>
      </c>
    </row>
    <row r="6" spans="1:3">
      <c s="4" r="A6" t="s">
        <v>593</v>
      </c>
      <c s="6" r="B6" t="n">
        <v>2527</v>
      </c>
    </row>
    <row r="7" spans="1:3">
      <c s="4" r="A7" t="s">
        <v>594</v>
      </c>
      <c s="6" r="B7" t="n">
        <v>1487</v>
      </c>
    </row>
    <row r="8" spans="1:3">
      <c s="4" r="A8" t="s">
        <v>595</v>
      </c>
      <c s="6" r="B8" t="n">
        <v>6270</v>
      </c>
      <c s="6" r="C8" t="n">
        <v>3400</v>
      </c>
    </row>
    <row r="9" spans="1:3">
      <c s="4" r="A9" t="s">
        <v>596</v>
      </c>
      <c s="7" r="B9" t="n">
        <v>21653</v>
      </c>
      <c s="7" r="C9" t="n">
        <v>104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597</v>
      </c>
      <c s="2" r="B1" t="s">
        <v>598</v>
      </c>
      <c s="2" r="C1" t="s">
        <v>2</v>
      </c>
      <c s="2" r="D1" t="s">
        <v>599</v>
      </c>
      <c s="2" r="E1" t="s">
        <v>4</v>
      </c>
      <c s="2" r="F1" t="s">
        <v>600</v>
      </c>
      <c s="2" r="G1" t="s">
        <v>32</v>
      </c>
      <c s="2" r="H1" t="s">
        <v>601</v>
      </c>
      <c s="2" r="I1" t="s">
        <v>602</v>
      </c>
      <c s="2" r="J1" t="s">
        <v>603</v>
      </c>
      <c s="2" r="K1" t="s">
        <v>2</v>
      </c>
      <c s="2" r="L1" t="s">
        <v>32</v>
      </c>
      <c s="2" r="M1" t="s">
        <v>75</v>
      </c>
    </row>
    <row r="2" spans="1:13">
      <c s="3" r="A2" t="s">
        <v>604</v>
      </c>
    </row>
    <row r="3" spans="1:13">
      <c s="4" r="A3" t="s">
        <v>605</v>
      </c>
      <c s="7" r="K3" t="n">
        <v>11174</v>
      </c>
      <c s="7" r="L3" t="n">
        <v>7548</v>
      </c>
      <c s="7" r="M3" t="n">
        <v>786</v>
      </c>
    </row>
    <row r="4" spans="1:13">
      <c s="4" r="A4" t="s">
        <v>102</v>
      </c>
      <c s="7" r="C4" t="n">
        <v>448</v>
      </c>
      <c s="7" r="D4" t="n">
        <v>2452</v>
      </c>
      <c s="7" r="E4" t="n">
        <v>5555</v>
      </c>
      <c s="7" r="F4" t="n">
        <v>2038</v>
      </c>
      <c s="7" r="G4" t="n">
        <v>3109</v>
      </c>
      <c s="7" r="H4" t="n">
        <v>2213</v>
      </c>
      <c s="7" r="I4" t="n">
        <v>514</v>
      </c>
      <c s="7" r="J4" t="n">
        <v>1019</v>
      </c>
      <c s="7" r="K4" t="n">
        <v>10493</v>
      </c>
      <c s="7" r="L4" t="n">
        <v>6855</v>
      </c>
      <c s="7" r="M4" t="n">
        <v>1786</v>
      </c>
    </row>
    <row r="5" spans="1:13">
      <c s="3" r="A5" t="s">
        <v>606</v>
      </c>
    </row>
    <row r="6" spans="1:13">
      <c s="4" r="A6" t="s">
        <v>607</v>
      </c>
      <c s="6" r="K6" t="n">
        <v>21605037</v>
      </c>
      <c s="6" r="L6" t="n">
        <v>16557655</v>
      </c>
      <c s="6" r="M6" t="n">
        <v>13855797</v>
      </c>
    </row>
    <row r="7" spans="1:13">
      <c s="4" r="A7" t="s">
        <v>608</v>
      </c>
      <c s="6" r="K7" t="n">
        <v>56222</v>
      </c>
      <c s="6" r="L7" t="n">
        <v>61525</v>
      </c>
      <c s="6" r="M7" t="n">
        <v>436140</v>
      </c>
    </row>
    <row r="8" spans="1:13">
      <c s="4" r="A8" t="s">
        <v>609</v>
      </c>
      <c s="6" r="K8" t="n">
        <v>21661259</v>
      </c>
      <c s="6" r="L8" t="n">
        <v>16619180</v>
      </c>
      <c s="6" r="M8" t="n">
        <v>14291937</v>
      </c>
    </row>
    <row r="9" spans="1:13">
      <c s="4" r="A9" t="s">
        <v>610</v>
      </c>
      <c s="9" r="C9" t="n">
        <v>0.02</v>
      </c>
      <c s="9" r="D9" t="n">
        <v>0.11</v>
      </c>
      <c s="9" r="E9" t="n">
        <v>0.26</v>
      </c>
      <c s="9" r="F9" t="n">
        <v>0.1</v>
      </c>
      <c s="9" r="G9" t="n">
        <v>0.15</v>
      </c>
      <c s="9" r="H9" t="n">
        <v>0.14</v>
      </c>
      <c s="9" r="I9" t="n">
        <v>0.03</v>
      </c>
      <c s="9" r="J9" t="n">
        <v>0.07000000000000001</v>
      </c>
      <c s="9" r="K9" t="n">
        <v>0.49</v>
      </c>
      <c s="9" r="L9" t="n">
        <v>0.41</v>
      </c>
      <c s="9" r="M9" t="n">
        <v>0.13</v>
      </c>
    </row>
    <row r="10" spans="1:13">
      <c s="4" r="A10" t="s">
        <v>611</v>
      </c>
      <c s="9" r="C10" t="n">
        <v>0.02</v>
      </c>
      <c s="9" r="D10" t="n">
        <v>0.11</v>
      </c>
      <c s="9" r="E10" t="n">
        <v>0.26</v>
      </c>
      <c s="9" r="F10" t="n">
        <v>0.1</v>
      </c>
      <c s="9" r="G10" t="n">
        <v>0.15</v>
      </c>
      <c s="9" r="H10" t="n">
        <v>0.14</v>
      </c>
      <c s="9" r="I10" t="n">
        <v>0.03</v>
      </c>
      <c s="9" r="J10" t="n">
        <v>0.07000000000000001</v>
      </c>
      <c s="9" r="K10" t="n">
        <v>0.48</v>
      </c>
      <c s="9" r="L10" t="n">
        <v>0.41</v>
      </c>
      <c s="9" r="M10" t="n">
        <v>0.12</v>
      </c>
    </row>
    <row r="11" spans="1:13">
      <c s="4" r="A11" t="s">
        <v>108</v>
      </c>
    </row>
    <row r="12" spans="1:13">
      <c s="3" r="A12" t="s">
        <v>604</v>
      </c>
    </row>
    <row r="13" spans="1:13">
      <c s="4" r="A13" t="s">
        <v>109</v>
      </c>
      <c s="7" r="M13" t="n">
        <v>1000</v>
      </c>
    </row>
    <row r="14" spans="1:13">
      <c s="4" r="A14" t="s">
        <v>119</v>
      </c>
    </row>
    <row r="15" spans="1:13">
      <c s="3" r="A15" t="s">
        <v>604</v>
      </c>
    </row>
    <row r="16" spans="1:13">
      <c s="4" r="A16" t="s">
        <v>112</v>
      </c>
      <c s="7" r="B16" t="n">
        <v>-200</v>
      </c>
    </row>
    <row r="17" spans="1:13">
      <c s="4" r="A17" t="s">
        <v>110</v>
      </c>
    </row>
    <row r="18" spans="1:13">
      <c s="3" r="A18" t="s">
        <v>604</v>
      </c>
    </row>
    <row r="19" spans="1:13">
      <c s="4" r="A19" t="s">
        <v>111</v>
      </c>
      <c s="7" r="K19" t="n">
        <v>-147</v>
      </c>
      <c s="7" r="L19" t="n">
        <v>-693</v>
      </c>
    </row>
    <row r="20" spans="1:13">
      <c s="4" r="A20" t="s">
        <v>112</v>
      </c>
      <c s="7" r="K20" t="n">
        <v>-5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Q51"/>
  <sheetViews>
    <sheetView workbookViewId="0">
      <selection activeCell="A1" sqref="A1"/>
    </sheetView>
  </sheetViews>
  <sheetFormatPr baseColWidth="10" defaultRowHeight="15"/>
  <cols>
    <col customWidth="1" max="1" min="1" width="80"/>
    <col customWidth="1" max="2" min="2" width="31"/>
    <col customWidth="1" max="3" min="3" width="32"/>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s="1" r="A1" t="s">
        <v>612</v>
      </c>
      <c s="2" r="B1" t="s">
        <v>613</v>
      </c>
      <c s="2" r="C1" t="s">
        <v>614</v>
      </c>
      <c s="2" r="D1" t="s">
        <v>615</v>
      </c>
      <c s="2" r="E1" t="s">
        <v>616</v>
      </c>
      <c s="2" r="F1" t="s">
        <v>617</v>
      </c>
      <c s="2" r="G1" t="s">
        <v>618</v>
      </c>
      <c s="2" r="H1" t="s">
        <v>433</v>
      </c>
      <c s="2" r="I1" t="s">
        <v>434</v>
      </c>
      <c s="2" r="J1" t="s">
        <v>435</v>
      </c>
      <c s="2" r="K1" t="s">
        <v>619</v>
      </c>
      <c s="2" r="L1" t="s">
        <v>437</v>
      </c>
      <c s="2" r="M1" t="s">
        <v>438</v>
      </c>
      <c s="2" r="N1" t="s">
        <v>620</v>
      </c>
      <c s="2" r="O1" t="s">
        <v>618</v>
      </c>
      <c s="2" r="P1" t="s">
        <v>619</v>
      </c>
      <c s="2" r="Q1" t="s">
        <v>413</v>
      </c>
    </row>
    <row r="2" spans="1:17">
      <c s="3" r="A2" t="s">
        <v>340</v>
      </c>
    </row>
    <row r="3" spans="1:17">
      <c s="4" r="A3" t="s">
        <v>621</v>
      </c>
      <c s="7" r="O3" t="n">
        <v>1775</v>
      </c>
    </row>
    <row r="4" spans="1:17">
      <c s="4" r="A4" t="s">
        <v>76</v>
      </c>
      <c s="7" r="G4" t="n">
        <v>58282</v>
      </c>
      <c s="7" r="H4" t="n">
        <v>57372</v>
      </c>
      <c s="7" r="I4" t="n">
        <v>53784</v>
      </c>
      <c s="7" r="J4" t="n">
        <v>42823</v>
      </c>
      <c s="7" r="K4" t="n">
        <v>37166</v>
      </c>
      <c s="7" r="L4" t="n">
        <v>36599</v>
      </c>
      <c s="7" r="M4" t="n">
        <v>29120</v>
      </c>
      <c s="7" r="N4" t="n">
        <v>30083</v>
      </c>
      <c s="6" r="O4" t="n">
        <v>212261</v>
      </c>
      <c s="7" r="P4" t="n">
        <v>132968</v>
      </c>
      <c s="7" r="Q4" t="n">
        <v>115741</v>
      </c>
    </row>
    <row r="5" spans="1:17">
      <c s="4" r="A5" t="s">
        <v>97</v>
      </c>
      <c s="7" r="O5" t="n">
        <v>13121</v>
      </c>
      <c s="7" r="P5" t="n">
        <v>8921</v>
      </c>
      <c s="7" r="Q5" t="n">
        <v>2107</v>
      </c>
    </row>
    <row r="6" spans="1:17">
      <c s="4" r="A6" t="s">
        <v>622</v>
      </c>
    </row>
    <row r="7" spans="1:17">
      <c s="3" r="A7" t="s">
        <v>340</v>
      </c>
    </row>
    <row r="8" spans="1:17">
      <c s="4" r="A8" t="s">
        <v>544</v>
      </c>
      <c s="4" r="O8" t="s">
        <v>623</v>
      </c>
    </row>
    <row r="9" spans="1:17">
      <c s="4" r="A9" t="s">
        <v>481</v>
      </c>
      <c s="7" r="F9" t="n">
        <v>13000</v>
      </c>
    </row>
    <row r="10" spans="1:17">
      <c s="4" r="A10" t="s">
        <v>532</v>
      </c>
      <c s="7" r="F10" t="n">
        <v>13000</v>
      </c>
    </row>
    <row r="11" spans="1:17">
      <c s="4" r="A11" t="s">
        <v>130</v>
      </c>
    </row>
    <row r="12" spans="1:17">
      <c s="3" r="A12" t="s">
        <v>340</v>
      </c>
    </row>
    <row r="13" spans="1:17">
      <c s="4" r="A13" t="s">
        <v>544</v>
      </c>
      <c s="4" r="O13" t="s">
        <v>624</v>
      </c>
    </row>
    <row r="14" spans="1:17">
      <c s="4" r="A14" t="s">
        <v>481</v>
      </c>
      <c s="7" r="E14" t="n">
        <v>700</v>
      </c>
    </row>
    <row r="15" spans="1:17">
      <c s="4" r="A15" t="s">
        <v>483</v>
      </c>
      <c s="6" r="E15" t="n">
        <v>42460</v>
      </c>
    </row>
    <row r="16" spans="1:17">
      <c s="4" r="A16" t="s">
        <v>532</v>
      </c>
      <c s="7" r="E16" t="n">
        <v>2007</v>
      </c>
    </row>
    <row r="17" spans="1:17">
      <c s="4" r="A17" t="s">
        <v>132</v>
      </c>
    </row>
    <row r="18" spans="1:17">
      <c s="3" r="A18" t="s">
        <v>340</v>
      </c>
    </row>
    <row r="19" spans="1:17">
      <c s="4" r="A19" t="s">
        <v>544</v>
      </c>
      <c s="4" r="O19" t="s">
        <v>545</v>
      </c>
    </row>
    <row r="20" spans="1:17">
      <c s="4" r="A20" t="s">
        <v>481</v>
      </c>
      <c s="7" r="D20" t="n">
        <v>32500</v>
      </c>
    </row>
    <row r="21" spans="1:17">
      <c s="4" r="A21" t="s">
        <v>483</v>
      </c>
      <c s="6" r="D21" t="n">
        <v>540193</v>
      </c>
    </row>
    <row r="22" spans="1:17">
      <c s="4" r="A22" t="s">
        <v>532</v>
      </c>
      <c s="7" r="D22" t="n">
        <v>56654</v>
      </c>
    </row>
    <row r="23" spans="1:17">
      <c s="4" r="A23" t="s">
        <v>134</v>
      </c>
    </row>
    <row r="24" spans="1:17">
      <c s="3" r="A24" t="s">
        <v>340</v>
      </c>
    </row>
    <row r="25" spans="1:17">
      <c s="4" r="A25" t="s">
        <v>544</v>
      </c>
      <c s="4" r="O25" t="s">
        <v>545</v>
      </c>
    </row>
    <row r="26" spans="1:17">
      <c s="4" r="A26" t="s">
        <v>481</v>
      </c>
      <c s="7" r="D26" t="n">
        <v>2200</v>
      </c>
    </row>
    <row r="27" spans="1:17">
      <c s="4" r="A27" t="s">
        <v>483</v>
      </c>
      <c s="6" r="D27" t="n">
        <v>37253</v>
      </c>
    </row>
    <row r="28" spans="1:17">
      <c s="4" r="A28" t="s">
        <v>532</v>
      </c>
      <c s="7" r="D28" t="n">
        <v>3907</v>
      </c>
    </row>
    <row r="29" spans="1:17">
      <c s="4" r="A29" t="s">
        <v>625</v>
      </c>
    </row>
    <row r="30" spans="1:17">
      <c s="3" r="A30" t="s">
        <v>340</v>
      </c>
    </row>
    <row r="31" spans="1:17">
      <c s="4" r="A31" t="s">
        <v>544</v>
      </c>
      <c s="4" r="O31" t="s">
        <v>626</v>
      </c>
    </row>
    <row r="32" spans="1:17">
      <c s="4" r="A32" t="s">
        <v>481</v>
      </c>
      <c s="7" r="C32" t="n">
        <v>35000</v>
      </c>
    </row>
    <row r="33" spans="1:17">
      <c s="4" r="A33" t="s">
        <v>627</v>
      </c>
      <c s="6" r="C33" t="n">
        <v>76</v>
      </c>
    </row>
    <row r="34" spans="1:17">
      <c s="4" r="A34" t="s">
        <v>628</v>
      </c>
      <c s="6" r="C34" t="n">
        <v>110</v>
      </c>
    </row>
    <row r="35" spans="1:17">
      <c s="4" r="A35" t="s">
        <v>629</v>
      </c>
      <c s="6" r="C35" t="n">
        <v>3</v>
      </c>
    </row>
    <row r="36" spans="1:17">
      <c s="4" r="A36" t="s">
        <v>532</v>
      </c>
      <c s="7" r="C36" t="n">
        <v>35000</v>
      </c>
    </row>
    <row r="37" spans="1:17">
      <c s="4" r="A37" t="s">
        <v>630</v>
      </c>
    </row>
    <row r="38" spans="1:17">
      <c s="3" r="A38" t="s">
        <v>340</v>
      </c>
    </row>
    <row r="39" spans="1:17">
      <c s="4" r="A39" t="s">
        <v>544</v>
      </c>
      <c s="4" r="O39" t="s">
        <v>631</v>
      </c>
    </row>
    <row r="40" spans="1:17">
      <c s="4" r="A40" t="s">
        <v>481</v>
      </c>
      <c s="7" r="B40" t="n">
        <v>6600</v>
      </c>
    </row>
    <row r="41" spans="1:17">
      <c s="4" r="A41" t="s">
        <v>627</v>
      </c>
      <c s="6" r="B41" t="n">
        <v>30</v>
      </c>
    </row>
    <row r="42" spans="1:17">
      <c s="4" r="A42" t="s">
        <v>629</v>
      </c>
      <c s="6" r="B42" t="n">
        <v>2</v>
      </c>
    </row>
    <row r="43" spans="1:17">
      <c s="4" r="A43" t="s">
        <v>632</v>
      </c>
      <c s="6" r="B43" t="n">
        <v>110</v>
      </c>
    </row>
    <row r="44" spans="1:17">
      <c s="4" r="A44" t="s">
        <v>532</v>
      </c>
      <c s="7" r="B44" t="n">
        <v>8375</v>
      </c>
    </row>
    <row r="45" spans="1:17">
      <c s="4" r="A45" t="s">
        <v>621</v>
      </c>
      <c s="7" r="B45" t="n">
        <v>1775</v>
      </c>
    </row>
    <row r="46" spans="1:17">
      <c s="4" r="A46" t="s">
        <v>358</v>
      </c>
    </row>
    <row r="47" spans="1:17">
      <c s="3" r="A47" t="s">
        <v>340</v>
      </c>
    </row>
    <row r="48" spans="1:17">
      <c s="4" r="A48" t="s">
        <v>532</v>
      </c>
      <c s="7" r="G48" t="n">
        <v>118943</v>
      </c>
      <c s="7" r="O48" t="n">
        <v>118943</v>
      </c>
    </row>
    <row r="49" spans="1:17">
      <c s="4" r="A49" t="s">
        <v>621</v>
      </c>
      <c s="6" r="O49" t="n">
        <v>1775</v>
      </c>
    </row>
    <row r="50" spans="1:17">
      <c s="4" r="A50" t="s">
        <v>76</v>
      </c>
      <c s="6" r="O50" t="n">
        <v>23000</v>
      </c>
    </row>
    <row r="51" spans="1:17">
      <c s="4" r="A51" t="s">
        <v>97</v>
      </c>
      <c s="7" r="O51" t="n">
        <v>6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113</v>
      </c>
      <c s="2" r="B1" t="s">
        <v>1</v>
      </c>
    </row>
    <row r="2" spans="1:3">
      <c s="2" r="B2" t="s">
        <v>2</v>
      </c>
      <c s="2" r="C2" t="s">
        <v>32</v>
      </c>
    </row>
    <row r="3" spans="1:3">
      <c s="4" r="A3" t="s">
        <v>114</v>
      </c>
    </row>
    <row r="4" spans="1:3">
      <c s="4" r="A4" t="s">
        <v>115</v>
      </c>
      <c s="7" r="B4" t="n">
        <v>33</v>
      </c>
      <c s="7" r="C4" t="n">
        <v>4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633</v>
      </c>
      <c s="2" r="B1" t="s">
        <v>634</v>
      </c>
      <c s="2" r="C1" t="s">
        <v>635</v>
      </c>
      <c s="2" r="D1" t="s">
        <v>636</v>
      </c>
      <c s="2" r="E1" t="s">
        <v>637</v>
      </c>
      <c s="2" r="F1" t="s">
        <v>638</v>
      </c>
      <c s="2" r="G1" t="s">
        <v>2</v>
      </c>
      <c s="2" r="H1" t="s">
        <v>32</v>
      </c>
    </row>
    <row r="2" spans="1:8">
      <c s="3" r="A2" t="s">
        <v>340</v>
      </c>
    </row>
    <row r="3" spans="1:8">
      <c s="4" r="A3" t="s">
        <v>40</v>
      </c>
      <c s="7" r="G3" t="n">
        <v>108722</v>
      </c>
      <c s="7" r="H3" t="n">
        <v>12702</v>
      </c>
    </row>
    <row r="4" spans="1:8">
      <c s="4" r="A4" t="s">
        <v>95</v>
      </c>
      <c s="6" r="G4" t="n">
        <v>-1775</v>
      </c>
    </row>
    <row r="5" spans="1:8">
      <c s="4" r="A5" t="s">
        <v>622</v>
      </c>
    </row>
    <row r="6" spans="1:8">
      <c s="3" r="A6" t="s">
        <v>340</v>
      </c>
    </row>
    <row r="7" spans="1:8">
      <c s="4" r="A7" t="s">
        <v>207</v>
      </c>
      <c s="7" r="F7" t="n">
        <v>750</v>
      </c>
    </row>
    <row r="8" spans="1:8">
      <c s="4" r="A8" t="s">
        <v>529</v>
      </c>
      <c s="6" r="F8" t="n">
        <v>1416</v>
      </c>
    </row>
    <row r="9" spans="1:8">
      <c s="4" r="A9" t="s">
        <v>40</v>
      </c>
      <c s="6" r="F9" t="n">
        <v>10574</v>
      </c>
    </row>
    <row r="10" spans="1:8">
      <c s="4" r="A10" t="s">
        <v>639</v>
      </c>
      <c s="6" r="F10" t="n">
        <v>300</v>
      </c>
    </row>
    <row r="11" spans="1:8">
      <c s="4" r="A11" t="s">
        <v>530</v>
      </c>
      <c s="6" r="F11" t="n">
        <v>13040</v>
      </c>
    </row>
    <row r="12" spans="1:8">
      <c s="4" r="A12" t="s">
        <v>46</v>
      </c>
      <c s="6" r="F12" t="n">
        <v>40</v>
      </c>
    </row>
    <row r="13" spans="1:8">
      <c s="4" r="A13" t="s">
        <v>532</v>
      </c>
      <c s="6" r="F13" t="n">
        <v>13000</v>
      </c>
    </row>
    <row r="14" spans="1:8">
      <c s="4" r="A14" t="s">
        <v>494</v>
      </c>
      <c s="7" r="F14" t="n">
        <v>13000</v>
      </c>
    </row>
    <row r="15" spans="1:8">
      <c s="4" r="A15" t="s">
        <v>130</v>
      </c>
    </row>
    <row r="16" spans="1:8">
      <c s="3" r="A16" t="s">
        <v>340</v>
      </c>
    </row>
    <row r="17" spans="1:8">
      <c s="4" r="A17" t="s">
        <v>34</v>
      </c>
      <c s="7" r="E17" t="n">
        <v>27</v>
      </c>
    </row>
    <row r="18" spans="1:8">
      <c s="4" r="A18" t="s">
        <v>207</v>
      </c>
      <c s="6" r="E18" t="n">
        <v>158</v>
      </c>
    </row>
    <row r="19" spans="1:8">
      <c s="4" r="A19" t="s">
        <v>208</v>
      </c>
      <c s="6" r="E19" t="n">
        <v>6</v>
      </c>
    </row>
    <row r="20" spans="1:8">
      <c s="4" r="A20" t="s">
        <v>529</v>
      </c>
      <c s="6" r="E20" t="n">
        <v>3</v>
      </c>
    </row>
    <row r="21" spans="1:8">
      <c s="4" r="A21" t="s">
        <v>40</v>
      </c>
      <c s="6" r="E21" t="n">
        <v>1857</v>
      </c>
    </row>
    <row r="22" spans="1:8">
      <c s="4" r="A22" t="s">
        <v>530</v>
      </c>
      <c s="6" r="E22" t="n">
        <v>2051</v>
      </c>
    </row>
    <row r="23" spans="1:8">
      <c s="4" r="A23" t="s">
        <v>46</v>
      </c>
      <c s="6" r="E23" t="n">
        <v>44</v>
      </c>
    </row>
    <row r="24" spans="1:8">
      <c s="4" r="A24" t="s">
        <v>532</v>
      </c>
      <c s="6" r="E24" t="n">
        <v>2007</v>
      </c>
    </row>
    <row r="25" spans="1:8">
      <c s="4" r="A25" t="s">
        <v>494</v>
      </c>
      <c s="7" r="E25" t="n">
        <v>2007</v>
      </c>
    </row>
    <row r="26" spans="1:8">
      <c s="4" r="A26" t="s">
        <v>132</v>
      </c>
    </row>
    <row r="27" spans="1:8">
      <c s="3" r="A27" t="s">
        <v>340</v>
      </c>
    </row>
    <row r="28" spans="1:8">
      <c s="4" r="A28" t="s">
        <v>34</v>
      </c>
      <c s="7" r="D28" t="n">
        <v>231</v>
      </c>
    </row>
    <row r="29" spans="1:8">
      <c s="4" r="A29" t="s">
        <v>207</v>
      </c>
      <c s="6" r="D29" t="n">
        <v>546</v>
      </c>
    </row>
    <row r="30" spans="1:8">
      <c s="4" r="A30" t="s">
        <v>529</v>
      </c>
      <c s="6" r="D30" t="n">
        <v>15</v>
      </c>
    </row>
    <row r="31" spans="1:8">
      <c s="4" r="A31" t="s">
        <v>42</v>
      </c>
      <c s="6" r="D31" t="n">
        <v>22</v>
      </c>
    </row>
    <row r="32" spans="1:8">
      <c s="4" r="A32" t="s">
        <v>40</v>
      </c>
      <c s="6" r="D32" t="n">
        <v>51946</v>
      </c>
    </row>
    <row r="33" spans="1:8">
      <c s="4" r="A33" t="s">
        <v>639</v>
      </c>
      <c s="6" r="D33" t="n">
        <v>4470</v>
      </c>
    </row>
    <row r="34" spans="1:8">
      <c s="4" r="A34" t="s">
        <v>530</v>
      </c>
      <c s="6" r="D34" t="n">
        <v>57230</v>
      </c>
    </row>
    <row r="35" spans="1:8">
      <c s="4" r="A35" t="s">
        <v>46</v>
      </c>
      <c s="6" r="D35" t="n">
        <v>576</v>
      </c>
    </row>
    <row r="36" spans="1:8">
      <c s="4" r="A36" t="s">
        <v>532</v>
      </c>
      <c s="6" r="D36" t="n">
        <v>56654</v>
      </c>
    </row>
    <row r="37" spans="1:8">
      <c s="4" r="A37" t="s">
        <v>494</v>
      </c>
      <c s="6" r="D37" t="n">
        <v>56654</v>
      </c>
    </row>
    <row r="38" spans="1:8">
      <c s="4" r="A38" t="s">
        <v>134</v>
      </c>
    </row>
    <row r="39" spans="1:8">
      <c s="3" r="A39" t="s">
        <v>340</v>
      </c>
    </row>
    <row r="40" spans="1:8">
      <c s="4" r="A40" t="s">
        <v>34</v>
      </c>
      <c s="6" r="D40" t="n">
        <v>45</v>
      </c>
    </row>
    <row r="41" spans="1:8">
      <c s="4" r="A41" t="s">
        <v>207</v>
      </c>
      <c s="6" r="D41" t="n">
        <v>24</v>
      </c>
    </row>
    <row r="42" spans="1:8">
      <c s="4" r="A42" t="s">
        <v>208</v>
      </c>
      <c s="6" r="D42" t="n">
        <v>5</v>
      </c>
    </row>
    <row r="43" spans="1:8">
      <c s="4" r="A43" t="s">
        <v>529</v>
      </c>
      <c s="6" r="D43" t="n">
        <v>34</v>
      </c>
    </row>
    <row r="44" spans="1:8">
      <c s="4" r="A44" t="s">
        <v>42</v>
      </c>
      <c s="6" r="D44" t="n">
        <v>8</v>
      </c>
    </row>
    <row r="45" spans="1:8">
      <c s="4" r="A45" t="s">
        <v>40</v>
      </c>
      <c s="6" r="D45" t="n">
        <v>3844</v>
      </c>
    </row>
    <row r="46" spans="1:8">
      <c s="4" r="A46" t="s">
        <v>530</v>
      </c>
      <c s="6" r="D46" t="n">
        <v>3960</v>
      </c>
    </row>
    <row r="47" spans="1:8">
      <c s="4" r="A47" t="s">
        <v>46</v>
      </c>
      <c s="6" r="D47" t="n">
        <v>53</v>
      </c>
    </row>
    <row r="48" spans="1:8">
      <c s="4" r="A48" t="s">
        <v>532</v>
      </c>
      <c s="6" r="D48" t="n">
        <v>3907</v>
      </c>
    </row>
    <row r="49" spans="1:8">
      <c s="4" r="A49" t="s">
        <v>494</v>
      </c>
      <c s="7" r="D49" t="n">
        <v>3907</v>
      </c>
    </row>
    <row r="50" spans="1:8">
      <c s="4" r="A50" t="s">
        <v>625</v>
      </c>
    </row>
    <row r="51" spans="1:8">
      <c s="3" r="A51" t="s">
        <v>340</v>
      </c>
    </row>
    <row r="52" spans="1:8">
      <c s="4" r="A52" t="s">
        <v>207</v>
      </c>
      <c s="7" r="C52" t="n">
        <v>1997</v>
      </c>
    </row>
    <row r="53" spans="1:8">
      <c s="4" r="A53" t="s">
        <v>529</v>
      </c>
      <c s="6" r="C53" t="n">
        <v>4706</v>
      </c>
    </row>
    <row r="54" spans="1:8">
      <c s="4" r="A54" t="s">
        <v>40</v>
      </c>
      <c s="6" r="C54" t="n">
        <v>27799</v>
      </c>
    </row>
    <row r="55" spans="1:8">
      <c s="4" r="A55" t="s">
        <v>639</v>
      </c>
      <c s="6" r="C55" t="n">
        <v>680</v>
      </c>
    </row>
    <row r="56" spans="1:8">
      <c s="4" r="A56" t="s">
        <v>530</v>
      </c>
      <c s="6" r="C56" t="n">
        <v>35182</v>
      </c>
    </row>
    <row r="57" spans="1:8">
      <c s="4" r="A57" t="s">
        <v>46</v>
      </c>
      <c s="6" r="C57" t="n">
        <v>182</v>
      </c>
    </row>
    <row r="58" spans="1:8">
      <c s="4" r="A58" t="s">
        <v>532</v>
      </c>
      <c s="6" r="C58" t="n">
        <v>35000</v>
      </c>
    </row>
    <row r="59" spans="1:8">
      <c s="4" r="A59" t="s">
        <v>494</v>
      </c>
      <c s="7" r="C59" t="n">
        <v>35000</v>
      </c>
    </row>
    <row r="60" spans="1:8">
      <c s="4" r="A60" t="s">
        <v>630</v>
      </c>
    </row>
    <row r="61" spans="1:8">
      <c s="3" r="A61" t="s">
        <v>340</v>
      </c>
    </row>
    <row r="62" spans="1:8">
      <c s="4" r="A62" t="s">
        <v>207</v>
      </c>
      <c s="7" r="B62" t="n">
        <v>758</v>
      </c>
    </row>
    <row r="63" spans="1:8">
      <c s="4" r="A63" t="s">
        <v>529</v>
      </c>
      <c s="6" r="B63" t="n">
        <v>6604</v>
      </c>
    </row>
    <row r="64" spans="1:8">
      <c s="4" r="A64" t="s">
        <v>42</v>
      </c>
      <c s="6" r="B64" t="n">
        <v>113</v>
      </c>
    </row>
    <row r="65" spans="1:8">
      <c s="4" r="A65" t="s">
        <v>639</v>
      </c>
      <c s="6" r="B65" t="n">
        <v>940</v>
      </c>
    </row>
    <row r="66" spans="1:8">
      <c s="4" r="A66" t="s">
        <v>530</v>
      </c>
      <c s="6" r="B66" t="n">
        <v>8415</v>
      </c>
    </row>
    <row r="67" spans="1:8">
      <c s="4" r="A67" t="s">
        <v>46</v>
      </c>
      <c s="6" r="B67" t="n">
        <v>40</v>
      </c>
    </row>
    <row r="68" spans="1:8">
      <c s="4" r="A68" t="s">
        <v>532</v>
      </c>
      <c s="6" r="B68" t="n">
        <v>8375</v>
      </c>
    </row>
    <row r="69" spans="1:8">
      <c s="4" r="A69" t="s">
        <v>95</v>
      </c>
      <c s="6" r="B69" t="n">
        <v>-1775</v>
      </c>
    </row>
    <row r="70" spans="1:8">
      <c s="4" r="A70" t="s">
        <v>494</v>
      </c>
      <c s="7" r="B70" t="n">
        <v>6600</v>
      </c>
    </row>
    <row r="71" spans="1:8">
      <c s="4" r="A71" t="s">
        <v>358</v>
      </c>
    </row>
    <row r="72" spans="1:8">
      <c s="3" r="A72" t="s">
        <v>340</v>
      </c>
    </row>
    <row r="73" spans="1:8">
      <c s="4" r="A73" t="s">
        <v>34</v>
      </c>
      <c s="6" r="G73" t="n">
        <v>303</v>
      </c>
    </row>
    <row r="74" spans="1:8">
      <c s="4" r="A74" t="s">
        <v>207</v>
      </c>
      <c s="6" r="G74" t="n">
        <v>4233</v>
      </c>
    </row>
    <row r="75" spans="1:8">
      <c s="4" r="A75" t="s">
        <v>208</v>
      </c>
      <c s="6" r="G75" t="n">
        <v>11</v>
      </c>
    </row>
    <row r="76" spans="1:8">
      <c s="4" r="A76" t="s">
        <v>529</v>
      </c>
      <c s="6" r="G76" t="n">
        <v>12778</v>
      </c>
    </row>
    <row r="77" spans="1:8">
      <c s="4" r="A77" t="s">
        <v>42</v>
      </c>
      <c s="6" r="G77" t="n">
        <v>143</v>
      </c>
    </row>
    <row r="78" spans="1:8">
      <c s="4" r="A78" t="s">
        <v>40</v>
      </c>
      <c s="6" r="G78" t="n">
        <v>96020</v>
      </c>
    </row>
    <row r="79" spans="1:8">
      <c s="4" r="A79" t="s">
        <v>639</v>
      </c>
      <c s="6" r="G79" t="n">
        <v>6390</v>
      </c>
    </row>
    <row r="80" spans="1:8">
      <c s="4" r="A80" t="s">
        <v>530</v>
      </c>
      <c s="6" r="G80" t="n">
        <v>119878</v>
      </c>
    </row>
    <row r="81" spans="1:8">
      <c s="4" r="A81" t="s">
        <v>46</v>
      </c>
      <c s="6" r="G81" t="n">
        <v>935</v>
      </c>
    </row>
    <row r="82" spans="1:8">
      <c s="4" r="A82" t="s">
        <v>532</v>
      </c>
      <c s="6" r="G82" t="n">
        <v>118943</v>
      </c>
    </row>
    <row r="83" spans="1:8">
      <c s="4" r="A83" t="s">
        <v>95</v>
      </c>
      <c s="6" r="G83" t="n">
        <v>-1775</v>
      </c>
    </row>
    <row r="84" spans="1:8">
      <c s="4" r="A84" t="s">
        <v>494</v>
      </c>
      <c s="7" r="G84" t="n">
        <v>1171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0</v>
      </c>
      <c s="2" r="B1" t="s">
        <v>1</v>
      </c>
    </row>
    <row r="2" spans="1:3">
      <c s="2" r="B2" t="s">
        <v>2</v>
      </c>
      <c s="2" r="C2" t="s">
        <v>32</v>
      </c>
    </row>
    <row r="3" spans="1:3">
      <c s="3" r="A3" t="s">
        <v>340</v>
      </c>
    </row>
    <row r="4" spans="1:3">
      <c s="4" r="A4" t="s">
        <v>76</v>
      </c>
      <c s="7" r="B4" t="n">
        <v>236828</v>
      </c>
      <c s="7" r="C4" t="n">
        <v>175743</v>
      </c>
    </row>
    <row r="5" spans="1:3">
      <c s="4" r="A5" t="s">
        <v>641</v>
      </c>
      <c s="7" r="B5" t="n">
        <v>17913</v>
      </c>
      <c s="7" r="C5" t="n">
        <v>194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2</v>
      </c>
      <c s="2" r="B1" t="s">
        <v>2</v>
      </c>
      <c s="2" r="C1" t="s">
        <v>32</v>
      </c>
    </row>
    <row r="2" spans="1:3">
      <c s="3" r="A2" t="s">
        <v>577</v>
      </c>
    </row>
    <row r="3" spans="1:3">
      <c s="4" r="A3" t="s">
        <v>643</v>
      </c>
      <c s="7" r="B3" t="n">
        <v>124365</v>
      </c>
      <c s="7" r="C3" t="n">
        <v>57210</v>
      </c>
    </row>
    <row r="4" spans="1:3">
      <c s="4" r="A4" t="s">
        <v>644</v>
      </c>
      <c s="6" r="B4" t="n">
        <v>-14641</v>
      </c>
      <c s="6" r="C4" t="n">
        <v>-8014</v>
      </c>
    </row>
    <row r="5" spans="1:3">
      <c s="4" r="A5" t="s">
        <v>39</v>
      </c>
      <c s="6" r="B5" t="n">
        <v>109724</v>
      </c>
      <c s="6" r="C5" t="n">
        <v>49196</v>
      </c>
    </row>
    <row r="6" spans="1:3">
      <c s="4" r="A6" t="s">
        <v>576</v>
      </c>
    </row>
    <row r="7" spans="1:3">
      <c s="3" r="A7" t="s">
        <v>577</v>
      </c>
    </row>
    <row r="8" spans="1:3">
      <c s="4" r="A8" t="s">
        <v>643</v>
      </c>
      <c s="6" r="B8" t="n">
        <v>13498</v>
      </c>
      <c s="6" r="C8" t="n">
        <v>4845</v>
      </c>
    </row>
    <row r="9" spans="1:3">
      <c s="4" r="A9" t="s">
        <v>582</v>
      </c>
    </row>
    <row r="10" spans="1:3">
      <c s="3" r="A10" t="s">
        <v>577</v>
      </c>
    </row>
    <row r="11" spans="1:3">
      <c s="4" r="A11" t="s">
        <v>643</v>
      </c>
      <c s="6" r="B11" t="n">
        <v>8477</v>
      </c>
      <c s="6" r="C11" t="n">
        <v>4535</v>
      </c>
    </row>
    <row r="12" spans="1:3">
      <c s="4" r="A12" t="s">
        <v>584</v>
      </c>
    </row>
    <row r="13" spans="1:3">
      <c s="3" r="A13" t="s">
        <v>577</v>
      </c>
    </row>
    <row r="14" spans="1:3">
      <c s="4" r="A14" t="s">
        <v>643</v>
      </c>
      <c s="6" r="B14" t="n">
        <v>1153</v>
      </c>
      <c s="6" r="C14" t="n">
        <v>834</v>
      </c>
    </row>
    <row r="15" spans="1:3">
      <c s="4" r="A15" t="s">
        <v>645</v>
      </c>
    </row>
    <row r="16" spans="1:3">
      <c s="3" r="A16" t="s">
        <v>577</v>
      </c>
    </row>
    <row r="17" spans="1:3">
      <c s="4" r="A17" t="s">
        <v>643</v>
      </c>
      <c s="6" r="B17" t="n">
        <v>1498</v>
      </c>
      <c s="6" r="C17" t="n">
        <v>1777</v>
      </c>
    </row>
    <row r="18" spans="1:3">
      <c s="4" r="A18" t="s">
        <v>587</v>
      </c>
    </row>
    <row r="19" spans="1:3">
      <c s="3" r="A19" t="s">
        <v>577</v>
      </c>
    </row>
    <row r="20" spans="1:3">
      <c s="4" r="A20" t="s">
        <v>643</v>
      </c>
      <c s="6" r="B20" t="n">
        <v>15671</v>
      </c>
      <c s="6" r="C20" t="n">
        <v>3538</v>
      </c>
    </row>
    <row r="21" spans="1:3">
      <c s="4" r="A21" t="s">
        <v>646</v>
      </c>
    </row>
    <row r="22" spans="1:3">
      <c s="3" r="A22" t="s">
        <v>577</v>
      </c>
    </row>
    <row r="23" spans="1:3">
      <c s="4" r="A23" t="s">
        <v>643</v>
      </c>
      <c s="6" r="B23" t="n">
        <v>17424</v>
      </c>
      <c s="6" r="C23" t="n">
        <v>19410</v>
      </c>
    </row>
    <row r="24" spans="1:3">
      <c s="4" r="A24" t="s">
        <v>580</v>
      </c>
    </row>
    <row r="25" spans="1:3">
      <c s="3" r="A25" t="s">
        <v>577</v>
      </c>
    </row>
    <row r="26" spans="1:3">
      <c s="4" r="A26" t="s">
        <v>643</v>
      </c>
      <c s="6" r="B26" t="n">
        <v>53264</v>
      </c>
      <c s="6" r="C26" t="n">
        <v>19733</v>
      </c>
    </row>
    <row r="27" spans="1:3">
      <c s="4" r="A27" t="s">
        <v>647</v>
      </c>
    </row>
    <row r="28" spans="1:3">
      <c s="3" r="A28" t="s">
        <v>577</v>
      </c>
    </row>
    <row r="29" spans="1:3">
      <c s="4" r="A29" t="s">
        <v>643</v>
      </c>
      <c s="7" r="B29" t="n">
        <v>13380</v>
      </c>
      <c s="7" r="C29" t="n">
        <v>25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25"/>
    <col customWidth="1" max="3" min="3" width="22"/>
    <col customWidth="1" max="4" min="4" width="21"/>
    <col customWidth="1" max="5" min="5" width="21"/>
    <col customWidth="1" max="6" min="6" width="21"/>
  </cols>
  <sheetData>
    <row r="1" spans="1:6">
      <c s="1" r="A1" t="s">
        <v>648</v>
      </c>
      <c s="2" r="B1" t="s">
        <v>649</v>
      </c>
      <c s="2" r="C1" t="s">
        <v>650</v>
      </c>
      <c s="2" r="D1" t="s">
        <v>618</v>
      </c>
      <c s="2" r="E1" t="s">
        <v>619</v>
      </c>
      <c s="2" r="F1" t="s">
        <v>413</v>
      </c>
    </row>
    <row r="2" spans="1:6">
      <c s="3" r="A2" t="s">
        <v>577</v>
      </c>
    </row>
    <row r="3" spans="1:6">
      <c s="4" r="A3" t="s">
        <v>651</v>
      </c>
      <c s="7" r="D3" t="n">
        <v>51525</v>
      </c>
      <c s="7" r="E3" t="n">
        <v>15584</v>
      </c>
      <c s="7" r="F3" t="n">
        <v>12975</v>
      </c>
    </row>
    <row r="4" spans="1:6">
      <c s="4" r="A4" t="s">
        <v>652</v>
      </c>
    </row>
    <row r="5" spans="1:6">
      <c s="3" r="A5" t="s">
        <v>577</v>
      </c>
    </row>
    <row r="6" spans="1:6">
      <c s="4" r="A6" t="s">
        <v>653</v>
      </c>
      <c s="6" r="C6" t="n">
        <v>96</v>
      </c>
    </row>
    <row r="7" spans="1:6">
      <c s="4" r="A7" t="s">
        <v>651</v>
      </c>
      <c s="7" r="C7" t="n">
        <v>6400</v>
      </c>
    </row>
    <row r="8" spans="1:6">
      <c s="4" r="A8" t="s">
        <v>654</v>
      </c>
    </row>
    <row r="9" spans="1:6">
      <c s="3" r="A9" t="s">
        <v>577</v>
      </c>
    </row>
    <row r="10" spans="1:6">
      <c s="4" r="A10" t="s">
        <v>627</v>
      </c>
      <c s="6" r="B10" t="n">
        <v>93</v>
      </c>
    </row>
    <row r="11" spans="1:6">
      <c s="4" r="A11" t="s">
        <v>481</v>
      </c>
      <c s="7" r="B11" t="n">
        <v>13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55</v>
      </c>
      <c s="2" r="B1" t="s">
        <v>656</v>
      </c>
      <c s="2" r="C1" t="s">
        <v>637</v>
      </c>
      <c s="2" r="D1" t="s">
        <v>2</v>
      </c>
      <c s="2" r="E1" t="s">
        <v>32</v>
      </c>
    </row>
    <row r="2" spans="1:5">
      <c s="3" r="A2" t="s">
        <v>657</v>
      </c>
    </row>
    <row r="3" spans="1:5">
      <c s="4" r="A3" t="s">
        <v>40</v>
      </c>
      <c s="7" r="D3" t="n">
        <v>108722</v>
      </c>
      <c s="7" r="E3" t="n">
        <v>12702</v>
      </c>
    </row>
    <row r="4" spans="1:5">
      <c s="4" r="A4" t="s">
        <v>136</v>
      </c>
    </row>
    <row r="5" spans="1:5">
      <c s="3" r="A5" t="s">
        <v>657</v>
      </c>
    </row>
    <row r="6" spans="1:5">
      <c s="4" r="A6" t="s">
        <v>658</v>
      </c>
      <c s="7" r="C6" t="n">
        <v>1100</v>
      </c>
      <c s="7" r="D6" t="n">
        <v>1081</v>
      </c>
    </row>
    <row r="7" spans="1:5">
      <c s="4" r="A7" t="s">
        <v>481</v>
      </c>
      <c s="6" r="C7" t="n">
        <v>500</v>
      </c>
    </row>
    <row r="8" spans="1:5">
      <c s="4" r="A8" t="s">
        <v>659</v>
      </c>
      <c s="7" r="C8" t="n">
        <v>500</v>
      </c>
    </row>
    <row r="9" spans="1:5">
      <c s="4" r="A9" t="s">
        <v>660</v>
      </c>
    </row>
    <row r="10" spans="1:5">
      <c s="3" r="A10" t="s">
        <v>657</v>
      </c>
    </row>
    <row r="11" spans="1:5">
      <c s="4" r="A11" t="s">
        <v>661</v>
      </c>
      <c s="6" r="B11" t="n">
        <v>171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662</v>
      </c>
      <c s="2" r="B1" t="s">
        <v>1</v>
      </c>
    </row>
    <row r="2" spans="1:2">
      <c s="2" r="B2" t="s">
        <v>618</v>
      </c>
    </row>
    <row r="3" spans="1:2">
      <c s="3" r="A3" t="s">
        <v>663</v>
      </c>
    </row>
    <row r="4" spans="1:2">
      <c s="4" r="A4" t="s">
        <v>664</v>
      </c>
      <c s="7" r="B4" t="n">
        <v>12702</v>
      </c>
    </row>
    <row r="5" spans="1:2">
      <c s="4" r="A5" t="s">
        <v>665</v>
      </c>
      <c s="6" r="B5" t="n">
        <v>108722</v>
      </c>
    </row>
    <row r="6" spans="1:2">
      <c s="4" r="A6" t="s">
        <v>622</v>
      </c>
    </row>
    <row r="7" spans="1:2">
      <c s="3" r="A7" t="s">
        <v>663</v>
      </c>
    </row>
    <row r="8" spans="1:2">
      <c s="4" r="A8" t="s">
        <v>666</v>
      </c>
      <c s="6" r="B8" t="n">
        <v>10574</v>
      </c>
    </row>
    <row r="9" spans="1:2">
      <c s="4" r="A9" t="s">
        <v>667</v>
      </c>
    </row>
    <row r="10" spans="1:2">
      <c s="3" r="A10" t="s">
        <v>663</v>
      </c>
    </row>
    <row r="11" spans="1:2">
      <c s="4" r="A11" t="s">
        <v>666</v>
      </c>
      <c s="6" r="B11" t="n">
        <v>1857</v>
      </c>
    </row>
    <row r="12" spans="1:2">
      <c s="4" r="A12" t="s">
        <v>668</v>
      </c>
    </row>
    <row r="13" spans="1:2">
      <c s="3" r="A13" t="s">
        <v>663</v>
      </c>
    </row>
    <row r="14" spans="1:2">
      <c s="4" r="A14" t="s">
        <v>666</v>
      </c>
      <c s="6" r="B14" t="n">
        <v>51946</v>
      </c>
    </row>
    <row r="15" spans="1:2">
      <c s="4" r="A15" t="s">
        <v>134</v>
      </c>
    </row>
    <row r="16" spans="1:2">
      <c s="3" r="A16" t="s">
        <v>663</v>
      </c>
    </row>
    <row r="17" spans="1:2">
      <c s="4" r="A17" t="s">
        <v>666</v>
      </c>
      <c s="6" r="B17" t="n">
        <v>3844</v>
      </c>
    </row>
    <row r="18" spans="1:2">
      <c s="4" r="A18" t="s">
        <v>669</v>
      </c>
    </row>
    <row r="19" spans="1:2">
      <c s="3" r="A19" t="s">
        <v>663</v>
      </c>
    </row>
    <row r="20" spans="1:2">
      <c s="4" r="A20" t="s">
        <v>666</v>
      </c>
      <c s="7" r="B20" t="n">
        <v>277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0</v>
      </c>
      <c s="2" r="B1" t="s">
        <v>2</v>
      </c>
      <c s="2" r="C1" t="s">
        <v>32</v>
      </c>
    </row>
    <row r="2" spans="1:3">
      <c s="3" r="A2" t="s">
        <v>671</v>
      </c>
    </row>
    <row r="3" spans="1:3">
      <c s="4" r="A3" t="s">
        <v>672</v>
      </c>
      <c s="7" r="B3" t="n">
        <v>11681</v>
      </c>
      <c s="7" r="C3" t="n">
        <v>4210</v>
      </c>
    </row>
    <row r="4" spans="1:3">
      <c s="4" r="A4" t="s">
        <v>673</v>
      </c>
      <c s="6" r="B4" t="n">
        <v>2211</v>
      </c>
      <c s="6" r="C4" t="n">
        <v>1275</v>
      </c>
    </row>
    <row r="5" spans="1:3">
      <c s="4" r="A5" t="s">
        <v>674</v>
      </c>
    </row>
    <row r="6" spans="1:3">
      <c s="3" r="A6" t="s">
        <v>671</v>
      </c>
    </row>
    <row r="7" spans="1:3">
      <c s="4" r="A7" t="s">
        <v>672</v>
      </c>
      <c s="6" r="B7" t="n">
        <v>4052</v>
      </c>
      <c s="6" r="C7" t="n">
        <v>2682</v>
      </c>
    </row>
    <row r="8" spans="1:3">
      <c s="4" r="A8" t="s">
        <v>673</v>
      </c>
      <c s="6" r="B8" t="n">
        <v>955</v>
      </c>
      <c s="6" r="C8" t="n">
        <v>626</v>
      </c>
    </row>
    <row r="9" spans="1:3">
      <c s="4" r="A9" t="s">
        <v>675</v>
      </c>
    </row>
    <row r="10" spans="1:3">
      <c s="3" r="A10" t="s">
        <v>671</v>
      </c>
    </row>
    <row r="11" spans="1:3">
      <c s="4" r="A11" t="s">
        <v>672</v>
      </c>
      <c s="6" r="B11" t="n">
        <v>1257</v>
      </c>
      <c s="6" r="C11" t="n">
        <v>1257</v>
      </c>
    </row>
    <row r="12" spans="1:3">
      <c s="4" r="A12" t="s">
        <v>673</v>
      </c>
      <c s="6" r="B12" t="n">
        <v>838</v>
      </c>
      <c s="6" r="C12" t="n">
        <v>587</v>
      </c>
    </row>
    <row r="13" spans="1:3">
      <c s="4" r="A13" t="s">
        <v>136</v>
      </c>
    </row>
    <row r="14" spans="1:3">
      <c s="3" r="A14" t="s">
        <v>671</v>
      </c>
    </row>
    <row r="15" spans="1:3">
      <c s="4" r="A15" t="s">
        <v>672</v>
      </c>
      <c s="6" r="B15" t="n">
        <v>5651</v>
      </c>
      <c s="6" r="C15" t="n">
        <v>220</v>
      </c>
    </row>
    <row r="16" spans="1:3">
      <c s="4" r="A16" t="s">
        <v>673</v>
      </c>
      <c s="6" r="B16" t="n">
        <v>355</v>
      </c>
      <c s="6" r="C16" t="n">
        <v>39</v>
      </c>
    </row>
    <row r="17" spans="1:3">
      <c s="4" r="A17" t="s">
        <v>676</v>
      </c>
    </row>
    <row r="18" spans="1:3">
      <c s="3" r="A18" t="s">
        <v>671</v>
      </c>
    </row>
    <row r="19" spans="1:3">
      <c s="4" r="A19" t="s">
        <v>672</v>
      </c>
      <c s="6" r="B19" t="n">
        <v>670</v>
      </c>
    </row>
    <row r="20" spans="1:3">
      <c s="4" r="A20" t="s">
        <v>673</v>
      </c>
      <c s="6" r="B20" t="n">
        <v>34</v>
      </c>
    </row>
    <row r="21" spans="1:3">
      <c s="4" r="A21" t="s">
        <v>595</v>
      </c>
    </row>
    <row r="22" spans="1:3">
      <c s="3" r="A22" t="s">
        <v>671</v>
      </c>
    </row>
    <row r="23" spans="1:3">
      <c s="4" r="A23" t="s">
        <v>672</v>
      </c>
      <c s="6" r="B23" t="n">
        <v>51</v>
      </c>
      <c s="6" r="C23" t="n">
        <v>51</v>
      </c>
    </row>
    <row r="24" spans="1:3">
      <c s="4" r="A24" t="s">
        <v>673</v>
      </c>
      <c s="7" r="B24" t="n">
        <v>29</v>
      </c>
      <c s="7" r="C24" t="n">
        <v>2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7</v>
      </c>
      <c s="2" r="B1" t="s">
        <v>637</v>
      </c>
      <c s="2" r="C1" t="s">
        <v>2</v>
      </c>
    </row>
    <row r="2" spans="1:3">
      <c s="3" r="A2" t="s">
        <v>671</v>
      </c>
    </row>
    <row r="3" spans="1:3">
      <c s="4" r="A3" t="s">
        <v>664</v>
      </c>
      <c s="7" r="C3" t="n">
        <v>2935</v>
      </c>
    </row>
    <row r="4" spans="1:3">
      <c s="4" r="A4" t="s">
        <v>678</v>
      </c>
      <c s="6" r="C4" t="n">
        <v>-936</v>
      </c>
    </row>
    <row r="5" spans="1:3">
      <c s="4" r="A5" t="s">
        <v>679</v>
      </c>
      <c s="6" r="C5" t="n">
        <v>300</v>
      </c>
    </row>
    <row r="6" spans="1:3">
      <c s="4" r="A6" t="s">
        <v>665</v>
      </c>
      <c s="6" r="C6" t="n">
        <v>9470</v>
      </c>
    </row>
    <row r="7" spans="1:3">
      <c s="4" r="A7" t="s">
        <v>668</v>
      </c>
    </row>
    <row r="8" spans="1:3">
      <c s="3" r="A8" t="s">
        <v>671</v>
      </c>
    </row>
    <row r="9" spans="1:3">
      <c s="4" r="A9" t="s">
        <v>658</v>
      </c>
      <c s="6" r="C9" t="n">
        <v>4470</v>
      </c>
    </row>
    <row r="10" spans="1:3">
      <c s="4" r="A10" t="s">
        <v>669</v>
      </c>
    </row>
    <row r="11" spans="1:3">
      <c s="3" r="A11" t="s">
        <v>671</v>
      </c>
    </row>
    <row r="12" spans="1:3">
      <c s="4" r="A12" t="s">
        <v>658</v>
      </c>
      <c s="6" r="C12" t="n">
        <v>680</v>
      </c>
    </row>
    <row r="13" spans="1:3">
      <c s="4" r="A13" t="s">
        <v>630</v>
      </c>
    </row>
    <row r="14" spans="1:3">
      <c s="3" r="A14" t="s">
        <v>671</v>
      </c>
    </row>
    <row r="15" spans="1:3">
      <c s="4" r="A15" t="s">
        <v>658</v>
      </c>
      <c s="6" r="C15" t="n">
        <v>940</v>
      </c>
    </row>
    <row r="16" spans="1:3">
      <c s="4" r="A16" t="s">
        <v>136</v>
      </c>
    </row>
    <row r="17" spans="1:3">
      <c s="3" r="A17" t="s">
        <v>671</v>
      </c>
    </row>
    <row r="18" spans="1:3">
      <c s="4" r="A18" t="s">
        <v>658</v>
      </c>
      <c s="7" r="B18" t="n">
        <v>1100</v>
      </c>
      <c s="7" r="C18" t="n">
        <v>10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s="1" r="A1" t="s">
        <v>680</v>
      </c>
      <c s="2" r="B1" t="s">
        <v>1</v>
      </c>
    </row>
    <row r="2" spans="1:2">
      <c s="2" r="B2" t="s">
        <v>2</v>
      </c>
    </row>
    <row r="3" spans="1:2">
      <c s="3" r="A3" t="s">
        <v>681</v>
      </c>
    </row>
    <row r="4" spans="1:2">
      <c s="4" r="A4" t="s">
        <v>682</v>
      </c>
      <c s="4" r="B4" t="s">
        <v>683</v>
      </c>
    </row>
    <row r="5" spans="1:2">
      <c s="4" r="A5" t="s">
        <v>675</v>
      </c>
    </row>
    <row r="6" spans="1:2">
      <c s="3" r="A6" t="s">
        <v>681</v>
      </c>
    </row>
    <row r="7" spans="1:2">
      <c s="4" r="A7" t="s">
        <v>682</v>
      </c>
      <c s="4" r="B7" t="s">
        <v>583</v>
      </c>
    </row>
    <row r="8" spans="1:2">
      <c s="4" r="A8" t="s">
        <v>136</v>
      </c>
    </row>
    <row r="9" spans="1:2">
      <c s="3" r="A9" t="s">
        <v>681</v>
      </c>
    </row>
    <row r="10" spans="1:2">
      <c s="4" r="A10" t="s">
        <v>682</v>
      </c>
      <c s="4" r="B10" t="s">
        <v>683</v>
      </c>
    </row>
    <row r="11" spans="1:2">
      <c s="4" r="A11" t="s">
        <v>676</v>
      </c>
    </row>
    <row r="12" spans="1:2">
      <c s="3" r="A12" t="s">
        <v>681</v>
      </c>
    </row>
    <row r="13" spans="1:2">
      <c s="4" r="A13" t="s">
        <v>682</v>
      </c>
      <c s="4" r="B13" t="s">
        <v>683</v>
      </c>
    </row>
    <row r="14" spans="1:2">
      <c s="4" r="A14" t="s">
        <v>595</v>
      </c>
    </row>
    <row r="15" spans="1:2">
      <c s="3" r="A15" t="s">
        <v>681</v>
      </c>
    </row>
    <row r="16" spans="1:2">
      <c s="4" r="A16" t="s">
        <v>682</v>
      </c>
      <c s="4" r="B16" t="s">
        <v>5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84</v>
      </c>
      <c s="2" r="B1" t="s">
        <v>618</v>
      </c>
    </row>
    <row r="2" spans="1:2">
      <c s="3" r="A2" t="s">
        <v>272</v>
      </c>
    </row>
    <row r="3" spans="1:2">
      <c s="6" r="A3" t="n">
        <v>2016</v>
      </c>
      <c s="7" r="B3" t="n">
        <v>1335</v>
      </c>
    </row>
    <row r="4" spans="1:2">
      <c s="6" r="A4" t="n">
        <v>2017</v>
      </c>
      <c s="6" r="B4" t="n">
        <v>1251</v>
      </c>
    </row>
    <row r="5" spans="1:2">
      <c s="6" r="A5" t="n">
        <v>2018</v>
      </c>
      <c s="6" r="B5" t="n">
        <v>1082</v>
      </c>
    </row>
    <row r="6" spans="1:2">
      <c s="6" r="A6" t="n">
        <v>2019</v>
      </c>
      <c s="6" r="B6" t="n">
        <v>1046</v>
      </c>
    </row>
    <row r="7" spans="1:2">
      <c s="6" r="A7" t="n">
        <v>2020</v>
      </c>
      <c s="6" r="B7" t="n">
        <v>1042</v>
      </c>
    </row>
    <row r="8" spans="1:2">
      <c s="4" r="A8" t="s">
        <v>685</v>
      </c>
      <c s="6" r="B8" t="n">
        <v>3714</v>
      </c>
    </row>
    <row r="9" spans="1:2">
      <c s="4" r="A9" t="s">
        <v>117</v>
      </c>
      <c s="7" r="B9" t="n">
        <v>94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Z51"/>
  <sheetViews>
    <sheetView workbookViewId="0">
      <selection activeCell="A1" sqref="A1"/>
    </sheetView>
  </sheetViews>
  <sheetFormatPr baseColWidth="10" defaultRowHeight="15"/>
  <cols>
    <col customWidth="1" max="1" min="1" width="73"/>
    <col customWidth="1" max="2" min="2" width="11"/>
    <col customWidth="1" max="3" min="3" width="10"/>
    <col customWidth="1" max="4" min="4" width="25"/>
    <col customWidth="1" max="5" min="5" width="25"/>
    <col customWidth="1" max="6" min="6" width="19"/>
    <col customWidth="1" max="7" min="7" width="22"/>
    <col customWidth="1" max="8" min="8" width="43"/>
    <col customWidth="1" max="9" min="9" width="16"/>
    <col customWidth="1" max="10" min="10" width="34"/>
    <col customWidth="1" max="11" min="11" width="9"/>
    <col customWidth="1" max="12" min="12" width="28"/>
    <col customWidth="1" max="13" min="13" width="22"/>
    <col customWidth="1" max="14" min="14" width="46"/>
    <col customWidth="1" max="15" min="15" width="9"/>
    <col customWidth="1" max="16" min="16" width="23"/>
    <col customWidth="1" max="17" min="17" width="38"/>
    <col customWidth="1" max="18" min="18" width="56"/>
    <col customWidth="1" max="19" min="19" width="29"/>
    <col customWidth="1" max="20" min="20" width="47"/>
    <col customWidth="1" max="21" min="21" width="14"/>
    <col customWidth="1" max="22" min="22" width="32"/>
    <col customWidth="1" max="23" min="23" width="22"/>
    <col customWidth="1" max="24" min="24" width="40"/>
    <col customWidth="1" max="25" min="25" width="13"/>
    <col customWidth="1" max="26" min="26" width="39"/>
    <col customWidth="1" max="27" min="27" width="31"/>
    <col customWidth="1" max="28" min="28" width="34"/>
    <col customWidth="1" max="29" min="29" width="54"/>
    <col customWidth="1" max="30" min="30" width="34"/>
    <col customWidth="1" max="31" min="31" width="35"/>
    <col customWidth="1" max="32" min="32" width="68"/>
    <col customWidth="1" max="33" min="33" width="59"/>
    <col customWidth="1" max="34" min="34" width="44"/>
    <col customWidth="1" max="35" min="35" width="11"/>
    <col customWidth="1" max="36" min="36" width="25"/>
    <col customWidth="1" max="37" min="37" width="73"/>
    <col customWidth="1" max="38" min="38" width="76"/>
    <col customWidth="1" max="39" min="39" width="80"/>
    <col customWidth="1" max="40" min="40" width="76"/>
    <col customWidth="1" max="41" min="41" width="77"/>
    <col customWidth="1" max="42" min="42" width="80"/>
    <col customWidth="1" max="43" min="43" width="80"/>
    <col customWidth="1" max="44" min="44" width="80"/>
    <col customWidth="1" max="45" min="45" width="80"/>
    <col customWidth="1" max="46" min="46" width="15"/>
    <col customWidth="1" max="47" min="47" width="30"/>
    <col customWidth="1" max="48" min="48" width="18"/>
    <col customWidth="1" max="49" min="49" width="45"/>
    <col customWidth="1" max="50" min="50" width="26"/>
    <col customWidth="1" max="51" min="51" width="50"/>
    <col customWidth="1" max="52" min="52" width="29"/>
  </cols>
  <sheetData>
    <row r="1" spans="1:52">
      <c s="1" r="A1" t="s">
        <v>116</v>
      </c>
      <c s="2" r="B1" t="s">
        <v>117</v>
      </c>
      <c s="2" r="C1" t="s">
        <v>118</v>
      </c>
      <c s="2" r="D1" t="s">
        <v>108</v>
      </c>
      <c s="2" r="E1" t="s">
        <v>119</v>
      </c>
      <c s="2" r="F1" t="s">
        <v>18</v>
      </c>
      <c s="2" r="G1" t="s">
        <v>120</v>
      </c>
      <c s="2" r="H1" t="s">
        <v>121</v>
      </c>
      <c s="2" r="I1" t="s">
        <v>122</v>
      </c>
      <c s="2" r="J1" t="s">
        <v>123</v>
      </c>
      <c s="2" r="K1" t="s">
        <v>124</v>
      </c>
      <c s="2" r="L1" t="s">
        <v>125</v>
      </c>
      <c s="2" r="M1" t="s">
        <v>126</v>
      </c>
      <c s="2" r="N1" t="s">
        <v>127</v>
      </c>
      <c s="2" r="O1" t="s">
        <v>128</v>
      </c>
      <c s="2" r="P1" t="s">
        <v>129</v>
      </c>
      <c s="2" r="Q1" t="s">
        <v>130</v>
      </c>
      <c s="2" r="R1" t="s">
        <v>131</v>
      </c>
      <c s="2" r="S1" t="s">
        <v>132</v>
      </c>
      <c s="2" r="T1" t="s">
        <v>133</v>
      </c>
      <c s="2" r="U1" t="s">
        <v>134</v>
      </c>
      <c s="2" r="V1" t="s">
        <v>135</v>
      </c>
      <c s="2" r="W1" t="s">
        <v>136</v>
      </c>
      <c s="2" r="X1" t="s">
        <v>137</v>
      </c>
      <c s="2" r="Y1" t="s">
        <v>138</v>
      </c>
      <c s="2" r="Z1" t="s">
        <v>139</v>
      </c>
      <c s="2" r="AA1" t="s">
        <v>140</v>
      </c>
      <c s="2" r="AB1" t="s">
        <v>141</v>
      </c>
      <c s="2" r="AC1" t="s">
        <v>142</v>
      </c>
      <c s="2" r="AD1" t="s">
        <v>143</v>
      </c>
      <c s="2" r="AE1" t="s">
        <v>144</v>
      </c>
      <c s="2" r="AF1" t="s">
        <v>145</v>
      </c>
      <c s="2" r="AG1" t="s">
        <v>146</v>
      </c>
      <c s="2" r="AH1" t="s">
        <v>147</v>
      </c>
      <c s="2" r="AI1" t="s">
        <v>148</v>
      </c>
      <c s="2" r="AJ1" t="s">
        <v>149</v>
      </c>
      <c s="2" r="AK1" t="s">
        <v>150</v>
      </c>
      <c s="2" r="AL1" t="s">
        <v>151</v>
      </c>
      <c s="2" r="AM1" t="s">
        <v>152</v>
      </c>
      <c s="2" r="AN1" t="s">
        <v>153</v>
      </c>
      <c s="2" r="AO1" t="s">
        <v>154</v>
      </c>
      <c s="2" r="AP1" t="s">
        <v>155</v>
      </c>
      <c s="2" r="AQ1" t="s">
        <v>156</v>
      </c>
      <c s="2" r="AR1" t="s">
        <v>157</v>
      </c>
      <c s="2" r="AS1" t="s">
        <v>158</v>
      </c>
      <c s="2" r="AT1" t="s">
        <v>159</v>
      </c>
      <c s="2" r="AU1" t="s">
        <v>160</v>
      </c>
      <c s="2" r="AV1" t="s">
        <v>161</v>
      </c>
      <c s="2" r="AW1" t="s">
        <v>162</v>
      </c>
      <c s="2" r="AX1" t="s">
        <v>163</v>
      </c>
      <c s="2" r="AY1" t="s">
        <v>164</v>
      </c>
      <c s="2" r="AZ1" t="s">
        <v>165</v>
      </c>
    </row>
    <row r="2" spans="1:52">
      <c s="4" r="A2" t="s">
        <v>166</v>
      </c>
      <c s="7" r="B2" t="n">
        <v>4678</v>
      </c>
      <c s="7" r="F2" t="n">
        <v>881</v>
      </c>
      <c s="7" r="Z2" t="n">
        <v>1</v>
      </c>
      <c s="7" r="AK2" t="n">
        <v>-677</v>
      </c>
      <c s="7" r="AT2" t="n">
        <v>-17</v>
      </c>
      <c s="7" r="AV2" t="n">
        <v>1574</v>
      </c>
      <c s="7" r="AX2" t="n">
        <v>3797</v>
      </c>
    </row>
    <row r="3" spans="1:52">
      <c s="4" r="A3" t="s">
        <v>167</v>
      </c>
      <c s="6" r="Z3" t="n">
        <v>1545373</v>
      </c>
    </row>
    <row r="4" spans="1:52">
      <c s="4" r="A4" t="s">
        <v>168</v>
      </c>
      <c s="6" r="B4" t="n">
        <v>7471</v>
      </c>
      <c s="6" r="F4" t="n">
        <v>7471</v>
      </c>
      <c s="7" r="Z4" t="n">
        <v>1</v>
      </c>
      <c s="7" r="AI4" t="n">
        <v>100</v>
      </c>
      <c s="7" r="AJ4" t="n">
        <v>-58</v>
      </c>
      <c s="6" r="AK4" t="n">
        <v>7428</v>
      </c>
    </row>
    <row r="5" spans="1:52">
      <c s="4" r="A5" t="s">
        <v>169</v>
      </c>
      <c s="6" r="Y5" t="n">
        <v>1424124</v>
      </c>
      <c s="6" r="Z5" t="n">
        <v>1424124</v>
      </c>
    </row>
    <row r="6" spans="1:52">
      <c s="4" r="A6" t="s">
        <v>109</v>
      </c>
      <c s="7" r="D6" t="n">
        <v>1000</v>
      </c>
      <c s="7" r="H6" t="n">
        <v>1000</v>
      </c>
      <c s="7" r="AM6" t="n">
        <v>1000</v>
      </c>
    </row>
    <row r="7" spans="1:52">
      <c s="4" r="A7" t="s">
        <v>170</v>
      </c>
      <c s="6" r="B7" t="n">
        <v>-1238</v>
      </c>
      <c s="6" r="F7" t="n">
        <v>-1238</v>
      </c>
      <c s="7" r="I7" t="n">
        <v>-3654</v>
      </c>
      <c s="7" r="J7" t="n">
        <v>-3654</v>
      </c>
      <c s="6" r="AK7" t="n">
        <v>-1238</v>
      </c>
      <c s="7" r="AU7" t="n">
        <v>-3654</v>
      </c>
    </row>
    <row r="8" spans="1:52">
      <c s="4" r="A8" t="s">
        <v>171</v>
      </c>
      <c s="6" r="AC8" t="n">
        <v>-698259</v>
      </c>
    </row>
    <row r="9" spans="1:52">
      <c s="4" r="A9" t="s">
        <v>172</v>
      </c>
      <c s="6" r="B9" t="n">
        <v>937</v>
      </c>
      <c s="6" r="F9" t="n">
        <v>937</v>
      </c>
      <c s="7" r="Z9" t="n">
        <v>1</v>
      </c>
      <c s="6" r="AK9" t="n">
        <v>936</v>
      </c>
    </row>
    <row r="10" spans="1:52">
      <c s="4" r="A10" t="s">
        <v>173</v>
      </c>
      <c s="6" r="Z10" t="n">
        <v>546828</v>
      </c>
    </row>
    <row r="11" spans="1:52">
      <c s="4" r="A11" t="s">
        <v>174</v>
      </c>
      <c s="6" r="B11" t="n">
        <v>2000</v>
      </c>
      <c s="6" r="F11" t="n">
        <v>2000</v>
      </c>
      <c s="6" r="AK11" t="n">
        <v>2000</v>
      </c>
    </row>
    <row r="12" spans="1:52">
      <c s="4" r="A12" t="s">
        <v>175</v>
      </c>
      <c s="6" r="Z12" t="n">
        <v>381803</v>
      </c>
    </row>
    <row r="13" spans="1:52">
      <c s="4" r="A13" t="s">
        <v>176</v>
      </c>
      <c s="6" r="B13" t="n">
        <v>3020</v>
      </c>
      <c s="6" r="AX13" t="n">
        <v>3020</v>
      </c>
    </row>
    <row r="14" spans="1:52">
      <c s="4" r="A14" t="s">
        <v>177</v>
      </c>
      <c s="6" r="B14" t="n">
        <v>-2990</v>
      </c>
      <c s="6" r="AX14" t="n">
        <v>-2990</v>
      </c>
    </row>
    <row r="15" spans="1:52">
      <c s="4" r="A15" t="s">
        <v>178</v>
      </c>
      <c s="6" r="B15" t="n">
        <v>-815</v>
      </c>
      <c s="6" r="AX15" t="n">
        <v>-815</v>
      </c>
    </row>
    <row r="16" spans="1:52">
      <c s="4" r="A16" t="s">
        <v>99</v>
      </c>
      <c s="6" r="B16" t="n">
        <v>1492</v>
      </c>
      <c s="6" r="F16" t="n">
        <v>786</v>
      </c>
      <c s="6" r="AV16" t="n">
        <v>786</v>
      </c>
      <c s="6" r="AX16" t="n">
        <v>706</v>
      </c>
    </row>
    <row r="17" spans="1:52">
      <c s="4" r="A17" t="s">
        <v>179</v>
      </c>
      <c s="7" r="E17" t="n">
        <v>-18</v>
      </c>
      <c s="7" r="AY17" t="n">
        <v>-18</v>
      </c>
    </row>
    <row r="18" spans="1:52">
      <c s="4" r="A18" t="s">
        <v>180</v>
      </c>
      <c s="6" r="B18" t="n">
        <v>11883</v>
      </c>
      <c s="6" r="F18" t="n">
        <v>8183</v>
      </c>
      <c s="7" r="Z18" t="n">
        <v>3</v>
      </c>
      <c s="6" r="AI18" t="n">
        <v>100</v>
      </c>
      <c s="6" r="AJ18" t="n">
        <v>-58</v>
      </c>
      <c s="6" r="AK18" t="n">
        <v>9449</v>
      </c>
      <c s="6" r="AT18" t="n">
        <v>-3671</v>
      </c>
      <c s="6" r="AV18" t="n">
        <v>2360</v>
      </c>
      <c s="6" r="AX18" t="n">
        <v>3700</v>
      </c>
    </row>
    <row r="19" spans="1:52">
      <c s="4" r="A19" t="s">
        <v>181</v>
      </c>
      <c s="6" r="Z19" t="n">
        <v>3199869</v>
      </c>
    </row>
    <row r="20" spans="1:52">
      <c s="4" r="A20" t="s">
        <v>168</v>
      </c>
      <c s="6" r="B20" t="n">
        <v>6076</v>
      </c>
      <c s="7" r="C20" t="n">
        <v>68871</v>
      </c>
      <c s="6" r="F20" t="n">
        <v>6076</v>
      </c>
      <c s="7" r="G20" t="n">
        <v>68871</v>
      </c>
      <c s="7" r="Z20" t="n">
        <v>1</v>
      </c>
      <c s="7" r="AB20" t="n">
        <v>5</v>
      </c>
      <c s="7" r="AI20" t="n">
        <v>-100</v>
      </c>
      <c s="7" r="AJ20" t="n">
        <v>58</v>
      </c>
      <c s="6" r="AK20" t="n">
        <v>6117</v>
      </c>
      <c s="7" r="AL20" t="n">
        <v>68866</v>
      </c>
    </row>
    <row r="21" spans="1:52">
      <c s="4" r="A21" t="s">
        <v>169</v>
      </c>
      <c s="6" r="Z21" t="n">
        <v>741322</v>
      </c>
      <c s="6" r="AB21" t="n">
        <v>5250000</v>
      </c>
    </row>
    <row r="22" spans="1:52">
      <c s="4" r="A22" t="s">
        <v>182</v>
      </c>
      <c s="6" r="B22" t="n">
        <v>72</v>
      </c>
      <c s="6" r="F22" t="n">
        <v>72</v>
      </c>
      <c s="6" r="AK22" t="n">
        <v>72</v>
      </c>
    </row>
    <row r="23" spans="1:52">
      <c s="4" r="A23" t="s">
        <v>183</v>
      </c>
      <c s="6" r="Z23" t="n">
        <v>112658</v>
      </c>
    </row>
    <row r="24" spans="1:52">
      <c s="4" r="A24" t="s">
        <v>184</v>
      </c>
      <c s="6" r="B24" t="n">
        <v>-61</v>
      </c>
      <c s="6" r="AX24" t="n">
        <v>-61</v>
      </c>
    </row>
    <row r="25" spans="1:52">
      <c s="4" r="A25" t="s">
        <v>170</v>
      </c>
      <c s="6" r="B25" t="n">
        <v>-5710</v>
      </c>
      <c s="6" r="F25" t="n">
        <v>-5710</v>
      </c>
      <c s="6" r="AK25" t="n">
        <v>-5594</v>
      </c>
      <c s="6" r="AT25" t="n">
        <v>-116</v>
      </c>
    </row>
    <row r="26" spans="1:52">
      <c s="4" r="A26" t="s">
        <v>171</v>
      </c>
      <c s="6" r="Z26" t="n">
        <v>-14318</v>
      </c>
    </row>
    <row r="27" spans="1:52">
      <c s="4" r="A27" t="s">
        <v>172</v>
      </c>
      <c s="6" r="B27" t="n">
        <v>1745</v>
      </c>
      <c s="6" r="F27" t="n">
        <v>1745</v>
      </c>
      <c s="6" r="AK27" t="n">
        <v>1745</v>
      </c>
    </row>
    <row r="28" spans="1:52">
      <c s="4" r="A28" t="s">
        <v>173</v>
      </c>
      <c s="6" r="Z28" t="n">
        <v>111676</v>
      </c>
      <c s="6" r="AA28" t="n">
        <v>158000</v>
      </c>
    </row>
    <row r="29" spans="1:52">
      <c s="4" r="A29" t="s">
        <v>178</v>
      </c>
      <c s="6" r="B29" t="n">
        <v>-915</v>
      </c>
      <c s="6" r="AX29" t="n">
        <v>-915</v>
      </c>
    </row>
    <row r="30" spans="1:52">
      <c s="4" r="A30" t="s">
        <v>185</v>
      </c>
      <c s="6" r="B30" t="n">
        <v>10384</v>
      </c>
      <c s="6" r="F30" t="n">
        <v>8690</v>
      </c>
      <c s="7" r="Z30" t="n">
        <v>-4</v>
      </c>
      <c s="7" r="AA30" t="n">
        <v>15</v>
      </c>
      <c s="6" r="AK30" t="n">
        <v>4892</v>
      </c>
      <c s="7" r="AT30" t="n">
        <v>3787</v>
      </c>
      <c s="6" r="AX30" t="n">
        <v>1694</v>
      </c>
    </row>
    <row r="31" spans="1:52">
      <c s="4" r="A31" t="s">
        <v>186</v>
      </c>
      <c s="6" r="Z31" t="n">
        <v>-4151207</v>
      </c>
      <c s="6" r="AA31" t="n">
        <v>14618886</v>
      </c>
    </row>
    <row r="32" spans="1:52">
      <c s="4" r="A32" t="s">
        <v>187</v>
      </c>
      <c s="7" r="K32" t="n">
        <v>-4877</v>
      </c>
      <c s="7" r="M32" t="n">
        <v>-1216</v>
      </c>
      <c s="7" r="O32" t="n">
        <v>2000</v>
      </c>
      <c s="7" r="P32" t="n">
        <v>2000</v>
      </c>
      <c s="7" r="AD32" t="n">
        <v>1</v>
      </c>
      <c s="7" r="AN32" t="n">
        <v>-1217</v>
      </c>
      <c s="7" r="AO32" t="n">
        <v>2000</v>
      </c>
      <c s="7" r="AZ32" t="n">
        <v>-3661</v>
      </c>
    </row>
    <row r="33" spans="1:52">
      <c s="4" r="A33" t="s">
        <v>188</v>
      </c>
      <c s="6" r="AD33" t="n">
        <v>820124</v>
      </c>
      <c s="6" r="AE33" t="n">
        <v>234324</v>
      </c>
    </row>
    <row r="34" spans="1:52">
      <c s="4" r="A34" t="s">
        <v>189</v>
      </c>
      <c s="6" r="F34" t="n">
        <v>1908</v>
      </c>
      <c s="6" r="AK34" t="n">
        <v>1908</v>
      </c>
      <c s="6" r="AX34" t="n">
        <v>-1908</v>
      </c>
    </row>
    <row r="35" spans="1:52">
      <c s="4" r="A35" t="s">
        <v>190</v>
      </c>
      <c s="6" r="AA35" t="n">
        <v>293040</v>
      </c>
    </row>
    <row r="36" spans="1:52">
      <c s="4" r="A36" t="s">
        <v>111</v>
      </c>
      <c s="7" r="L36" t="n">
        <v>-693</v>
      </c>
      <c s="7" r="N36" t="n">
        <v>-693</v>
      </c>
      <c s="7" r="AW36" t="n">
        <v>-693</v>
      </c>
    </row>
    <row r="37" spans="1:52">
      <c s="4" r="A37" t="s">
        <v>99</v>
      </c>
      <c s="6" r="B37" t="n">
        <v>6366</v>
      </c>
      <c s="6" r="F37" t="n">
        <v>7548</v>
      </c>
      <c s="6" r="AV37" t="n">
        <v>7548</v>
      </c>
      <c s="6" r="AX37" t="n">
        <v>-1182</v>
      </c>
    </row>
    <row r="38" spans="1:52">
      <c s="4" r="A38" t="s">
        <v>191</v>
      </c>
      <c s="6" r="B38" t="n">
        <v>95141</v>
      </c>
      <c s="6" r="F38" t="n">
        <v>97474</v>
      </c>
      <c s="7" r="AA38" t="n">
        <v>21</v>
      </c>
      <c s="6" r="AK38" t="n">
        <v>88238</v>
      </c>
      <c s="6" r="AV38" t="n">
        <v>9215</v>
      </c>
      <c s="6" r="AX38" t="n">
        <v>-2333</v>
      </c>
    </row>
    <row r="39" spans="1:52">
      <c s="4" r="A39" t="s">
        <v>192</v>
      </c>
      <c s="6" r="AA39" t="n">
        <v>21374374</v>
      </c>
    </row>
    <row r="40" spans="1:52">
      <c s="4" r="A40" t="s">
        <v>172</v>
      </c>
      <c s="6" r="B40" t="n">
        <v>5376</v>
      </c>
      <c s="6" r="F40" t="n">
        <v>5376</v>
      </c>
      <c s="7" r="AA40" t="n">
        <v>1</v>
      </c>
      <c s="6" r="AK40" t="n">
        <v>5375</v>
      </c>
    </row>
    <row r="41" spans="1:52">
      <c s="4" r="A41" t="s">
        <v>173</v>
      </c>
      <c s="6" r="AA41" t="n">
        <v>806892</v>
      </c>
    </row>
    <row r="42" spans="1:52">
      <c s="4" r="A42" t="s">
        <v>193</v>
      </c>
      <c s="6" r="B42" t="n">
        <v>33</v>
      </c>
      <c s="6" r="F42" t="n">
        <v>33</v>
      </c>
      <c s="6" r="AK42" t="n">
        <v>33</v>
      </c>
    </row>
    <row r="43" spans="1:52">
      <c s="4" r="A43" t="s">
        <v>194</v>
      </c>
      <c s="6" r="B43" t="n">
        <v>554</v>
      </c>
      <c s="6" r="F43" t="n">
        <v>554</v>
      </c>
      <c s="6" r="AK43" t="n">
        <v>554</v>
      </c>
    </row>
    <row r="44" spans="1:52">
      <c s="4" r="A44" t="s">
        <v>195</v>
      </c>
      <c s="6" r="AA44" t="n">
        <v>12637</v>
      </c>
    </row>
    <row r="45" spans="1:52">
      <c s="4" r="A45" t="s">
        <v>112</v>
      </c>
      <c s="6" r="L45" t="n">
        <v>-534</v>
      </c>
      <c s="6" r="N45" t="n">
        <v>-534</v>
      </c>
      <c s="6" r="AW45" t="n">
        <v>-534</v>
      </c>
    </row>
    <row r="46" spans="1:52">
      <c s="4" r="A46" t="s">
        <v>187</v>
      </c>
      <c s="7" r="Q46" t="n">
        <v>1343</v>
      </c>
      <c s="7" r="R46" t="n">
        <v>1343</v>
      </c>
      <c s="7" r="S46" t="n">
        <v>24174</v>
      </c>
      <c s="7" r="T46" t="n">
        <v>24174</v>
      </c>
      <c s="7" r="U46" t="n">
        <v>1667</v>
      </c>
      <c s="7" r="V46" t="n">
        <v>1667</v>
      </c>
      <c s="7" r="W46" t="n">
        <v>540</v>
      </c>
      <c s="7" r="X46" t="n">
        <v>540</v>
      </c>
      <c s="7" r="AG46" t="n">
        <v>1</v>
      </c>
      <c s="7" r="AP46" t="n">
        <v>1343</v>
      </c>
      <c s="7" r="AQ46" t="n">
        <v>24173</v>
      </c>
      <c s="7" r="AR46" t="n">
        <v>1667</v>
      </c>
      <c s="7" r="AS46" t="n">
        <v>540</v>
      </c>
    </row>
    <row r="47" spans="1:52">
      <c s="4" r="A47" t="s">
        <v>188</v>
      </c>
      <c s="6" r="AF47" t="n">
        <v>42460</v>
      </c>
      <c s="6" r="AG47" t="n">
        <v>540193</v>
      </c>
      <c s="6" r="AH47" t="n">
        <v>37253</v>
      </c>
    </row>
    <row r="48" spans="1:52">
      <c s="4" r="A48" t="s">
        <v>111</v>
      </c>
      <c s="7" r="L48" t="n">
        <v>-147</v>
      </c>
      <c s="7" r="N48" t="n">
        <v>-147</v>
      </c>
      <c s="7" r="AW48" t="n">
        <v>-147</v>
      </c>
    </row>
    <row r="49" spans="1:52">
      <c s="4" r="A49" t="s">
        <v>99</v>
      </c>
      <c s="6" r="B49" t="n">
        <v>8341</v>
      </c>
      <c s="6" r="F49" t="n">
        <v>11174</v>
      </c>
      <c s="6" r="AV49" t="n">
        <v>11174</v>
      </c>
      <c s="6" r="AX49" t="n">
        <v>-2833</v>
      </c>
    </row>
    <row r="50" spans="1:52">
      <c s="4" r="A50" t="s">
        <v>196</v>
      </c>
      <c s="7" r="B50" t="n">
        <v>136488</v>
      </c>
      <c s="7" r="F50" t="n">
        <v>141654</v>
      </c>
      <c s="7" r="AA50" t="n">
        <v>23</v>
      </c>
      <c s="7" r="AK50" t="n">
        <v>121923</v>
      </c>
      <c s="7" r="AV50" t="n">
        <v>19708</v>
      </c>
      <c s="7" r="AX50" t="n">
        <v>-5166</v>
      </c>
    </row>
    <row r="51" spans="1:52">
      <c s="4" r="A51" t="s">
        <v>197</v>
      </c>
      <c s="6" r="AA51" t="n">
        <v>2281380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6</v>
      </c>
      <c s="2" r="B1" t="s">
        <v>2</v>
      </c>
      <c s="2" r="C1" t="s">
        <v>32</v>
      </c>
    </row>
    <row r="2" spans="1:3">
      <c s="3" r="A2" t="s">
        <v>687</v>
      </c>
    </row>
    <row r="3" spans="1:3">
      <c s="4" r="A3" t="s">
        <v>688</v>
      </c>
      <c s="7" r="B3" t="n">
        <v>165686</v>
      </c>
    </row>
    <row r="4" spans="1:3">
      <c s="4" r="A4" t="s">
        <v>688</v>
      </c>
      <c s="6" r="B4" t="n">
        <v>147090</v>
      </c>
    </row>
    <row r="5" spans="1:3">
      <c s="4" r="A5" t="s">
        <v>689</v>
      </c>
      <c s="6" r="B5" t="n">
        <v>143946</v>
      </c>
      <c s="7" r="C5" t="n">
        <v>26667</v>
      </c>
    </row>
    <row r="6" spans="1:3">
      <c s="4" r="A6" t="s">
        <v>690</v>
      </c>
      <c s="6" r="B6" t="n">
        <v>-3611</v>
      </c>
      <c s="6" r="C6" t="n">
        <v>-2570</v>
      </c>
    </row>
    <row r="7" spans="1:3">
      <c s="4" r="A7" t="s">
        <v>691</v>
      </c>
      <c s="6" r="B7" t="n">
        <v>140335</v>
      </c>
      <c s="6" r="C7" t="n">
        <v>24097</v>
      </c>
    </row>
    <row r="8" spans="1:3">
      <c s="4" r="A8" t="s">
        <v>692</v>
      </c>
      <c s="6" r="B8" t="n">
        <v>1195</v>
      </c>
      <c s="6" r="C8" t="n">
        <v>1974</v>
      </c>
    </row>
    <row r="9" spans="1:3">
      <c s="4" r="A9" t="s">
        <v>690</v>
      </c>
      <c s="6" r="B9" t="n">
        <v>-1195</v>
      </c>
      <c s="6" r="C9" t="n">
        <v>-1787</v>
      </c>
    </row>
    <row r="10" spans="1:3">
      <c s="4" r="A10" t="s">
        <v>693</v>
      </c>
      <c s="6" r="C10" t="n">
        <v>187</v>
      </c>
    </row>
    <row r="11" spans="1:3">
      <c s="4" r="A11" t="s">
        <v>694</v>
      </c>
    </row>
    <row r="12" spans="1:3">
      <c s="3" r="A12" t="s">
        <v>687</v>
      </c>
    </row>
    <row r="13" spans="1:3">
      <c s="4" r="A13" t="s">
        <v>688</v>
      </c>
      <c s="6" r="B13" t="n">
        <v>118936</v>
      </c>
    </row>
    <row r="14" spans="1:3">
      <c s="4" r="A14" t="s">
        <v>695</v>
      </c>
    </row>
    <row r="15" spans="1:3">
      <c s="3" r="A15" t="s">
        <v>687</v>
      </c>
    </row>
    <row r="16" spans="1:3">
      <c s="4" r="A16" t="s">
        <v>688</v>
      </c>
      <c s="6" r="C16" t="n">
        <v>24590</v>
      </c>
    </row>
    <row r="17" spans="1:3">
      <c s="4" r="A17" t="s">
        <v>696</v>
      </c>
    </row>
    <row r="18" spans="1:3">
      <c s="3" r="A18" t="s">
        <v>687</v>
      </c>
    </row>
    <row r="19" spans="1:3">
      <c s="4" r="A19" t="s">
        <v>688</v>
      </c>
      <c s="6" r="C19" t="n">
        <v>126</v>
      </c>
    </row>
    <row r="20" spans="1:3">
      <c s="4" r="A20" t="s">
        <v>697</v>
      </c>
    </row>
    <row r="21" spans="1:3">
      <c s="3" r="A21" t="s">
        <v>687</v>
      </c>
    </row>
    <row r="22" spans="1:3">
      <c s="4" r="A22" t="s">
        <v>688</v>
      </c>
      <c s="6" r="C22" t="n">
        <v>900</v>
      </c>
    </row>
    <row r="23" spans="1:3">
      <c s="4" r="A23" t="s">
        <v>698</v>
      </c>
      <c s="6" r="B23" t="n">
        <v>24240</v>
      </c>
      <c s="6" r="C23" t="n">
        <v>708</v>
      </c>
    </row>
    <row r="24" spans="1:3">
      <c s="4" r="A24" t="s">
        <v>692</v>
      </c>
      <c s="6" r="C24" t="n">
        <v>187</v>
      </c>
    </row>
    <row r="25" spans="1:3">
      <c s="4" r="A25" t="s">
        <v>699</v>
      </c>
    </row>
    <row r="26" spans="1:3">
      <c s="3" r="A26" t="s">
        <v>687</v>
      </c>
    </row>
    <row r="27" spans="1:3">
      <c s="4" r="A27" t="s">
        <v>688</v>
      </c>
      <c s="6" r="B27" t="n">
        <v>799</v>
      </c>
    </row>
    <row r="28" spans="1:3">
      <c s="4" r="A28" t="s">
        <v>688</v>
      </c>
      <c s="6" r="B28" t="n">
        <v>770</v>
      </c>
      <c s="6" r="C28" t="n">
        <v>1243</v>
      </c>
    </row>
    <row r="29" spans="1:3">
      <c s="4" r="A29" t="s">
        <v>700</v>
      </c>
    </row>
    <row r="30" spans="1:3">
      <c s="3" r="A30" t="s">
        <v>687</v>
      </c>
    </row>
    <row r="31" spans="1:3">
      <c s="4" r="A31" t="s">
        <v>692</v>
      </c>
      <c s="7" r="B31" t="n">
        <v>1195</v>
      </c>
      <c s="7" r="C31" t="n">
        <v>178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K1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s="1" r="A1" t="s">
        <v>701</v>
      </c>
      <c s="2" r="B1" t="s">
        <v>702</v>
      </c>
      <c s="2" r="C1" t="s">
        <v>703</v>
      </c>
      <c s="2" r="D1" t="s">
        <v>704</v>
      </c>
      <c s="2" r="E1" t="s">
        <v>602</v>
      </c>
      <c s="2" r="F1" t="s">
        <v>2</v>
      </c>
      <c s="2" r="G1" t="s">
        <v>32</v>
      </c>
      <c s="2" r="H1" t="s">
        <v>75</v>
      </c>
      <c s="2" r="I1" t="s">
        <v>705</v>
      </c>
      <c s="2" r="J1" t="s">
        <v>706</v>
      </c>
      <c s="2" r="K1" t="s">
        <v>527</v>
      </c>
    </row>
    <row r="2" spans="1:11">
      <c s="3" r="A2" t="s">
        <v>687</v>
      </c>
    </row>
    <row r="3" spans="1:11">
      <c s="4" r="A3" t="s">
        <v>707</v>
      </c>
      <c s="7" r="F3" t="n">
        <v>2211000</v>
      </c>
    </row>
    <row r="4" spans="1:11">
      <c s="4" r="A4" t="s">
        <v>222</v>
      </c>
      <c s="6" r="F4" t="n">
        <v>100218000</v>
      </c>
      <c s="7" r="G4" t="n">
        <v>4053000</v>
      </c>
      <c s="7" r="H4" t="n">
        <v>9150000</v>
      </c>
    </row>
    <row r="5" spans="1:11">
      <c s="4" r="A5" t="s">
        <v>695</v>
      </c>
    </row>
    <row r="6" spans="1:11">
      <c s="3" r="A6" t="s">
        <v>687</v>
      </c>
    </row>
    <row r="7" spans="1:11">
      <c s="4" r="A7" t="s">
        <v>708</v>
      </c>
      <c s="7" r="F7" t="n">
        <v>24900000</v>
      </c>
    </row>
    <row r="8" spans="1:11">
      <c s="4" r="A8" t="s">
        <v>709</v>
      </c>
    </row>
    <row r="9" spans="1:11">
      <c s="3" r="A9" t="s">
        <v>687</v>
      </c>
    </row>
    <row r="10" spans="1:11">
      <c s="4" r="A10" t="s">
        <v>710</v>
      </c>
      <c s="7" r="C10" t="n">
        <v>487500</v>
      </c>
    </row>
    <row r="11" spans="1:11">
      <c s="4" r="A11" t="s">
        <v>711</v>
      </c>
      <c s="7" r="C11" t="n">
        <v>500000</v>
      </c>
    </row>
    <row r="12" spans="1:11">
      <c s="4" r="A12" t="s">
        <v>543</v>
      </c>
    </row>
    <row r="13" spans="1:11">
      <c s="3" r="A13" t="s">
        <v>687</v>
      </c>
    </row>
    <row r="14" spans="1:11">
      <c s="4" r="A14" t="s">
        <v>712</v>
      </c>
      <c s="7" r="B14" t="n">
        <v>200000000</v>
      </c>
    </row>
    <row r="15" spans="1:11">
      <c s="4" r="A15" t="s">
        <v>713</v>
      </c>
      <c s="4" r="B15" t="s">
        <v>583</v>
      </c>
    </row>
    <row r="16" spans="1:11">
      <c s="4" r="A16" t="s">
        <v>714</v>
      </c>
      <c s="7" r="B16" t="n">
        <v>125000000</v>
      </c>
    </row>
    <row r="17" spans="1:11">
      <c s="4" r="A17" t="s">
        <v>715</v>
      </c>
      <c s="4" r="B17" t="s">
        <v>716</v>
      </c>
    </row>
    <row r="18" spans="1:11">
      <c s="4" r="A18" t="s">
        <v>717</v>
      </c>
      <c s="4" r="B18" t="s">
        <v>718</v>
      </c>
    </row>
    <row r="19" spans="1:11">
      <c s="4" r="A19" t="s">
        <v>719</v>
      </c>
      <c s="4" r="F19" t="s">
        <v>720</v>
      </c>
    </row>
    <row r="20" spans="1:11">
      <c s="4" r="A20" t="s">
        <v>721</v>
      </c>
      <c s="4" r="F20" t="s">
        <v>722</v>
      </c>
    </row>
    <row r="21" spans="1:11">
      <c s="4" r="A21" t="s">
        <v>707</v>
      </c>
      <c s="7" r="F21" t="n">
        <v>1900000</v>
      </c>
    </row>
    <row r="22" spans="1:11">
      <c s="4" r="A22" t="s">
        <v>723</v>
      </c>
    </row>
    <row r="23" spans="1:11">
      <c s="3" r="A23" t="s">
        <v>687</v>
      </c>
    </row>
    <row r="24" spans="1:11">
      <c s="4" r="A24" t="s">
        <v>714</v>
      </c>
      <c s="7" r="B24" t="n">
        <v>75000000</v>
      </c>
    </row>
    <row r="25" spans="1:11">
      <c s="4" r="A25" t="s">
        <v>724</v>
      </c>
      <c s="4" r="B25" t="s">
        <v>725</v>
      </c>
    </row>
    <row r="26" spans="1:11">
      <c s="4" r="A26" t="s">
        <v>222</v>
      </c>
      <c s="6" r="F26" t="n">
        <v>75000000</v>
      </c>
    </row>
    <row r="27" spans="1:11">
      <c s="4" r="A27" t="s">
        <v>726</v>
      </c>
    </row>
    <row r="28" spans="1:11">
      <c s="3" r="A28" t="s">
        <v>687</v>
      </c>
    </row>
    <row r="29" spans="1:11">
      <c s="4" r="A29" t="s">
        <v>490</v>
      </c>
      <c s="4" r="B29" t="s">
        <v>727</v>
      </c>
    </row>
    <row r="30" spans="1:11">
      <c s="4" r="A30" t="s">
        <v>728</v>
      </c>
    </row>
    <row r="31" spans="1:11">
      <c s="3" r="A31" t="s">
        <v>687</v>
      </c>
    </row>
    <row r="32" spans="1:11">
      <c s="4" r="A32" t="s">
        <v>490</v>
      </c>
      <c s="4" r="B32" t="s">
        <v>456</v>
      </c>
    </row>
    <row r="33" spans="1:11">
      <c s="4" r="A33" t="s">
        <v>729</v>
      </c>
    </row>
    <row r="34" spans="1:11">
      <c s="3" r="A34" t="s">
        <v>687</v>
      </c>
    </row>
    <row r="35" spans="1:11">
      <c s="4" r="A35" t="s">
        <v>730</v>
      </c>
      <c s="4" r="B35" t="s">
        <v>731</v>
      </c>
    </row>
    <row r="36" spans="1:11">
      <c s="4" r="A36" t="s">
        <v>732</v>
      </c>
    </row>
    <row r="37" spans="1:11">
      <c s="3" r="A37" t="s">
        <v>687</v>
      </c>
    </row>
    <row r="38" spans="1:11">
      <c s="4" r="A38" t="s">
        <v>489</v>
      </c>
      <c s="7" r="B38" t="n">
        <v>900000</v>
      </c>
    </row>
    <row r="39" spans="1:11">
      <c s="4" r="A39" t="s">
        <v>733</v>
      </c>
    </row>
    <row r="40" spans="1:11">
      <c s="3" r="A40" t="s">
        <v>687</v>
      </c>
    </row>
    <row r="41" spans="1:11">
      <c s="4" r="A41" t="s">
        <v>489</v>
      </c>
      <c s="6" r="B41" t="n">
        <v>1400000</v>
      </c>
    </row>
    <row r="42" spans="1:11">
      <c s="4" r="A42" t="s">
        <v>734</v>
      </c>
    </row>
    <row r="43" spans="1:11">
      <c s="3" r="A43" t="s">
        <v>687</v>
      </c>
    </row>
    <row r="44" spans="1:11">
      <c s="4" r="A44" t="s">
        <v>489</v>
      </c>
      <c s="6" r="B44" t="n">
        <v>2300000</v>
      </c>
    </row>
    <row r="45" spans="1:11">
      <c s="4" r="A45" t="s">
        <v>735</v>
      </c>
    </row>
    <row r="46" spans="1:11">
      <c s="3" r="A46" t="s">
        <v>687</v>
      </c>
    </row>
    <row r="47" spans="1:11">
      <c s="4" r="A47" t="s">
        <v>489</v>
      </c>
      <c s="6" r="B47" t="n">
        <v>2800000</v>
      </c>
    </row>
    <row r="48" spans="1:11">
      <c s="4" r="A48" t="s">
        <v>736</v>
      </c>
    </row>
    <row r="49" spans="1:11">
      <c s="3" r="A49" t="s">
        <v>687</v>
      </c>
    </row>
    <row r="50" spans="1:11">
      <c s="4" r="A50" t="s">
        <v>712</v>
      </c>
      <c s="7" r="F50" t="n">
        <v>20000000</v>
      </c>
    </row>
    <row r="51" spans="1:11">
      <c s="4" r="A51" t="s">
        <v>99</v>
      </c>
      <c s="4" r="F51" t="s">
        <v>453</v>
      </c>
    </row>
    <row r="52" spans="1:11">
      <c s="4" r="A52" t="s">
        <v>737</v>
      </c>
      <c s="7" r="F52" t="n">
        <v>100000</v>
      </c>
    </row>
    <row r="53" spans="1:11">
      <c s="4" r="A53" t="s">
        <v>738</v>
      </c>
      <c s="6" r="F53" t="n">
        <v>50000</v>
      </c>
    </row>
    <row r="54" spans="1:11">
      <c s="4" r="A54" t="s">
        <v>739</v>
      </c>
      <c s="6" r="F54" t="n">
        <v>100000</v>
      </c>
    </row>
    <row r="55" spans="1:11">
      <c s="4" r="A55" t="s">
        <v>710</v>
      </c>
      <c s="6" r="F55" t="n">
        <v>700000</v>
      </c>
    </row>
    <row r="56" spans="1:11">
      <c s="4" r="A56" t="s">
        <v>707</v>
      </c>
      <c s="7" r="F56" t="n">
        <v>1400000</v>
      </c>
    </row>
    <row r="57" spans="1:11">
      <c s="4" r="A57" t="s">
        <v>740</v>
      </c>
    </row>
    <row r="58" spans="1:11">
      <c s="3" r="A58" t="s">
        <v>687</v>
      </c>
    </row>
    <row r="59" spans="1:11">
      <c s="4" r="A59" t="s">
        <v>712</v>
      </c>
      <c s="7" r="K59" t="n">
        <v>15000000</v>
      </c>
    </row>
    <row r="60" spans="1:11">
      <c s="4" r="A60" t="s">
        <v>741</v>
      </c>
      <c s="4" r="F60" t="s">
        <v>742</v>
      </c>
    </row>
    <row r="61" spans="1:11">
      <c s="4" r="A61" t="s">
        <v>743</v>
      </c>
    </row>
    <row r="62" spans="1:11">
      <c s="3" r="A62" t="s">
        <v>687</v>
      </c>
    </row>
    <row r="63" spans="1:11">
      <c s="4" r="A63" t="s">
        <v>710</v>
      </c>
      <c s="6" r="K63" t="n">
        <v>600000</v>
      </c>
    </row>
    <row r="64" spans="1:11">
      <c s="4" r="A64" t="s">
        <v>744</v>
      </c>
    </row>
    <row r="65" spans="1:11">
      <c s="3" r="A65" t="s">
        <v>687</v>
      </c>
    </row>
    <row r="66" spans="1:11">
      <c s="4" r="A66" t="s">
        <v>490</v>
      </c>
      <c s="4" r="F66" t="s">
        <v>745</v>
      </c>
    </row>
    <row r="67" spans="1:11">
      <c s="4" r="A67" t="s">
        <v>746</v>
      </c>
    </row>
    <row r="68" spans="1:11">
      <c s="3" r="A68" t="s">
        <v>687</v>
      </c>
    </row>
    <row r="69" spans="1:11">
      <c s="4" r="A69" t="s">
        <v>710</v>
      </c>
      <c s="7" r="K69" t="n">
        <v>1500000</v>
      </c>
    </row>
    <row r="70" spans="1:11">
      <c s="4" r="A70" t="s">
        <v>711</v>
      </c>
      <c s="7" r="E70" t="n">
        <v>1500000</v>
      </c>
    </row>
    <row r="71" spans="1:11">
      <c s="4" r="A71" t="s">
        <v>747</v>
      </c>
    </row>
    <row r="72" spans="1:11">
      <c s="3" r="A72" t="s">
        <v>687</v>
      </c>
    </row>
    <row r="73" spans="1:11">
      <c s="4" r="A73" t="s">
        <v>710</v>
      </c>
      <c s="7" r="F73" t="n">
        <v>47000000</v>
      </c>
      <c s="7" r="I73" t="n">
        <v>32000000</v>
      </c>
      <c s="7" r="J73" t="n">
        <v>15000000</v>
      </c>
    </row>
    <row r="74" spans="1:11">
      <c s="4" r="A74" t="s">
        <v>714</v>
      </c>
      <c s="7" r="B74" t="n">
        <v>50000000</v>
      </c>
      <c s="7" r="F74" t="n">
        <v>50000000</v>
      </c>
      <c s="7" r="I74" t="n">
        <v>50000000</v>
      </c>
      <c s="7" r="J74" t="n">
        <v>50000000</v>
      </c>
    </row>
    <row r="75" spans="1:11">
      <c s="4" r="A75" t="s">
        <v>724</v>
      </c>
      <c s="4" r="B75" t="s">
        <v>725</v>
      </c>
    </row>
    <row r="76" spans="1:11">
      <c s="4" r="A76" t="s">
        <v>748</v>
      </c>
      <c s="4" r="F76" t="s">
        <v>749</v>
      </c>
    </row>
    <row r="77" spans="1:11">
      <c s="4" r="A77" t="s">
        <v>750</v>
      </c>
    </row>
    <row r="78" spans="1:11">
      <c s="3" r="A78" t="s">
        <v>687</v>
      </c>
    </row>
    <row r="79" spans="1:11">
      <c s="4" r="A79" t="s">
        <v>710</v>
      </c>
      <c s="7" r="F79" t="n">
        <v>2300000</v>
      </c>
    </row>
    <row r="80" spans="1:11">
      <c s="4" r="A80" t="s">
        <v>751</v>
      </c>
    </row>
    <row r="81" spans="1:11">
      <c s="3" r="A81" t="s">
        <v>687</v>
      </c>
    </row>
    <row r="82" spans="1:11">
      <c s="4" r="A82" t="s">
        <v>752</v>
      </c>
      <c s="4" r="F82" t="s">
        <v>753</v>
      </c>
    </row>
    <row r="83" spans="1:11">
      <c s="4" r="A83" t="s">
        <v>754</v>
      </c>
    </row>
    <row r="84" spans="1:11">
      <c s="3" r="A84" t="s">
        <v>687</v>
      </c>
    </row>
    <row r="85" spans="1:11">
      <c s="4" r="A85" t="s">
        <v>752</v>
      </c>
      <c s="4" r="D85" t="s">
        <v>753</v>
      </c>
    </row>
    <row r="86" spans="1:11">
      <c s="4" r="A86" t="s">
        <v>755</v>
      </c>
    </row>
    <row r="87" spans="1:11">
      <c s="3" r="A87" t="s">
        <v>687</v>
      </c>
    </row>
    <row r="88" spans="1:11">
      <c s="4" r="A88" t="s">
        <v>752</v>
      </c>
      <c s="4" r="F88" t="s">
        <v>756</v>
      </c>
    </row>
    <row r="89" spans="1:11">
      <c s="4" r="A89" t="s">
        <v>757</v>
      </c>
    </row>
    <row r="90" spans="1:11">
      <c s="3" r="A90" t="s">
        <v>687</v>
      </c>
    </row>
    <row r="91" spans="1:11">
      <c s="4" r="A91" t="s">
        <v>758</v>
      </c>
      <c s="4" r="F91" t="s">
        <v>759</v>
      </c>
    </row>
    <row r="92" spans="1:11">
      <c s="4" r="A92" t="s">
        <v>730</v>
      </c>
      <c s="4" r="F92" t="s">
        <v>760</v>
      </c>
    </row>
    <row r="93" spans="1:11">
      <c s="4" r="A93" t="s">
        <v>761</v>
      </c>
    </row>
    <row r="94" spans="1:11">
      <c s="3" r="A94" t="s">
        <v>687</v>
      </c>
    </row>
    <row r="95" spans="1:11">
      <c s="4" r="A95" t="s">
        <v>762</v>
      </c>
      <c s="4" r="F95" t="s">
        <v>763</v>
      </c>
    </row>
    <row r="96" spans="1:11">
      <c s="4" r="A96" t="s">
        <v>764</v>
      </c>
    </row>
    <row r="97" spans="1:11">
      <c s="3" r="A97" t="s">
        <v>687</v>
      </c>
    </row>
    <row r="98" spans="1:11">
      <c s="4" r="A98" t="s">
        <v>748</v>
      </c>
      <c s="4" r="B98" t="s">
        <v>727</v>
      </c>
    </row>
    <row r="99" spans="1:11">
      <c s="4" r="A99" t="s">
        <v>765</v>
      </c>
    </row>
    <row r="100" spans="1:11">
      <c s="3" r="A100" t="s">
        <v>687</v>
      </c>
    </row>
    <row r="101" spans="1:11">
      <c s="4" r="A101" t="s">
        <v>752</v>
      </c>
      <c s="4" r="F101" t="s">
        <v>766</v>
      </c>
    </row>
    <row r="102" spans="1:11">
      <c s="4" r="A102" t="s">
        <v>767</v>
      </c>
    </row>
    <row r="103" spans="1:11">
      <c s="3" r="A103" t="s">
        <v>687</v>
      </c>
    </row>
    <row r="104" spans="1:11">
      <c s="4" r="A104" t="s">
        <v>758</v>
      </c>
      <c s="4" r="F104" t="s">
        <v>453</v>
      </c>
    </row>
    <row r="105" spans="1:11">
      <c s="4" r="A105" t="s">
        <v>730</v>
      </c>
      <c s="4" r="F105" t="s">
        <v>453</v>
      </c>
    </row>
    <row r="106" spans="1:11">
      <c s="4" r="A106" t="s">
        <v>768</v>
      </c>
    </row>
    <row r="107" spans="1:11">
      <c s="3" r="A107" t="s">
        <v>687</v>
      </c>
    </row>
    <row r="108" spans="1:11">
      <c s="4" r="A108" t="s">
        <v>762</v>
      </c>
      <c s="4" r="F108" t="s">
        <v>769</v>
      </c>
    </row>
    <row r="109" spans="1:11">
      <c s="4" r="A109" t="s">
        <v>770</v>
      </c>
    </row>
    <row r="110" spans="1:11">
      <c s="3" r="A110" t="s">
        <v>687</v>
      </c>
    </row>
    <row r="111" spans="1:11">
      <c s="4" r="A111" t="s">
        <v>748</v>
      </c>
      <c s="4" r="B111" t="s">
        <v>771</v>
      </c>
    </row>
    <row r="112" spans="1:11">
      <c s="4" r="A112" t="s">
        <v>772</v>
      </c>
    </row>
    <row r="113" spans="1:11">
      <c s="3" r="A113" t="s">
        <v>687</v>
      </c>
    </row>
    <row r="114" spans="1:11">
      <c s="4" r="A114" t="s">
        <v>752</v>
      </c>
      <c s="4" r="F114" t="s">
        <v>773</v>
      </c>
    </row>
    <row r="115" spans="1:11">
      <c s="4" r="A115" t="s">
        <v>774</v>
      </c>
    </row>
    <row r="116" spans="1:11">
      <c s="3" r="A116" t="s">
        <v>687</v>
      </c>
    </row>
    <row r="117" spans="1:11">
      <c s="4" r="A117" t="s">
        <v>752</v>
      </c>
      <c s="4" r="F117" t="s">
        <v>756</v>
      </c>
    </row>
    <row r="118" spans="1:11">
      <c s="4" r="A118" t="s">
        <v>775</v>
      </c>
    </row>
    <row r="119" spans="1:11">
      <c s="3" r="A119" t="s">
        <v>687</v>
      </c>
    </row>
    <row r="120" spans="1:11">
      <c s="4" r="A120" t="s">
        <v>490</v>
      </c>
      <c s="4" r="F120" t="s">
        <v>465</v>
      </c>
    </row>
    <row r="121" spans="1:11">
      <c s="4" r="A121" t="s">
        <v>776</v>
      </c>
    </row>
    <row r="122" spans="1:11">
      <c s="3" r="A122" t="s">
        <v>687</v>
      </c>
    </row>
    <row r="123" spans="1:11">
      <c s="4" r="A123" t="s">
        <v>490</v>
      </c>
      <c s="4" r="F123" t="s">
        <v>777</v>
      </c>
    </row>
    <row r="124" spans="1:11">
      <c s="4" r="A124" t="s">
        <v>778</v>
      </c>
    </row>
    <row r="125" spans="1:11">
      <c s="3" r="A125" t="s">
        <v>687</v>
      </c>
    </row>
    <row r="126" spans="1:11">
      <c s="4" r="A126" t="s">
        <v>490</v>
      </c>
      <c s="4" r="F126" t="s">
        <v>77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14"/>
  </cols>
  <sheetData>
    <row r="1" spans="1:2">
      <c s="1" r="A1" t="s">
        <v>780</v>
      </c>
      <c s="2" r="B1" t="s">
        <v>702</v>
      </c>
    </row>
    <row r="2" spans="1:2">
      <c s="4" r="A2" t="s">
        <v>781</v>
      </c>
    </row>
    <row r="3" spans="1:2">
      <c s="3" r="A3" t="s">
        <v>687</v>
      </c>
    </row>
    <row r="4" spans="1:2">
      <c s="4" r="A4" t="s">
        <v>782</v>
      </c>
      <c s="4" r="B4" t="s">
        <v>727</v>
      </c>
    </row>
    <row r="5" spans="1:2">
      <c s="4" r="A5" t="s">
        <v>783</v>
      </c>
    </row>
    <row r="6" spans="1:2">
      <c s="3" r="A6" t="s">
        <v>687</v>
      </c>
    </row>
    <row r="7" spans="1:2">
      <c s="4" r="A7" t="s">
        <v>490</v>
      </c>
      <c s="4" r="B7" t="s">
        <v>784</v>
      </c>
    </row>
    <row r="8" spans="1:2">
      <c s="4" r="A8" t="s">
        <v>785</v>
      </c>
    </row>
    <row r="9" spans="1:2">
      <c s="3" r="A9" t="s">
        <v>687</v>
      </c>
    </row>
    <row r="10" spans="1:2">
      <c s="4" r="A10" t="s">
        <v>490</v>
      </c>
      <c s="4" r="B10" t="s">
        <v>786</v>
      </c>
    </row>
    <row r="11" spans="1:2">
      <c s="4" r="A11" t="s">
        <v>787</v>
      </c>
    </row>
    <row r="12" spans="1:2">
      <c s="3" r="A12" t="s">
        <v>687</v>
      </c>
    </row>
    <row r="13" spans="1:2">
      <c s="4" r="A13" t="s">
        <v>762</v>
      </c>
      <c s="4" r="B13" t="s">
        <v>788</v>
      </c>
    </row>
    <row r="14" spans="1:2">
      <c s="4" r="A14" t="s">
        <v>789</v>
      </c>
    </row>
    <row r="15" spans="1:2">
      <c s="3" r="A15" t="s">
        <v>687</v>
      </c>
    </row>
    <row r="16" spans="1:2">
      <c s="4" r="A16" t="s">
        <v>782</v>
      </c>
      <c s="4" r="B16" t="s">
        <v>749</v>
      </c>
    </row>
    <row r="17" spans="1:2">
      <c s="4" r="A17" t="s">
        <v>790</v>
      </c>
    </row>
    <row r="18" spans="1:2">
      <c s="3" r="A18" t="s">
        <v>687</v>
      </c>
    </row>
    <row r="19" spans="1:2">
      <c s="4" r="A19" t="s">
        <v>490</v>
      </c>
      <c s="4" r="B19" t="s">
        <v>465</v>
      </c>
    </row>
    <row r="20" spans="1:2">
      <c s="4" r="A20" t="s">
        <v>791</v>
      </c>
    </row>
    <row r="21" spans="1:2">
      <c s="3" r="A21" t="s">
        <v>687</v>
      </c>
    </row>
    <row r="22" spans="1:2">
      <c s="4" r="A22" t="s">
        <v>490</v>
      </c>
      <c s="4" r="B22" t="s">
        <v>513</v>
      </c>
    </row>
    <row r="23" spans="1:2">
      <c s="4" r="A23" t="s">
        <v>792</v>
      </c>
    </row>
    <row r="24" spans="1:2">
      <c s="3" r="A24" t="s">
        <v>687</v>
      </c>
    </row>
    <row r="25" spans="1:2">
      <c s="4" r="A25" t="s">
        <v>762</v>
      </c>
      <c s="4" r="B25" t="s">
        <v>793</v>
      </c>
    </row>
    <row r="26" spans="1:2">
      <c s="4" r="A26" t="s">
        <v>794</v>
      </c>
    </row>
    <row r="27" spans="1:2">
      <c s="3" r="A27" t="s">
        <v>687</v>
      </c>
    </row>
    <row r="28" spans="1:2">
      <c s="4" r="A28" t="s">
        <v>762</v>
      </c>
      <c s="4" r="B28" t="s">
        <v>788</v>
      </c>
    </row>
    <row r="29" spans="1:2">
      <c s="4" r="A29" t="s">
        <v>795</v>
      </c>
    </row>
    <row r="30" spans="1:2">
      <c s="3" r="A30" t="s">
        <v>687</v>
      </c>
    </row>
    <row r="31" spans="1:2">
      <c s="4" r="A31" t="s">
        <v>782</v>
      </c>
      <c s="4" r="B31" t="s">
        <v>796</v>
      </c>
    </row>
    <row r="32" spans="1:2">
      <c s="4" r="A32" t="s">
        <v>797</v>
      </c>
    </row>
    <row r="33" spans="1:2">
      <c s="3" r="A33" t="s">
        <v>687</v>
      </c>
    </row>
    <row r="34" spans="1:2">
      <c s="4" r="A34" t="s">
        <v>490</v>
      </c>
      <c s="4" r="B34" t="s">
        <v>777</v>
      </c>
    </row>
    <row r="35" spans="1:2">
      <c s="4" r="A35" t="s">
        <v>798</v>
      </c>
    </row>
    <row r="36" spans="1:2">
      <c s="3" r="A36" t="s">
        <v>687</v>
      </c>
    </row>
    <row r="37" spans="1:2">
      <c s="4" r="A37" t="s">
        <v>490</v>
      </c>
      <c s="4" r="B37" t="s">
        <v>799</v>
      </c>
    </row>
    <row r="38" spans="1:2">
      <c s="4" r="A38" t="s">
        <v>800</v>
      </c>
    </row>
    <row r="39" spans="1:2">
      <c s="3" r="A39" t="s">
        <v>687</v>
      </c>
    </row>
    <row r="40" spans="1:2">
      <c s="4" r="A40" t="s">
        <v>762</v>
      </c>
      <c s="4" r="B40" t="s">
        <v>759</v>
      </c>
    </row>
    <row r="41" spans="1:2">
      <c s="4" r="A41" t="s">
        <v>801</v>
      </c>
    </row>
    <row r="42" spans="1:2">
      <c s="3" r="A42" t="s">
        <v>687</v>
      </c>
    </row>
    <row r="43" spans="1:2">
      <c s="4" r="A43" t="s">
        <v>762</v>
      </c>
      <c s="4" r="B43" t="s">
        <v>793</v>
      </c>
    </row>
    <row r="44" spans="1:2">
      <c s="4" r="A44" t="s">
        <v>802</v>
      </c>
    </row>
    <row r="45" spans="1:2">
      <c s="3" r="A45" t="s">
        <v>687</v>
      </c>
    </row>
    <row r="46" spans="1:2">
      <c s="4" r="A46" t="s">
        <v>782</v>
      </c>
      <c s="4" r="B46" t="s">
        <v>771</v>
      </c>
    </row>
    <row r="47" spans="1:2">
      <c s="4" r="A47" t="s">
        <v>803</v>
      </c>
    </row>
    <row r="48" spans="1:2">
      <c s="3" r="A48" t="s">
        <v>687</v>
      </c>
    </row>
    <row r="49" spans="1:2">
      <c s="4" r="A49" t="s">
        <v>490</v>
      </c>
      <c s="4" r="B49" t="s">
        <v>779</v>
      </c>
    </row>
    <row r="50" spans="1:2">
      <c s="4" r="A50" t="s">
        <v>804</v>
      </c>
    </row>
    <row r="51" spans="1:2">
      <c s="3" r="A51" t="s">
        <v>687</v>
      </c>
    </row>
    <row r="52" spans="1:2">
      <c s="4" r="A52" t="s">
        <v>490</v>
      </c>
      <c s="4" r="B52" t="s">
        <v>805</v>
      </c>
    </row>
    <row r="53" spans="1:2">
      <c s="4" r="A53" t="s">
        <v>806</v>
      </c>
    </row>
    <row r="54" spans="1:2">
      <c s="3" r="A54" t="s">
        <v>687</v>
      </c>
    </row>
    <row r="55" spans="1:2">
      <c s="4" r="A55" t="s">
        <v>762</v>
      </c>
      <c s="4" r="B55" t="s">
        <v>807</v>
      </c>
    </row>
    <row r="56" spans="1:2">
      <c s="4" r="A56" t="s">
        <v>808</v>
      </c>
    </row>
    <row r="57" spans="1:2">
      <c s="3" r="A57" t="s">
        <v>687</v>
      </c>
    </row>
    <row r="58" spans="1:2">
      <c s="4" r="A58" t="s">
        <v>762</v>
      </c>
      <c s="4" r="B58" t="s">
        <v>759</v>
      </c>
    </row>
    <row r="59" spans="1:2">
      <c s="4" r="A59" t="s">
        <v>809</v>
      </c>
    </row>
    <row r="60" spans="1:2">
      <c s="3" r="A60" t="s">
        <v>687</v>
      </c>
    </row>
    <row r="61" spans="1:2">
      <c s="4" r="A61" t="s">
        <v>782</v>
      </c>
      <c s="4" r="B61" t="s">
        <v>771</v>
      </c>
    </row>
    <row r="62" spans="1:2">
      <c s="4" r="A62" t="s">
        <v>810</v>
      </c>
    </row>
    <row r="63" spans="1:2">
      <c s="3" r="A63" t="s">
        <v>687</v>
      </c>
    </row>
    <row r="64" spans="1:2">
      <c s="4" r="A64" t="s">
        <v>490</v>
      </c>
      <c s="4" r="B64" t="s">
        <v>786</v>
      </c>
    </row>
    <row r="65" spans="1:2">
      <c s="4" r="A65" t="s">
        <v>811</v>
      </c>
    </row>
    <row r="66" spans="1:2">
      <c s="3" r="A66" t="s">
        <v>687</v>
      </c>
    </row>
    <row r="67" spans="1:2">
      <c s="4" r="A67" t="s">
        <v>490</v>
      </c>
      <c s="4" r="B67" t="s">
        <v>812</v>
      </c>
    </row>
    <row r="68" spans="1:2">
      <c s="4" r="A68" t="s">
        <v>813</v>
      </c>
    </row>
    <row r="69" spans="1:2">
      <c s="3" r="A69" t="s">
        <v>687</v>
      </c>
    </row>
    <row r="70" spans="1:2">
      <c s="4" r="A70" t="s">
        <v>762</v>
      </c>
      <c s="4" r="B70" t="s">
        <v>80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r="1" spans="1:2">
      <c s="1" r="A1" t="s">
        <v>814</v>
      </c>
      <c s="2" r="B1" t="s">
        <v>702</v>
      </c>
    </row>
    <row r="2" spans="1:2">
      <c s="4" r="A2" t="s">
        <v>815</v>
      </c>
    </row>
    <row r="3" spans="1:2">
      <c s="3" r="A3" t="s">
        <v>687</v>
      </c>
    </row>
    <row r="4" spans="1:2">
      <c s="4" r="A4" t="s">
        <v>762</v>
      </c>
      <c s="4" r="B4" t="s">
        <v>816</v>
      </c>
    </row>
    <row r="5" spans="1:2">
      <c s="4" r="A5" t="s">
        <v>817</v>
      </c>
    </row>
    <row r="6" spans="1:2">
      <c s="3" r="A6" t="s">
        <v>687</v>
      </c>
    </row>
    <row r="7" spans="1:2">
      <c s="4" r="A7" t="s">
        <v>762</v>
      </c>
      <c s="4" r="B7" t="s">
        <v>816</v>
      </c>
    </row>
    <row r="8" spans="1:2">
      <c s="4" r="A8" t="s">
        <v>818</v>
      </c>
    </row>
    <row r="9" spans="1:2">
      <c s="3" r="A9" t="s">
        <v>687</v>
      </c>
    </row>
    <row r="10" spans="1:2">
      <c s="4" r="A10" t="s">
        <v>762</v>
      </c>
      <c s="4" r="B10" t="s">
        <v>819</v>
      </c>
    </row>
    <row r="11" spans="1:2">
      <c s="4" r="A11" t="s">
        <v>820</v>
      </c>
    </row>
    <row r="12" spans="1:2">
      <c s="3" r="A12" t="s">
        <v>687</v>
      </c>
    </row>
    <row r="13" spans="1:2">
      <c s="4" r="A13" t="s">
        <v>762</v>
      </c>
      <c s="4" r="B13" t="s">
        <v>819</v>
      </c>
    </row>
    <row r="14" spans="1:2">
      <c s="4" r="A14" t="s">
        <v>821</v>
      </c>
    </row>
    <row r="15" spans="1:2">
      <c s="3" r="A15" t="s">
        <v>687</v>
      </c>
    </row>
    <row r="16" spans="1:2">
      <c s="4" r="A16" t="s">
        <v>762</v>
      </c>
      <c s="4" r="B16" t="s">
        <v>819</v>
      </c>
    </row>
    <row r="17" spans="1:2">
      <c s="4" r="A17" t="s">
        <v>822</v>
      </c>
    </row>
    <row r="18" spans="1:2">
      <c s="3" r="A18" t="s">
        <v>687</v>
      </c>
    </row>
    <row r="19" spans="1:2">
      <c s="4" r="A19" t="s">
        <v>762</v>
      </c>
      <c s="4" r="B19" t="s">
        <v>7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r="1" spans="1:2">
      <c s="1" r="A1" t="s">
        <v>823</v>
      </c>
      <c s="2" r="B1" t="s">
        <v>702</v>
      </c>
    </row>
    <row r="2" spans="1:2">
      <c s="4" r="A2" t="s">
        <v>815</v>
      </c>
    </row>
    <row r="3" spans="1:2">
      <c s="3" r="A3" t="s">
        <v>687</v>
      </c>
    </row>
    <row r="4" spans="1:2">
      <c s="4" r="A4" t="s">
        <v>824</v>
      </c>
      <c s="4" r="B4" t="s">
        <v>769</v>
      </c>
    </row>
    <row r="5" spans="1:2">
      <c s="4" r="A5" t="s">
        <v>817</v>
      </c>
    </row>
    <row r="6" spans="1:2">
      <c s="3" r="A6" t="s">
        <v>687</v>
      </c>
    </row>
    <row r="7" spans="1:2">
      <c s="4" r="A7" t="s">
        <v>824</v>
      </c>
      <c s="4" r="B7" t="s">
        <v>769</v>
      </c>
    </row>
    <row r="8" spans="1:2">
      <c s="4" r="A8" t="s">
        <v>818</v>
      </c>
    </row>
    <row r="9" spans="1:2">
      <c s="3" r="A9" t="s">
        <v>687</v>
      </c>
    </row>
    <row r="10" spans="1:2">
      <c s="4" r="A10" t="s">
        <v>824</v>
      </c>
      <c s="4" r="B10" t="s">
        <v>825</v>
      </c>
    </row>
    <row r="11" spans="1:2">
      <c s="4" r="A11" t="s">
        <v>820</v>
      </c>
    </row>
    <row r="12" spans="1:2">
      <c s="3" r="A12" t="s">
        <v>687</v>
      </c>
    </row>
    <row r="13" spans="1:2">
      <c s="4" r="A13" t="s">
        <v>824</v>
      </c>
      <c s="4" r="B13" t="s">
        <v>825</v>
      </c>
    </row>
    <row r="14" spans="1:2">
      <c s="4" r="A14" t="s">
        <v>821</v>
      </c>
    </row>
    <row r="15" spans="1:2">
      <c s="3" r="A15" t="s">
        <v>687</v>
      </c>
    </row>
    <row r="16" spans="1:2">
      <c s="4" r="A16" t="s">
        <v>824</v>
      </c>
      <c s="4" r="B16" t="s">
        <v>825</v>
      </c>
    </row>
    <row r="17" spans="1:2">
      <c s="4" r="A17" t="s">
        <v>822</v>
      </c>
    </row>
    <row r="18" spans="1:2">
      <c s="3" r="A18" t="s">
        <v>687</v>
      </c>
    </row>
    <row r="19" spans="1:2">
      <c s="4" r="A19" t="s">
        <v>824</v>
      </c>
      <c s="4" r="B19" t="s">
        <v>78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s="1" r="A1" t="s">
        <v>826</v>
      </c>
      <c s="2" r="B1" t="s">
        <v>827</v>
      </c>
    </row>
    <row r="2" spans="1:4">
      <c s="2" r="B2" t="s">
        <v>828</v>
      </c>
      <c s="2" r="C2" t="s">
        <v>618</v>
      </c>
      <c s="2" r="D2" t="s">
        <v>619</v>
      </c>
    </row>
    <row r="3" spans="1:4">
      <c s="3" r="A3" t="s">
        <v>687</v>
      </c>
    </row>
    <row r="4" spans="1:4">
      <c s="4" r="A4" t="s">
        <v>829</v>
      </c>
      <c s="6" r="B4" t="n">
        <v>2</v>
      </c>
    </row>
    <row r="5" spans="1:4">
      <c s="4" r="A5" t="s">
        <v>830</v>
      </c>
      <c s="7" r="C5" t="n">
        <v>19585000</v>
      </c>
    </row>
    <row r="6" spans="1:4">
      <c s="4" r="A6" t="s">
        <v>831</v>
      </c>
      <c s="6" r="C6" t="n">
        <v>464000</v>
      </c>
      <c s="7" r="D6" t="n">
        <v>431000</v>
      </c>
    </row>
    <row r="7" spans="1:4">
      <c s="4" r="A7" t="s">
        <v>832</v>
      </c>
    </row>
    <row r="8" spans="1:4">
      <c s="3" r="A8" t="s">
        <v>687</v>
      </c>
    </row>
    <row r="9" spans="1:4">
      <c s="4" r="A9" t="s">
        <v>830</v>
      </c>
      <c s="7" r="B9" t="n">
        <v>8900000</v>
      </c>
      <c s="6" r="C9" t="n">
        <v>7977000</v>
      </c>
    </row>
    <row r="10" spans="1:4">
      <c s="4" r="A10" t="s">
        <v>833</v>
      </c>
      <c s="4" r="B10" t="s">
        <v>834</v>
      </c>
    </row>
    <row r="11" spans="1:4">
      <c s="4" r="A11" t="s">
        <v>831</v>
      </c>
      <c s="6" r="C11" t="n">
        <v>116000</v>
      </c>
    </row>
    <row r="12" spans="1:4">
      <c s="4" r="A12" t="s">
        <v>835</v>
      </c>
    </row>
    <row r="13" spans="1:4">
      <c s="3" r="A13" t="s">
        <v>687</v>
      </c>
    </row>
    <row r="14" spans="1:4">
      <c s="4" r="A14" t="s">
        <v>830</v>
      </c>
      <c s="7" r="B14" t="n">
        <v>13200000</v>
      </c>
      <c s="6" r="C14" t="n">
        <v>11608000</v>
      </c>
    </row>
    <row r="15" spans="1:4">
      <c s="4" r="A15" t="s">
        <v>833</v>
      </c>
      <c s="4" r="B15" t="s">
        <v>836</v>
      </c>
    </row>
    <row r="16" spans="1:4">
      <c s="4" r="A16" t="s">
        <v>831</v>
      </c>
      <c s="7" r="C16" t="n">
        <v>348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7</v>
      </c>
      <c s="2" r="B1" t="s">
        <v>1</v>
      </c>
    </row>
    <row r="2" spans="1:4">
      <c s="2" r="B2" t="s">
        <v>2</v>
      </c>
      <c s="2" r="C2" t="s">
        <v>32</v>
      </c>
      <c s="2" r="D2" t="s">
        <v>838</v>
      </c>
    </row>
    <row r="3" spans="1:4">
      <c s="3" r="A3" t="s">
        <v>687</v>
      </c>
    </row>
    <row r="4" spans="1:4">
      <c s="4" r="A4" t="s">
        <v>839</v>
      </c>
      <c s="7" r="B4" t="n">
        <v>19585000</v>
      </c>
    </row>
    <row r="5" spans="1:4">
      <c s="4" r="A5" t="s">
        <v>840</v>
      </c>
      <c s="4" r="B5" t="s">
        <v>841</v>
      </c>
    </row>
    <row r="6" spans="1:4">
      <c s="4" r="A6" t="s">
        <v>842</v>
      </c>
      <c s="7" r="B6" t="n">
        <v>-464000</v>
      </c>
      <c s="7" r="C6" t="n">
        <v>-431000</v>
      </c>
    </row>
    <row r="7" spans="1:4">
      <c s="4" r="A7" t="s">
        <v>832</v>
      </c>
    </row>
    <row r="8" spans="1:4">
      <c s="3" r="A8" t="s">
        <v>687</v>
      </c>
    </row>
    <row r="9" spans="1:4">
      <c s="4" r="A9" t="s">
        <v>839</v>
      </c>
      <c s="7" r="B9" t="n">
        <v>7977000</v>
      </c>
      <c s="7" r="D9" t="n">
        <v>8900000</v>
      </c>
    </row>
    <row r="10" spans="1:4">
      <c s="4" r="A10" t="s">
        <v>840</v>
      </c>
      <c s="4" r="B10" t="s">
        <v>843</v>
      </c>
    </row>
    <row r="11" spans="1:4">
      <c s="4" r="A11" t="s">
        <v>842</v>
      </c>
      <c s="7" r="B11" t="n">
        <v>-116000</v>
      </c>
    </row>
    <row r="12" spans="1:4">
      <c s="4" r="A12" t="s">
        <v>835</v>
      </c>
    </row>
    <row r="13" spans="1:4">
      <c s="3" r="A13" t="s">
        <v>687</v>
      </c>
    </row>
    <row r="14" spans="1:4">
      <c s="4" r="A14" t="s">
        <v>839</v>
      </c>
      <c s="7" r="B14" t="n">
        <v>11608000</v>
      </c>
      <c s="7" r="D14" t="n">
        <v>13200000</v>
      </c>
    </row>
    <row r="15" spans="1:4">
      <c s="4" r="A15" t="s">
        <v>840</v>
      </c>
      <c s="4" r="B15" t="s">
        <v>841</v>
      </c>
    </row>
    <row r="16" spans="1:4">
      <c s="4" r="A16" t="s">
        <v>842</v>
      </c>
      <c s="7" r="B16" t="n">
        <v>-348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4</v>
      </c>
      <c s="2" r="B1" t="s">
        <v>1</v>
      </c>
    </row>
    <row r="2" spans="1:4">
      <c s="2" r="B2" t="s">
        <v>2</v>
      </c>
      <c s="2" r="C2" t="s">
        <v>32</v>
      </c>
      <c s="2" r="D2" t="s">
        <v>527</v>
      </c>
    </row>
    <row r="3" spans="1:4">
      <c s="3" r="A3" t="s">
        <v>687</v>
      </c>
    </row>
    <row r="4" spans="1:4">
      <c s="4" r="A4" t="s">
        <v>845</v>
      </c>
      <c s="7" r="B4" t="n">
        <v>165686</v>
      </c>
    </row>
    <row r="5" spans="1:4">
      <c s="4" r="A5" t="s">
        <v>840</v>
      </c>
      <c s="4" r="B5" t="s">
        <v>841</v>
      </c>
    </row>
    <row r="6" spans="1:4">
      <c s="4" r="A6" t="s">
        <v>846</v>
      </c>
    </row>
    <row r="7" spans="1:4">
      <c s="3" r="A7" t="s">
        <v>687</v>
      </c>
    </row>
    <row r="8" spans="1:4">
      <c s="4" r="A8" t="s">
        <v>482</v>
      </c>
      <c s="7" r="B8" t="n">
        <v>1700</v>
      </c>
      <c s="7" r="D8" t="n">
        <v>1800</v>
      </c>
    </row>
    <row r="9" spans="1:4">
      <c s="4" r="A9" t="s">
        <v>845</v>
      </c>
      <c s="7" r="C9" t="n">
        <v>24600</v>
      </c>
    </row>
    <row r="10" spans="1:4">
      <c s="4" r="A10" t="s">
        <v>840</v>
      </c>
      <c s="4" r="B10" t="s">
        <v>847</v>
      </c>
    </row>
    <row r="11" spans="1:4">
      <c s="4" r="A11" t="s">
        <v>695</v>
      </c>
    </row>
    <row r="12" spans="1:4">
      <c s="3" r="A12" t="s">
        <v>687</v>
      </c>
    </row>
    <row r="13" spans="1:4">
      <c s="4" r="A13" t="s">
        <v>845</v>
      </c>
      <c s="7" r="C13" t="n">
        <v>24590</v>
      </c>
    </row>
    <row r="14" spans="1:4">
      <c s="4" r="A14" t="s">
        <v>840</v>
      </c>
      <c s="4" r="B14" t="s">
        <v>8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5"/>
    <col customWidth="1" max="6" min="6" width="14"/>
    <col customWidth="1" max="7" min="7" width="14"/>
  </cols>
  <sheetData>
    <row r="1" spans="1:7">
      <c s="1" r="A1" t="s">
        <v>849</v>
      </c>
      <c s="2" r="B1" t="s">
        <v>827</v>
      </c>
      <c s="2" r="D1" t="s">
        <v>1</v>
      </c>
    </row>
    <row r="2" spans="1:7">
      <c s="2" r="B2" t="s">
        <v>850</v>
      </c>
      <c s="2" r="C2" t="s">
        <v>851</v>
      </c>
      <c s="2" r="D2" t="s">
        <v>2</v>
      </c>
      <c s="2" r="E2" t="s">
        <v>32</v>
      </c>
      <c s="2" r="F2" t="s">
        <v>852</v>
      </c>
      <c s="2" r="G2" t="s">
        <v>853</v>
      </c>
    </row>
    <row r="3" spans="1:7">
      <c s="3" r="A3" t="s">
        <v>687</v>
      </c>
    </row>
    <row r="4" spans="1:7">
      <c s="4" r="A4" t="s">
        <v>854</v>
      </c>
      <c s="4" r="D4" t="s">
        <v>841</v>
      </c>
    </row>
    <row r="5" spans="1:7">
      <c s="4" r="A5" t="s">
        <v>855</v>
      </c>
      <c s="4" r="E5" t="s">
        <v>856</v>
      </c>
    </row>
    <row r="6" spans="1:7">
      <c s="4" r="A6" t="s">
        <v>688</v>
      </c>
      <c s="7" r="D6" t="n">
        <v>147090000</v>
      </c>
    </row>
    <row r="7" spans="1:7">
      <c s="4" r="A7" t="s">
        <v>857</v>
      </c>
    </row>
    <row r="8" spans="1:7">
      <c s="3" r="A8" t="s">
        <v>687</v>
      </c>
    </row>
    <row r="9" spans="1:7">
      <c s="4" r="A9" t="s">
        <v>858</v>
      </c>
      <c s="7" r="G9" t="n">
        <v>3500000</v>
      </c>
    </row>
    <row r="10" spans="1:7">
      <c s="4" r="A10" t="s">
        <v>859</v>
      </c>
      <c s="7" r="G10" t="n">
        <v>7400000</v>
      </c>
    </row>
    <row r="11" spans="1:7">
      <c s="4" r="A11" t="s">
        <v>860</v>
      </c>
      <c s="4" r="D11" t="s">
        <v>861</v>
      </c>
    </row>
    <row r="12" spans="1:7">
      <c s="4" r="A12" t="s">
        <v>845</v>
      </c>
      <c s="7" r="C12" t="n">
        <v>9600000</v>
      </c>
    </row>
    <row r="13" spans="1:7">
      <c s="4" r="A13" t="s">
        <v>854</v>
      </c>
      <c s="4" r="D13" t="s">
        <v>862</v>
      </c>
    </row>
    <row r="14" spans="1:7">
      <c s="4" r="A14" t="s">
        <v>489</v>
      </c>
      <c s="6" r="C14" t="n">
        <v>53228</v>
      </c>
    </row>
    <row r="15" spans="1:7">
      <c s="4" r="A15" t="s">
        <v>492</v>
      </c>
      <c s="7" r="C15" t="n">
        <v>6600000</v>
      </c>
    </row>
    <row r="16" spans="1:7">
      <c s="4" r="A16" t="s">
        <v>490</v>
      </c>
      <c s="4" r="C16" t="s">
        <v>779</v>
      </c>
    </row>
    <row r="17" spans="1:7">
      <c s="4" r="A17" t="s">
        <v>863</v>
      </c>
      <c s="4" r="C17" t="s">
        <v>864</v>
      </c>
    </row>
    <row r="18" spans="1:7">
      <c s="4" r="A18" t="s">
        <v>855</v>
      </c>
      <c s="4" r="E18" t="s">
        <v>856</v>
      </c>
    </row>
    <row r="19" spans="1:7">
      <c s="4" r="A19" t="s">
        <v>688</v>
      </c>
      <c s="7" r="E19" t="n">
        <v>8600000</v>
      </c>
    </row>
    <row r="20" spans="1:7">
      <c s="4" r="A20" t="s">
        <v>865</v>
      </c>
      <c s="4" r="E20" t="s">
        <v>848</v>
      </c>
    </row>
    <row r="21" spans="1:7">
      <c s="4" r="A21" t="s">
        <v>866</v>
      </c>
      <c s="4" r="D21" t="s">
        <v>867</v>
      </c>
    </row>
    <row r="22" spans="1:7">
      <c s="4" r="A22" t="s">
        <v>730</v>
      </c>
      <c s="4" r="D22" t="s">
        <v>760</v>
      </c>
    </row>
    <row r="23" spans="1:7">
      <c s="4" r="A23" t="s">
        <v>868</v>
      </c>
    </row>
    <row r="24" spans="1:7">
      <c s="3" r="A24" t="s">
        <v>687</v>
      </c>
    </row>
    <row r="25" spans="1:7">
      <c s="4" r="A25" t="s">
        <v>869</v>
      </c>
      <c s="7" r="B25" t="n">
        <v>4400000</v>
      </c>
    </row>
    <row r="26" spans="1:7">
      <c s="4" r="A26" t="s">
        <v>490</v>
      </c>
      <c s="4" r="B26" t="s">
        <v>465</v>
      </c>
    </row>
    <row r="27" spans="1:7">
      <c s="4" r="A27" t="s">
        <v>870</v>
      </c>
    </row>
    <row r="28" spans="1:7">
      <c s="3" r="A28" t="s">
        <v>687</v>
      </c>
    </row>
    <row r="29" spans="1:7">
      <c s="4" r="A29" t="s">
        <v>869</v>
      </c>
      <c s="7" r="B29" t="n">
        <v>3000000</v>
      </c>
    </row>
    <row r="30" spans="1:7">
      <c s="4" r="A30" t="s">
        <v>490</v>
      </c>
      <c s="4" r="B30" t="s">
        <v>513</v>
      </c>
    </row>
    <row r="31" spans="1:7">
      <c s="4" r="A31" t="s">
        <v>871</v>
      </c>
    </row>
    <row r="32" spans="1:7">
      <c s="3" r="A32" t="s">
        <v>687</v>
      </c>
    </row>
    <row r="33" spans="1:7">
      <c s="4" r="A33" t="s">
        <v>490</v>
      </c>
      <c s="4" r="F33" t="s">
        <v>784</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s>
  <sheetData>
    <row r="1" spans="1:5">
      <c s="1" r="A1" t="s">
        <v>872</v>
      </c>
      <c s="2" r="B1" t="s">
        <v>827</v>
      </c>
      <c s="2" r="C1" t="s">
        <v>1</v>
      </c>
    </row>
    <row r="2" spans="1:5">
      <c s="2" r="B2" t="s">
        <v>873</v>
      </c>
      <c s="2" r="C2" t="s">
        <v>618</v>
      </c>
      <c s="2" r="D2" t="s">
        <v>619</v>
      </c>
      <c s="2" r="E2" t="s">
        <v>874</v>
      </c>
    </row>
    <row r="3" spans="1:5">
      <c s="3" r="A3" t="s">
        <v>687</v>
      </c>
    </row>
    <row r="4" spans="1:5">
      <c s="4" r="A4" t="s">
        <v>854</v>
      </c>
      <c s="4" r="C4" t="s">
        <v>841</v>
      </c>
    </row>
    <row r="5" spans="1:5">
      <c s="4" r="A5" t="s">
        <v>688</v>
      </c>
      <c s="7" r="C5" t="n">
        <v>147090000</v>
      </c>
    </row>
    <row r="6" spans="1:5">
      <c s="4" r="A6" t="s">
        <v>855</v>
      </c>
      <c s="4" r="D6" t="s">
        <v>856</v>
      </c>
    </row>
    <row r="7" spans="1:5">
      <c s="4" r="A7" t="s">
        <v>875</v>
      </c>
    </row>
    <row r="8" spans="1:5">
      <c s="3" r="A8" t="s">
        <v>687</v>
      </c>
    </row>
    <row r="9" spans="1:5">
      <c s="4" r="A9" t="s">
        <v>854</v>
      </c>
      <c s="4" r="C9" t="s">
        <v>876</v>
      </c>
    </row>
    <row r="10" spans="1:5">
      <c s="4" r="A10" t="s">
        <v>877</v>
      </c>
      <c s="4" r="C10" t="s">
        <v>453</v>
      </c>
    </row>
    <row r="11" spans="1:5">
      <c s="4" r="A11" t="s">
        <v>878</v>
      </c>
      <c s="4" r="C11" t="s">
        <v>879</v>
      </c>
    </row>
    <row r="12" spans="1:5">
      <c s="4" r="A12" t="s">
        <v>880</v>
      </c>
      <c s="4" r="C12" t="s">
        <v>465</v>
      </c>
    </row>
    <row r="13" spans="1:5">
      <c s="4" r="A13" t="s">
        <v>881</v>
      </c>
      <c s="4" r="C13" t="s">
        <v>882</v>
      </c>
    </row>
    <row r="14" spans="1:5">
      <c s="4" r="A14" t="s">
        <v>883</v>
      </c>
      <c s="7" r="C14" t="n">
        <v>12700000</v>
      </c>
    </row>
    <row r="15" spans="1:5">
      <c s="4" r="A15" t="s">
        <v>884</v>
      </c>
      <c s="4" r="C15" t="s">
        <v>885</v>
      </c>
    </row>
    <row r="16" spans="1:5">
      <c s="4" r="A16" t="s">
        <v>886</v>
      </c>
      <c s="7" r="B16" t="n">
        <v>70778</v>
      </c>
    </row>
    <row r="17" spans="1:5">
      <c s="4" r="A17" t="s">
        <v>492</v>
      </c>
      <c s="7" r="B17" t="n">
        <v>8500000</v>
      </c>
    </row>
    <row r="18" spans="1:5">
      <c s="4" r="A18" t="s">
        <v>688</v>
      </c>
      <c s="7" r="D18" t="n">
        <v>12500000</v>
      </c>
    </row>
    <row r="19" spans="1:5">
      <c s="4" r="A19" t="s">
        <v>865</v>
      </c>
      <c s="4" r="C19" t="s">
        <v>848</v>
      </c>
    </row>
    <row r="20" spans="1:5">
      <c s="4" r="A20" t="s">
        <v>887</v>
      </c>
    </row>
    <row r="21" spans="1:5">
      <c s="3" r="A21" t="s">
        <v>687</v>
      </c>
    </row>
    <row r="22" spans="1:5">
      <c s="4" r="A22" t="s">
        <v>888</v>
      </c>
      <c s="7" r="E22" t="n">
        <v>13200000</v>
      </c>
    </row>
    <row r="23" spans="1:5">
      <c s="4" r="A23" t="s">
        <v>889</v>
      </c>
      <c s="6" r="E23" t="n">
        <v>70</v>
      </c>
    </row>
    <row r="24" spans="1:5">
      <c s="4" r="A24" t="s">
        <v>890</v>
      </c>
      <c s="6" r="E24" t="n">
        <v>60</v>
      </c>
    </row>
    <row r="25" spans="1:5">
      <c s="4" r="A25" t="s">
        <v>863</v>
      </c>
      <c s="4" r="C25" t="s">
        <v>864</v>
      </c>
    </row>
    <row r="26" spans="1:5">
      <c s="4" r="A26" t="s">
        <v>891</v>
      </c>
      <c s="4" r="C26" t="s">
        <v>760</v>
      </c>
    </row>
    <row r="27" spans="1:5">
      <c s="4" r="A27" t="s">
        <v>892</v>
      </c>
    </row>
    <row r="28" spans="1:5">
      <c s="3" r="A28" t="s">
        <v>687</v>
      </c>
    </row>
    <row r="29" spans="1:5">
      <c s="4" r="A29" t="s">
        <v>893</v>
      </c>
      <c s="4" r="C29" t="s">
        <v>465</v>
      </c>
    </row>
    <row r="30" spans="1:5">
      <c s="4" r="A30" t="s">
        <v>894</v>
      </c>
      <c s="4" r="C30" t="s">
        <v>46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8</v>
      </c>
      <c s="2" r="B1" t="s">
        <v>1</v>
      </c>
    </row>
    <row r="2" spans="1:4">
      <c s="2" r="B2" t="s">
        <v>2</v>
      </c>
      <c s="2" r="C2" t="s">
        <v>32</v>
      </c>
      <c s="2" r="D2" t="s">
        <v>75</v>
      </c>
    </row>
    <row r="3" spans="1:4">
      <c s="3" r="A3" t="s">
        <v>199</v>
      </c>
    </row>
    <row r="4" spans="1:4">
      <c s="4" r="A4" t="s">
        <v>99</v>
      </c>
      <c s="7" r="B4" t="n">
        <v>8341</v>
      </c>
      <c s="7" r="C4" t="n">
        <v>6366</v>
      </c>
      <c s="7" r="D4" t="n">
        <v>1492</v>
      </c>
    </row>
    <row r="5" spans="1:4">
      <c s="3" r="A5" t="s">
        <v>200</v>
      </c>
    </row>
    <row r="6" spans="1:4">
      <c s="4" r="A6" t="s">
        <v>87</v>
      </c>
      <c s="6" r="B6" t="n">
        <v>18113</v>
      </c>
      <c s="6" r="C6" t="n">
        <v>11391</v>
      </c>
      <c s="6" r="D6" t="n">
        <v>10950</v>
      </c>
    </row>
    <row r="7" spans="1:4">
      <c s="4" r="A7" t="s">
        <v>90</v>
      </c>
      <c s="6" r="B7" t="n">
        <v>7837</v>
      </c>
      <c s="6" r="C7" t="n">
        <v>4662</v>
      </c>
      <c s="6" r="D7" t="n">
        <v>3003</v>
      </c>
    </row>
    <row r="8" spans="1:4">
      <c s="4" r="A8" t="s">
        <v>201</v>
      </c>
      <c s="6" r="B8" t="n">
        <v>5757</v>
      </c>
      <c s="6" r="C8" t="n">
        <v>1802</v>
      </c>
      <c s="6" r="D8" t="n">
        <v>979</v>
      </c>
    </row>
    <row r="9" spans="1:4">
      <c s="4" r="A9" t="s">
        <v>202</v>
      </c>
      <c s="6" r="B9" t="n">
        <v>365</v>
      </c>
      <c s="6" r="D9" t="n">
        <v>395</v>
      </c>
    </row>
    <row r="10" spans="1:4">
      <c s="4" r="A10" t="s">
        <v>95</v>
      </c>
      <c s="6" r="B10" t="n">
        <v>-1775</v>
      </c>
    </row>
    <row r="11" spans="1:4">
      <c s="4" r="A11" t="s">
        <v>203</v>
      </c>
      <c s="6" r="B11" t="n">
        <v>261</v>
      </c>
      <c s="6" r="C11" t="n">
        <v>32</v>
      </c>
      <c s="6" r="D11" t="n">
        <v>32</v>
      </c>
    </row>
    <row r="12" spans="1:4">
      <c s="4" r="A12" t="s">
        <v>204</v>
      </c>
      <c s="6" r="B12" t="n">
        <v>962</v>
      </c>
      <c s="6" r="C12" t="n">
        <v>-1374</v>
      </c>
      <c s="6" r="D12" t="n">
        <v>-1500</v>
      </c>
    </row>
    <row r="13" spans="1:4">
      <c s="4" r="A13" t="s">
        <v>205</v>
      </c>
      <c s="6" r="D13" t="n">
        <v>-91</v>
      </c>
    </row>
    <row r="14" spans="1:4">
      <c s="3" r="A14" t="s">
        <v>206</v>
      </c>
    </row>
    <row r="15" spans="1:4">
      <c s="4" r="A15" t="s">
        <v>207</v>
      </c>
      <c s="6" r="B15" t="n">
        <v>-46097</v>
      </c>
      <c s="6" r="C15" t="n">
        <v>-15155</v>
      </c>
      <c s="6" r="D15" t="n">
        <v>-14810</v>
      </c>
    </row>
    <row r="16" spans="1:4">
      <c s="4" r="A16" t="s">
        <v>208</v>
      </c>
      <c s="6" r="B16" t="n">
        <v>-1924</v>
      </c>
      <c s="6" r="C16" t="n">
        <v>190</v>
      </c>
      <c s="6" r="D16" t="n">
        <v>-1287</v>
      </c>
    </row>
    <row r="17" spans="1:4">
      <c s="4" r="A17" t="s">
        <v>45</v>
      </c>
      <c s="6" r="B17" t="n">
        <v>5061</v>
      </c>
      <c s="6" r="C17" t="n">
        <v>106</v>
      </c>
      <c s="6" r="D17" t="n">
        <v>510</v>
      </c>
    </row>
    <row r="18" spans="1:4">
      <c s="4" r="A18" t="s">
        <v>46</v>
      </c>
      <c s="6" r="B18" t="n">
        <v>9463</v>
      </c>
      <c s="6" r="C18" t="n">
        <v>-320</v>
      </c>
      <c s="6" r="D18" t="n">
        <v>3611</v>
      </c>
    </row>
    <row r="19" spans="1:4">
      <c s="4" r="A19" t="s">
        <v>209</v>
      </c>
      <c s="6" r="B19" t="n">
        <v>-171</v>
      </c>
      <c s="6" r="C19" t="n">
        <v>272</v>
      </c>
      <c s="6" r="D19" t="n">
        <v>159</v>
      </c>
    </row>
    <row r="20" spans="1:4">
      <c s="4" r="A20" t="s">
        <v>210</v>
      </c>
      <c s="6" r="B20" t="n">
        <v>6193</v>
      </c>
      <c s="6" r="C20" t="n">
        <v>8038</v>
      </c>
      <c s="6" r="D20" t="n">
        <v>3443</v>
      </c>
    </row>
    <row r="21" spans="1:4">
      <c s="3" r="A21" t="s">
        <v>211</v>
      </c>
    </row>
    <row r="22" spans="1:4">
      <c s="4" r="A22" t="s">
        <v>212</v>
      </c>
      <c s="6" r="B22" t="n">
        <v>-51525</v>
      </c>
      <c s="6" r="C22" t="n">
        <v>-15584</v>
      </c>
      <c s="6" r="D22" t="n">
        <v>-12975</v>
      </c>
    </row>
    <row r="23" spans="1:4">
      <c s="4" r="A23" t="s">
        <v>213</v>
      </c>
      <c s="6" r="C23" t="n">
        <v>-488</v>
      </c>
    </row>
    <row r="24" spans="1:4">
      <c s="4" r="A24" t="s">
        <v>214</v>
      </c>
      <c s="6" r="C24" t="n">
        <v>738</v>
      </c>
      <c s="6" r="D24" t="n">
        <v>50</v>
      </c>
    </row>
    <row r="25" spans="1:4">
      <c s="4" r="A25" t="s">
        <v>215</v>
      </c>
      <c s="6" r="B25" t="n">
        <v>-90187</v>
      </c>
      <c s="6" r="C25" t="n">
        <v>-3483</v>
      </c>
    </row>
    <row r="26" spans="1:4">
      <c s="4" r="A26" t="s">
        <v>216</v>
      </c>
      <c s="6" r="B26" t="n">
        <v>-1100</v>
      </c>
      <c s="6" r="C26" t="n">
        <v>-500</v>
      </c>
    </row>
    <row r="27" spans="1:4">
      <c s="4" r="A27" t="s">
        <v>217</v>
      </c>
      <c s="6" r="B27" t="n">
        <v>-540</v>
      </c>
    </row>
    <row r="28" spans="1:4">
      <c s="4" r="A28" t="s">
        <v>218</v>
      </c>
      <c s="6" r="B28" t="n">
        <v>-50</v>
      </c>
      <c s="6" r="C28" t="n">
        <v>-204</v>
      </c>
      <c s="6" r="D28" t="n">
        <v>-429</v>
      </c>
    </row>
    <row r="29" spans="1:4">
      <c s="4" r="A29" t="s">
        <v>219</v>
      </c>
      <c s="6" r="B29" t="n">
        <v>-143402</v>
      </c>
      <c s="6" r="C29" t="n">
        <v>-19521</v>
      </c>
      <c s="6" r="D29" t="n">
        <v>-13144</v>
      </c>
    </row>
    <row r="30" spans="1:4">
      <c s="3" r="A30" t="s">
        <v>220</v>
      </c>
    </row>
    <row r="31" spans="1:4">
      <c s="4" r="A31" t="s">
        <v>221</v>
      </c>
      <c s="6" r="B31" t="n">
        <v>47000</v>
      </c>
      <c s="6" r="C31" t="n">
        <v>-12550</v>
      </c>
      <c s="6" r="D31" t="n">
        <v>5851</v>
      </c>
    </row>
    <row r="32" spans="1:4">
      <c s="4" r="A32" t="s">
        <v>222</v>
      </c>
      <c s="6" r="B32" t="n">
        <v>100218</v>
      </c>
      <c s="6" r="C32" t="n">
        <v>4053</v>
      </c>
      <c s="6" r="D32" t="n">
        <v>9150</v>
      </c>
    </row>
    <row r="33" spans="1:4">
      <c s="4" r="A33" t="s">
        <v>223</v>
      </c>
      <c s="6" r="B33" t="n">
        <v>-27572</v>
      </c>
      <c s="6" r="C33" t="n">
        <v>-5742</v>
      </c>
      <c s="6" r="D33" t="n">
        <v>-2433</v>
      </c>
    </row>
    <row r="34" spans="1:4">
      <c s="4" r="A34" t="s">
        <v>224</v>
      </c>
      <c s="6" r="B34" t="n">
        <v>-542</v>
      </c>
      <c s="6" r="C34" t="n">
        <v>-2601</v>
      </c>
      <c s="6" r="D34" t="n">
        <v>-1554</v>
      </c>
    </row>
    <row r="35" spans="1:4">
      <c s="4" r="A35" t="s">
        <v>225</v>
      </c>
      <c s="6" r="B35" t="n">
        <v>-945</v>
      </c>
    </row>
    <row r="36" spans="1:4">
      <c s="4" r="A36" t="s">
        <v>226</v>
      </c>
      <c s="6" r="B36" t="n">
        <v>-2211</v>
      </c>
    </row>
    <row r="37" spans="1:4">
      <c s="4" r="A37" t="s">
        <v>227</v>
      </c>
      <c s="6" r="C37" t="n">
        <v>-5710</v>
      </c>
      <c s="6" r="D37" t="n">
        <v>-5063</v>
      </c>
    </row>
    <row r="38" spans="1:4">
      <c s="4" r="A38" t="s">
        <v>228</v>
      </c>
      <c s="6" r="C38" t="n">
        <v>69518</v>
      </c>
    </row>
    <row r="39" spans="1:4">
      <c s="4" r="A39" t="s">
        <v>229</v>
      </c>
      <c s="6" r="C39" t="n">
        <v>6089</v>
      </c>
      <c s="6" r="D39" t="n">
        <v>7429</v>
      </c>
    </row>
    <row r="40" spans="1:4">
      <c s="4" r="A40" t="s">
        <v>230</v>
      </c>
      <c s="6" r="C40" t="n">
        <v>-509</v>
      </c>
    </row>
    <row r="41" spans="1:4">
      <c s="4" r="A41" t="s">
        <v>231</v>
      </c>
      <c s="6" r="D41" t="n">
        <v>1979</v>
      </c>
    </row>
    <row r="42" spans="1:4">
      <c s="4" r="A42" t="s">
        <v>232</v>
      </c>
      <c s="6" r="C42" t="n">
        <v>-915</v>
      </c>
      <c s="6" r="D42" t="n">
        <v>-1396</v>
      </c>
    </row>
    <row r="43" spans="1:4">
      <c s="4" r="A43" t="s">
        <v>233</v>
      </c>
      <c s="6" r="D43" t="n">
        <v>-2990</v>
      </c>
    </row>
    <row r="44" spans="1:4">
      <c s="4" r="A44" t="s">
        <v>234</v>
      </c>
      <c s="6" r="B44" t="n">
        <v>107419</v>
      </c>
      <c s="6" r="C44" t="n">
        <v>58011</v>
      </c>
      <c s="6" r="D44" t="n">
        <v>10973</v>
      </c>
    </row>
    <row r="45" spans="1:4">
      <c s="4" r="A45" t="s">
        <v>235</v>
      </c>
      <c s="6" r="B45" t="n">
        <v>-29790</v>
      </c>
      <c s="6" r="C45" t="n">
        <v>46528</v>
      </c>
      <c s="6" r="D45" t="n">
        <v>1272</v>
      </c>
    </row>
    <row r="46" spans="1:4">
      <c s="4" r="A46" t="s">
        <v>236</v>
      </c>
      <c s="6" r="B46" t="n">
        <v>48540</v>
      </c>
      <c s="6" r="C46" t="n">
        <v>2012</v>
      </c>
      <c s="6" r="D46" t="n">
        <v>740</v>
      </c>
    </row>
    <row r="47" spans="1:4">
      <c s="4" r="A47" t="s">
        <v>237</v>
      </c>
      <c s="6" r="B47" t="n">
        <v>18750</v>
      </c>
      <c s="6" r="C47" t="n">
        <v>48540</v>
      </c>
      <c s="6" r="D47" t="n">
        <v>2012</v>
      </c>
    </row>
    <row r="48" spans="1:4">
      <c s="3" r="A48" t="s">
        <v>238</v>
      </c>
    </row>
    <row r="49" spans="1:4">
      <c s="4" r="A49" t="s">
        <v>239</v>
      </c>
      <c s="6" r="B49" t="n">
        <v>3404</v>
      </c>
      <c s="6" r="C49" t="n">
        <v>1743</v>
      </c>
      <c s="6" r="D49" t="n">
        <v>1265</v>
      </c>
    </row>
    <row r="50" spans="1:4">
      <c s="4" r="A50" t="s">
        <v>240</v>
      </c>
      <c s="6" r="B50" t="n">
        <v>1250</v>
      </c>
      <c s="6" r="C50" t="n">
        <v>4156</v>
      </c>
      <c s="6" r="D50" t="n">
        <v>2870</v>
      </c>
    </row>
    <row r="51" spans="1:4">
      <c s="3" r="A51" t="s">
        <v>241</v>
      </c>
    </row>
    <row r="52" spans="1:4">
      <c s="4" r="A52" t="s">
        <v>242</v>
      </c>
      <c s="6" r="B52" t="n">
        <v>291</v>
      </c>
      <c s="6" r="C52" t="n">
        <v>614</v>
      </c>
    </row>
    <row r="53" spans="1:4">
      <c s="4" r="A53" t="s">
        <v>243</v>
      </c>
      <c s="6" r="B53" t="n">
        <v>1487</v>
      </c>
    </row>
    <row r="54" spans="1:4">
      <c s="4" r="A54" t="s">
        <v>124</v>
      </c>
    </row>
    <row r="55" spans="1:4">
      <c s="3" r="A55" t="s">
        <v>241</v>
      </c>
    </row>
    <row r="56" spans="1:4">
      <c s="4" r="A56" t="s">
        <v>244</v>
      </c>
      <c s="6" r="C56" t="n">
        <v>11759</v>
      </c>
    </row>
    <row r="57" spans="1:4">
      <c s="4" r="A57" t="s">
        <v>245</v>
      </c>
      <c s="6" r="C57" t="n">
        <v>-1759</v>
      </c>
    </row>
    <row r="58" spans="1:4">
      <c s="4" r="A58" t="s">
        <v>246</v>
      </c>
      <c s="6" r="C58" t="n">
        <v>-7000</v>
      </c>
    </row>
    <row r="59" spans="1:4">
      <c s="4" r="A59" t="s">
        <v>247</v>
      </c>
      <c s="6" r="C59" t="n">
        <v>3000</v>
      </c>
    </row>
    <row r="60" spans="1:4">
      <c s="4" r="A60" t="s">
        <v>110</v>
      </c>
    </row>
    <row r="61" spans="1:4">
      <c s="3" r="A61" t="s">
        <v>200</v>
      </c>
    </row>
    <row r="62" spans="1:4">
      <c s="4" r="A62" t="s">
        <v>248</v>
      </c>
      <c s="6" r="C62" t="n">
        <v>66</v>
      </c>
    </row>
    <row r="63" spans="1:4">
      <c s="3" r="A63" t="s">
        <v>220</v>
      </c>
    </row>
    <row r="64" spans="1:4">
      <c s="4" r="A64" t="s">
        <v>249</v>
      </c>
      <c s="6" r="C64" t="n">
        <v>8203</v>
      </c>
    </row>
    <row r="65" spans="1:4">
      <c s="4" r="A65" t="s">
        <v>112</v>
      </c>
      <c s="6" r="B65" t="n">
        <v>-8529</v>
      </c>
      <c s="6" r="C65" t="n">
        <v>-1825</v>
      </c>
    </row>
    <row r="66" spans="1:4">
      <c s="4" r="A66" t="s">
        <v>128</v>
      </c>
    </row>
    <row r="67" spans="1:4">
      <c s="3" r="A67" t="s">
        <v>241</v>
      </c>
    </row>
    <row r="68" spans="1:4">
      <c s="4" r="A68" t="s">
        <v>244</v>
      </c>
      <c s="6" r="C68" t="n">
        <v>2500</v>
      </c>
    </row>
    <row r="69" spans="1:4">
      <c s="4" r="A69" t="s">
        <v>246</v>
      </c>
      <c s="6" r="C69" t="n">
        <v>-2000</v>
      </c>
    </row>
    <row r="70" spans="1:4">
      <c s="4" r="A70" t="s">
        <v>247</v>
      </c>
      <c s="7" r="C70" t="n">
        <v>500</v>
      </c>
    </row>
    <row r="71" spans="1:4">
      <c s="4" r="A71" t="s">
        <v>130</v>
      </c>
    </row>
    <row r="72" spans="1:4">
      <c s="3" r="A72" t="s">
        <v>241</v>
      </c>
    </row>
    <row r="73" spans="1:4">
      <c s="4" r="A73" t="s">
        <v>244</v>
      </c>
      <c s="6" r="B73" t="n">
        <v>2007</v>
      </c>
    </row>
    <row r="74" spans="1:4">
      <c s="4" r="A74" t="s">
        <v>246</v>
      </c>
      <c s="6" r="B74" t="n">
        <v>-1343</v>
      </c>
    </row>
    <row r="75" spans="1:4">
      <c s="4" r="A75" t="s">
        <v>247</v>
      </c>
      <c s="6" r="B75" t="n">
        <v>664</v>
      </c>
    </row>
    <row r="76" spans="1:4">
      <c s="4" r="A76" t="s">
        <v>132</v>
      </c>
    </row>
    <row r="77" spans="1:4">
      <c s="3" r="A77" t="s">
        <v>241</v>
      </c>
    </row>
    <row r="78" spans="1:4">
      <c s="4" r="A78" t="s">
        <v>244</v>
      </c>
      <c s="6" r="B78" t="n">
        <v>56654</v>
      </c>
    </row>
    <row r="79" spans="1:4">
      <c s="4" r="A79" t="s">
        <v>246</v>
      </c>
      <c s="6" r="B79" t="n">
        <v>-24174</v>
      </c>
    </row>
    <row r="80" spans="1:4">
      <c s="4" r="A80" t="s">
        <v>247</v>
      </c>
      <c s="6" r="B80" t="n">
        <v>32480</v>
      </c>
    </row>
    <row r="81" spans="1:4">
      <c s="4" r="A81" t="s">
        <v>134</v>
      </c>
    </row>
    <row r="82" spans="1:4">
      <c s="3" r="A82" t="s">
        <v>241</v>
      </c>
    </row>
    <row r="83" spans="1:4">
      <c s="4" r="A83" t="s">
        <v>244</v>
      </c>
      <c s="6" r="B83" t="n">
        <v>3907</v>
      </c>
    </row>
    <row r="84" spans="1:4">
      <c s="4" r="A84" t="s">
        <v>246</v>
      </c>
      <c s="6" r="B84" t="n">
        <v>-1667</v>
      </c>
    </row>
    <row r="85" spans="1:4">
      <c s="4" r="A85" t="s">
        <v>247</v>
      </c>
      <c s="7" r="B85" t="n">
        <v>2240</v>
      </c>
    </row>
    <row r="86" spans="1:4">
      <c s="4" r="A86" t="s">
        <v>250</v>
      </c>
    </row>
    <row r="87" spans="1:4">
      <c s="3" r="A87" t="s">
        <v>211</v>
      </c>
    </row>
    <row r="88" spans="1:4">
      <c s="4" r="A88" t="s">
        <v>251</v>
      </c>
      <c s="7" r="D88" t="n">
        <v>21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95</v>
      </c>
      <c s="2" r="B1" t="s">
        <v>1</v>
      </c>
    </row>
    <row r="2" spans="1:5">
      <c s="2" r="B2" t="s">
        <v>2</v>
      </c>
      <c s="2" r="C2" t="s">
        <v>32</v>
      </c>
      <c s="2" r="D2" t="s">
        <v>75</v>
      </c>
      <c s="2" r="E2" t="s">
        <v>851</v>
      </c>
    </row>
    <row r="3" spans="1:5">
      <c s="3" r="A3" t="s">
        <v>687</v>
      </c>
    </row>
    <row r="4" spans="1:5">
      <c s="4" r="A4" t="s">
        <v>854</v>
      </c>
      <c s="4" r="B4" t="s">
        <v>841</v>
      </c>
    </row>
    <row r="5" spans="1:5">
      <c s="4" r="A5" t="s">
        <v>688</v>
      </c>
      <c s="7" r="B5" t="n">
        <v>147090000</v>
      </c>
    </row>
    <row r="6" spans="1:5">
      <c s="4" r="A6" t="s">
        <v>855</v>
      </c>
      <c s="4" r="C6" t="s">
        <v>856</v>
      </c>
    </row>
    <row r="7" spans="1:5">
      <c s="4" r="A7" t="s">
        <v>896</v>
      </c>
    </row>
    <row r="8" spans="1:5">
      <c s="3" r="A8" t="s">
        <v>687</v>
      </c>
    </row>
    <row r="9" spans="1:5">
      <c s="4" r="A9" t="s">
        <v>897</v>
      </c>
      <c s="7" r="D9" t="n">
        <v>3600000</v>
      </c>
      <c s="7" r="E9" t="n">
        <v>3600000</v>
      </c>
    </row>
    <row r="10" spans="1:5">
      <c s="4" r="A10" t="s">
        <v>854</v>
      </c>
      <c s="4" r="B10" t="s">
        <v>898</v>
      </c>
    </row>
    <row r="11" spans="1:5">
      <c s="4" r="A11" t="s">
        <v>863</v>
      </c>
      <c s="4" r="B11" t="s">
        <v>864</v>
      </c>
    </row>
    <row r="12" spans="1:5">
      <c s="4" r="A12" t="s">
        <v>688</v>
      </c>
      <c s="7" r="C12" t="n">
        <v>3500000</v>
      </c>
    </row>
    <row r="13" spans="1:5">
      <c s="4" r="A13" t="s">
        <v>899</v>
      </c>
      <c s="4" r="B13" t="s">
        <v>900</v>
      </c>
    </row>
    <row r="14" spans="1:5">
      <c s="4" r="A14" t="s">
        <v>492</v>
      </c>
      <c s="7" r="B14" t="n">
        <v>1900000</v>
      </c>
    </row>
    <row r="15" spans="1:5">
      <c s="4" r="A15" t="s">
        <v>855</v>
      </c>
      <c s="4" r="C15" t="s">
        <v>901</v>
      </c>
    </row>
    <row r="16" spans="1:5">
      <c s="4" r="A16" t="s">
        <v>730</v>
      </c>
      <c s="4" r="B16" t="s">
        <v>760</v>
      </c>
    </row>
    <row r="17" spans="1:5">
      <c s="4" r="A17" t="s">
        <v>489</v>
      </c>
      <c s="7" r="B17" t="n">
        <v>30000</v>
      </c>
    </row>
    <row r="18" spans="1:5">
      <c s="4" r="A18" t="s">
        <v>865</v>
      </c>
      <c s="4" r="B18" t="s">
        <v>848</v>
      </c>
    </row>
    <row r="19" spans="1:5">
      <c s="4" r="A19" t="s">
        <v>902</v>
      </c>
    </row>
    <row r="20" spans="1:5">
      <c s="3" r="A20" t="s">
        <v>687</v>
      </c>
    </row>
    <row r="21" spans="1:5">
      <c s="4" r="A21" t="s">
        <v>490</v>
      </c>
      <c s="4" r="B21" t="s">
        <v>465</v>
      </c>
    </row>
    <row r="22" spans="1:5">
      <c s="4" r="A22" t="s">
        <v>490</v>
      </c>
      <c s="4" r="B22" t="s">
        <v>4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s="1" r="A1" t="s">
        <v>903</v>
      </c>
      <c s="2" r="B1" t="s">
        <v>904</v>
      </c>
      <c s="2" r="C1" t="s">
        <v>2</v>
      </c>
      <c s="2" r="D1" t="s">
        <v>527</v>
      </c>
    </row>
    <row r="2" spans="1:4">
      <c s="3" r="A2" t="s">
        <v>687</v>
      </c>
    </row>
    <row r="3" spans="1:4">
      <c s="4" r="A3" t="s">
        <v>854</v>
      </c>
      <c s="4" r="C3" t="s">
        <v>841</v>
      </c>
    </row>
    <row r="4" spans="1:4">
      <c s="4" r="A4" t="s">
        <v>846</v>
      </c>
    </row>
    <row r="5" spans="1:4">
      <c s="3" r="A5" t="s">
        <v>687</v>
      </c>
    </row>
    <row r="6" spans="1:4">
      <c s="4" r="A6" t="s">
        <v>482</v>
      </c>
      <c s="7" r="C6" t="n">
        <v>1700000</v>
      </c>
      <c s="7" r="D6" t="n">
        <v>1800000</v>
      </c>
    </row>
    <row r="7" spans="1:4">
      <c s="4" r="A7" t="s">
        <v>886</v>
      </c>
      <c s="7" r="C7" t="n">
        <v>35855</v>
      </c>
    </row>
    <row r="8" spans="1:4">
      <c s="4" r="A8" t="s">
        <v>490</v>
      </c>
      <c s="4" r="C8" t="s">
        <v>491</v>
      </c>
    </row>
    <row r="9" spans="1:4">
      <c s="4" r="A9" t="s">
        <v>492</v>
      </c>
      <c s="7" r="C9" t="n">
        <v>1400000</v>
      </c>
    </row>
    <row r="10" spans="1:4">
      <c s="4" r="A10" t="s">
        <v>854</v>
      </c>
      <c s="4" r="C10" t="s">
        <v>847</v>
      </c>
    </row>
    <row r="11" spans="1:4">
      <c s="4" r="A11" t="s">
        <v>488</v>
      </c>
      <c s="7" r="B11" t="n">
        <v>1600000</v>
      </c>
    </row>
    <row r="12" spans="1:4">
      <c s="4" r="A12" t="s">
        <v>865</v>
      </c>
      <c s="4" r="C12" t="s">
        <v>90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52"/>
    <col customWidth="1" max="8" min="8" width="14"/>
    <col customWidth="1" max="9" min="9" width="14"/>
    <col customWidth="1" max="10" min="10" width="14"/>
    <col customWidth="1" max="11" min="11" width="14"/>
    <col customWidth="1" max="12" min="12" width="14"/>
  </cols>
  <sheetData>
    <row r="1" spans="1:12">
      <c s="1" r="A1" t="s">
        <v>906</v>
      </c>
      <c s="2" r="B1" t="s">
        <v>907</v>
      </c>
      <c s="2" r="C1" t="s">
        <v>908</v>
      </c>
      <c s="2" r="D1" t="s">
        <v>909</v>
      </c>
      <c s="2" r="E1" t="s">
        <v>910</v>
      </c>
      <c s="2" r="F1" t="s">
        <v>911</v>
      </c>
      <c s="2" r="G1" t="s">
        <v>2</v>
      </c>
      <c s="2" r="H1" t="s">
        <v>75</v>
      </c>
      <c s="2" r="I1" t="s">
        <v>32</v>
      </c>
      <c s="2" r="J1" t="s">
        <v>912</v>
      </c>
      <c s="2" r="K1" t="s">
        <v>913</v>
      </c>
      <c s="2" r="L1" t="s">
        <v>914</v>
      </c>
    </row>
    <row r="2" spans="1:12">
      <c s="3" r="A2" t="s">
        <v>687</v>
      </c>
    </row>
    <row r="3" spans="1:12">
      <c s="4" r="A3" t="s">
        <v>915</v>
      </c>
      <c s="7" r="K3" t="n">
        <v>1000</v>
      </c>
      <c s="7" r="L3" t="n">
        <v>1000</v>
      </c>
    </row>
    <row r="4" spans="1:12">
      <c s="4" r="A4" t="s">
        <v>854</v>
      </c>
      <c s="4" r="G4" t="s">
        <v>841</v>
      </c>
    </row>
    <row r="5" spans="1:12">
      <c s="4" r="A5" t="s">
        <v>916</v>
      </c>
      <c s="7" r="D5" t="n">
        <v>1000</v>
      </c>
      <c s="7" r="G5" t="n">
        <v>945</v>
      </c>
    </row>
    <row r="6" spans="1:12">
      <c s="4" r="A6" t="s">
        <v>917</v>
      </c>
    </row>
    <row r="7" spans="1:12">
      <c s="3" r="A7" t="s">
        <v>687</v>
      </c>
    </row>
    <row r="8" spans="1:12">
      <c s="4" r="A8" t="s">
        <v>489</v>
      </c>
      <c s="7" r="C8" t="n">
        <v>300</v>
      </c>
    </row>
    <row r="9" spans="1:12">
      <c s="4" r="A9" t="s">
        <v>854</v>
      </c>
      <c s="4" r="G9" t="s">
        <v>918</v>
      </c>
    </row>
    <row r="10" spans="1:12">
      <c s="4" r="A10" t="s">
        <v>490</v>
      </c>
      <c s="4" r="C10" t="s">
        <v>919</v>
      </c>
    </row>
    <row r="11" spans="1:12">
      <c s="4" r="A11" t="s">
        <v>920</v>
      </c>
    </row>
    <row r="12" spans="1:12">
      <c s="3" r="A12" t="s">
        <v>687</v>
      </c>
    </row>
    <row r="13" spans="1:12">
      <c s="4" r="A13" t="s">
        <v>489</v>
      </c>
      <c s="7" r="B13" t="n">
        <v>1200</v>
      </c>
    </row>
    <row r="14" spans="1:12">
      <c s="4" r="A14" t="s">
        <v>921</v>
      </c>
      <c s="7" r="B14" t="n">
        <v>200</v>
      </c>
    </row>
    <row r="15" spans="1:12">
      <c s="4" r="A15" t="s">
        <v>922</v>
      </c>
    </row>
    <row r="16" spans="1:12">
      <c s="3" r="A16" t="s">
        <v>687</v>
      </c>
    </row>
    <row r="17" spans="1:12">
      <c s="4" r="A17" t="s">
        <v>544</v>
      </c>
      <c s="4" r="G17" t="s">
        <v>923</v>
      </c>
    </row>
    <row r="18" spans="1:12">
      <c s="4" r="A18" t="s">
        <v>492</v>
      </c>
      <c s="7" r="E18" t="n">
        <v>1500</v>
      </c>
      <c s="7" r="H18" t="n">
        <v>3000</v>
      </c>
    </row>
    <row r="19" spans="1:12">
      <c s="4" r="A19" t="s">
        <v>924</v>
      </c>
      <c s="4" r="G19" t="s">
        <v>564</v>
      </c>
    </row>
    <row r="20" spans="1:12">
      <c s="4" r="A20" t="s">
        <v>925</v>
      </c>
      <c s="7" r="H20" t="n">
        <v>500</v>
      </c>
    </row>
    <row r="21" spans="1:12">
      <c s="4" r="A21" t="s">
        <v>926</v>
      </c>
      <c s="6" r="H21" t="n">
        <v>118576</v>
      </c>
    </row>
    <row r="22" spans="1:12">
      <c s="4" r="A22" t="s">
        <v>927</v>
      </c>
    </row>
    <row r="23" spans="1:12">
      <c s="3" r="A23" t="s">
        <v>687</v>
      </c>
    </row>
    <row r="24" spans="1:12">
      <c s="4" r="A24" t="s">
        <v>915</v>
      </c>
      <c s="7" r="J24" t="n">
        <v>6200</v>
      </c>
    </row>
    <row r="25" spans="1:12">
      <c s="4" r="A25" t="s">
        <v>489</v>
      </c>
      <c s="7" r="G25" t="n">
        <v>2200</v>
      </c>
    </row>
    <row r="26" spans="1:12">
      <c s="4" r="A26" t="s">
        <v>715</v>
      </c>
      <c s="4" r="G26" t="s">
        <v>928</v>
      </c>
    </row>
    <row r="27" spans="1:12">
      <c s="4" r="A27" t="s">
        <v>490</v>
      </c>
      <c s="4" r="G27" t="s">
        <v>491</v>
      </c>
    </row>
    <row r="28" spans="1:12">
      <c s="4" r="A28" t="s">
        <v>492</v>
      </c>
      <c s="7" r="C28" t="n">
        <v>2500</v>
      </c>
      <c s="7" r="F28" t="n">
        <v>500</v>
      </c>
    </row>
    <row r="29" spans="1:12">
      <c s="4" r="A29" t="s">
        <v>854</v>
      </c>
      <c s="4" r="G29" t="s">
        <v>929</v>
      </c>
    </row>
    <row r="30" spans="1:12">
      <c s="4" r="A30" t="s">
        <v>930</v>
      </c>
      <c s="4" r="G30" t="s">
        <v>931</v>
      </c>
    </row>
    <row r="31" spans="1:12">
      <c s="4" r="A31" t="s">
        <v>932</v>
      </c>
      <c s="7" r="C31" t="n">
        <v>1500</v>
      </c>
    </row>
    <row r="32" spans="1:12">
      <c s="4" r="A32" t="s">
        <v>933</v>
      </c>
      <c s="4" r="G32" t="s">
        <v>929</v>
      </c>
    </row>
    <row r="33" spans="1:12">
      <c s="4" r="A33" t="s">
        <v>934</v>
      </c>
      <c s="4" r="G33" t="s">
        <v>931</v>
      </c>
    </row>
    <row r="34" spans="1:12">
      <c s="4" r="A34" t="s">
        <v>935</v>
      </c>
      <c s="6" r="F34" t="n">
        <v>95451</v>
      </c>
    </row>
    <row r="35" spans="1:12">
      <c s="4" r="A35" t="s">
        <v>936</v>
      </c>
      <c s="9" r="F35" t="n">
        <v>5.24</v>
      </c>
    </row>
    <row r="36" spans="1:12">
      <c s="4" r="A36" t="s">
        <v>916</v>
      </c>
      <c s="6" r="E36" t="n">
        <v>200</v>
      </c>
    </row>
    <row r="37" spans="1:12">
      <c s="4" r="A37" t="s">
        <v>937</v>
      </c>
    </row>
    <row r="38" spans="1:12">
      <c s="3" r="A38" t="s">
        <v>687</v>
      </c>
    </row>
    <row r="39" spans="1:12">
      <c s="4" r="A39" t="s">
        <v>915</v>
      </c>
      <c s="7" r="G39" t="n">
        <v>1200</v>
      </c>
      <c s="7" r="I39" t="n">
        <v>1800</v>
      </c>
    </row>
    <row r="40" spans="1:12">
      <c s="4" r="A40" t="s">
        <v>916</v>
      </c>
      <c s="7" r="E40" t="n">
        <v>76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s="1" r="A1" t="s">
        <v>938</v>
      </c>
      <c s="2" r="B1" t="s">
        <v>909</v>
      </c>
      <c s="2" r="C1" t="s">
        <v>913</v>
      </c>
      <c s="2" r="D1" t="s">
        <v>914</v>
      </c>
      <c s="2" r="E1" t="s">
        <v>2</v>
      </c>
      <c s="2" r="F1" t="s">
        <v>32</v>
      </c>
      <c s="2" r="G1" t="s">
        <v>939</v>
      </c>
      <c s="2" r="H1" t="s">
        <v>940</v>
      </c>
      <c s="2" r="I1" t="s">
        <v>603</v>
      </c>
      <c s="2" r="J1" t="s">
        <v>911</v>
      </c>
    </row>
    <row r="2" spans="1:10">
      <c s="3" r="A2" t="s">
        <v>687</v>
      </c>
    </row>
    <row r="3" spans="1:10">
      <c s="4" r="A3" t="s">
        <v>915</v>
      </c>
      <c s="7" r="C3" t="n">
        <v>1000000</v>
      </c>
      <c s="7" r="D3" t="n">
        <v>1000000</v>
      </c>
    </row>
    <row r="4" spans="1:10">
      <c s="4" r="A4" t="s">
        <v>490</v>
      </c>
      <c s="4" r="C4" t="s">
        <v>469</v>
      </c>
      <c s="4" r="D4" t="s">
        <v>469</v>
      </c>
    </row>
    <row r="5" spans="1:10">
      <c s="4" r="A5" t="s">
        <v>941</v>
      </c>
      <c s="6" r="E5" t="n">
        <v>106728</v>
      </c>
    </row>
    <row r="6" spans="1:10">
      <c s="4" r="A6" t="s">
        <v>688</v>
      </c>
      <c s="7" r="E6" t="n">
        <v>165686000</v>
      </c>
    </row>
    <row r="7" spans="1:10">
      <c s="4" r="A7" t="s">
        <v>916</v>
      </c>
      <c s="7" r="B7" t="n">
        <v>1000000</v>
      </c>
      <c s="7" r="E7" t="n">
        <v>945000</v>
      </c>
    </row>
    <row r="8" spans="1:10">
      <c s="4" r="A8" t="s">
        <v>942</v>
      </c>
      <c s="9" r="E8" t="n">
        <v>1.36</v>
      </c>
      <c s="9" r="H8" t="n">
        <v>8.119999999999999</v>
      </c>
    </row>
    <row r="9" spans="1:10">
      <c s="4" r="A9" t="s">
        <v>943</v>
      </c>
      <c s="9" r="E9" t="n">
        <v>0.64</v>
      </c>
    </row>
    <row r="10" spans="1:10">
      <c s="4" r="A10" t="s">
        <v>944</v>
      </c>
      <c s="4" r="E10" t="s">
        <v>683</v>
      </c>
    </row>
    <row r="11" spans="1:10">
      <c s="4" r="A11" t="s">
        <v>945</v>
      </c>
      <c s="4" r="E11" t="s">
        <v>766</v>
      </c>
    </row>
    <row r="12" spans="1:10">
      <c s="4" r="A12" t="s">
        <v>946</v>
      </c>
      <c s="4" r="E12" t="s">
        <v>947</v>
      </c>
    </row>
    <row r="13" spans="1:10">
      <c s="4" r="A13" t="s">
        <v>72</v>
      </c>
      <c s="6" r="E13" t="n">
        <v>22813809</v>
      </c>
      <c s="6" r="F13" t="n">
        <v>21374374</v>
      </c>
      <c s="6" r="G13" t="n">
        <v>741322</v>
      </c>
      <c s="6" r="I13" t="n">
        <v>516625</v>
      </c>
      <c s="6" r="J13" t="n">
        <v>1423574</v>
      </c>
    </row>
    <row r="14" spans="1:10">
      <c s="4" r="A14" t="s">
        <v>519</v>
      </c>
    </row>
    <row r="15" spans="1:10">
      <c s="3" r="A15" t="s">
        <v>687</v>
      </c>
    </row>
    <row r="16" spans="1:10">
      <c s="4" r="A16" t="s">
        <v>948</v>
      </c>
      <c s="4" r="E16" t="s">
        <v>949</v>
      </c>
    </row>
    <row r="17" spans="1:10">
      <c s="4" r="A17" t="s">
        <v>524</v>
      </c>
    </row>
    <row r="18" spans="1:10">
      <c s="3" r="A18" t="s">
        <v>687</v>
      </c>
    </row>
    <row r="19" spans="1:10">
      <c s="4" r="A19" t="s">
        <v>948</v>
      </c>
      <c s="4" r="E19" t="s">
        <v>950</v>
      </c>
    </row>
    <row r="20" spans="1:10">
      <c s="4" r="A20" t="s">
        <v>697</v>
      </c>
    </row>
    <row r="21" spans="1:10">
      <c s="3" r="A21" t="s">
        <v>687</v>
      </c>
    </row>
    <row r="22" spans="1:10">
      <c s="4" r="A22" t="s">
        <v>951</v>
      </c>
      <c s="4" r="E22" t="s">
        <v>952</v>
      </c>
    </row>
    <row r="23" spans="1:10">
      <c s="4" r="A23" t="s">
        <v>941</v>
      </c>
      <c s="6" r="C23" t="n">
        <v>112658</v>
      </c>
      <c s="6" r="D23" t="n">
        <v>112658</v>
      </c>
    </row>
    <row r="24" spans="1:10">
      <c s="4" r="A24" t="s">
        <v>953</v>
      </c>
      <c s="9" r="C24" t="n">
        <v>0.64</v>
      </c>
      <c s="9" r="D24" t="n">
        <v>0.64</v>
      </c>
    </row>
    <row r="25" spans="1:10">
      <c s="4" r="A25" t="s">
        <v>954</v>
      </c>
      <c s="4" r="E25" t="s">
        <v>955</v>
      </c>
    </row>
    <row r="26" spans="1:10">
      <c s="4" r="A26" t="s">
        <v>956</v>
      </c>
      <c s="7" r="E26" t="n">
        <v>100000</v>
      </c>
    </row>
    <row r="27" spans="1:10">
      <c s="4" r="A27" t="s">
        <v>957</v>
      </c>
      <c s="7" r="F27" t="n">
        <v>55000</v>
      </c>
    </row>
    <row r="28" spans="1:10">
      <c s="4" r="A28" t="s">
        <v>688</v>
      </c>
      <c s="6" r="F28" t="n">
        <v>900000</v>
      </c>
    </row>
    <row r="29" spans="1:10">
      <c s="4" r="A29" t="s">
        <v>459</v>
      </c>
    </row>
    <row r="30" spans="1:10">
      <c s="3" r="A30" t="s">
        <v>687</v>
      </c>
    </row>
    <row r="31" spans="1:10">
      <c s="4" r="A31" t="s">
        <v>915</v>
      </c>
      <c s="7" r="C31" t="n">
        <v>200000</v>
      </c>
      <c s="7" r="D31" t="n">
        <v>200000</v>
      </c>
    </row>
    <row r="32" spans="1:10">
      <c s="4" r="A32" t="s">
        <v>72</v>
      </c>
      <c s="6" r="E32" t="n">
        <v>23717</v>
      </c>
    </row>
    <row r="33" spans="1:10">
      <c s="4" r="A33" t="s">
        <v>958</v>
      </c>
    </row>
    <row r="34" spans="1:10">
      <c s="3" r="A34" t="s">
        <v>687</v>
      </c>
    </row>
    <row r="35" spans="1:10">
      <c s="4" r="A35" t="s">
        <v>688</v>
      </c>
      <c s="7" r="F35" t="n">
        <v>200000</v>
      </c>
    </row>
    <row r="36" spans="1:10">
      <c s="4" r="A36" t="s">
        <v>959</v>
      </c>
    </row>
    <row r="37" spans="1:10">
      <c s="3" r="A37" t="s">
        <v>687</v>
      </c>
    </row>
    <row r="38" spans="1:10">
      <c s="4" r="A38" t="s">
        <v>72</v>
      </c>
      <c s="6" r="E38" t="n">
        <v>10672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s="1" r="A1" t="s">
        <v>960</v>
      </c>
      <c s="2" r="B1" t="s">
        <v>961</v>
      </c>
      <c s="2" r="C1" t="s">
        <v>2</v>
      </c>
      <c s="2" r="D1" t="s">
        <v>32</v>
      </c>
      <c s="2" r="E1" t="s">
        <v>75</v>
      </c>
    </row>
    <row r="2" spans="1:5">
      <c s="3" r="A2" t="s">
        <v>687</v>
      </c>
    </row>
    <row r="3" spans="1:5">
      <c s="4" r="A3" t="s">
        <v>222</v>
      </c>
      <c s="7" r="C3" t="n">
        <v>100218</v>
      </c>
      <c s="7" r="D3" t="n">
        <v>4053</v>
      </c>
      <c s="7" r="E3" t="n">
        <v>9150</v>
      </c>
    </row>
    <row r="4" spans="1:5">
      <c s="4" r="A4" t="s">
        <v>840</v>
      </c>
      <c s="4" r="C4" t="s">
        <v>841</v>
      </c>
    </row>
    <row r="5" spans="1:5">
      <c s="4" r="A5" t="s">
        <v>542</v>
      </c>
      <c s="7" r="C5" t="n">
        <v>2211</v>
      </c>
    </row>
    <row r="6" spans="1:5">
      <c s="4" r="A6" t="s">
        <v>688</v>
      </c>
      <c s="6" r="C6" t="n">
        <v>147090</v>
      </c>
    </row>
    <row r="7" spans="1:5">
      <c s="4" r="A7" t="s">
        <v>962</v>
      </c>
    </row>
    <row r="8" spans="1:5">
      <c s="3" r="A8" t="s">
        <v>687</v>
      </c>
    </row>
    <row r="9" spans="1:5">
      <c s="4" r="A9" t="s">
        <v>963</v>
      </c>
      <c s="7" r="B9" t="n">
        <v>25000</v>
      </c>
    </row>
    <row r="10" spans="1:5">
      <c s="4" r="A10" t="s">
        <v>964</v>
      </c>
      <c s="6" r="B10" t="n">
        <v>50000</v>
      </c>
    </row>
    <row r="11" spans="1:5">
      <c s="4" r="A11" t="s">
        <v>222</v>
      </c>
      <c s="7" r="B11" t="n">
        <v>25000</v>
      </c>
    </row>
    <row r="12" spans="1:5">
      <c s="4" r="A12" t="s">
        <v>490</v>
      </c>
      <c s="4" r="B12" t="s">
        <v>779</v>
      </c>
    </row>
    <row r="13" spans="1:5">
      <c s="4" r="A13" t="s">
        <v>840</v>
      </c>
      <c s="4" r="B13" t="s">
        <v>965</v>
      </c>
    </row>
    <row r="14" spans="1:5">
      <c s="4" r="A14" t="s">
        <v>936</v>
      </c>
      <c s="7" r="B14" t="n">
        <v>30</v>
      </c>
    </row>
    <row r="15" spans="1:5">
      <c s="4" r="A15" t="s">
        <v>688</v>
      </c>
      <c s="7" r="C15" t="n">
        <v>25000</v>
      </c>
    </row>
    <row r="16" spans="1:5">
      <c s="4" r="A16" t="s">
        <v>966</v>
      </c>
      <c s="4" r="C16" t="s">
        <v>779</v>
      </c>
    </row>
    <row r="17" spans="1:5">
      <c s="4" r="A17" t="s">
        <v>967</v>
      </c>
    </row>
    <row r="18" spans="1:5">
      <c s="3" r="A18" t="s">
        <v>687</v>
      </c>
    </row>
    <row r="19" spans="1:5">
      <c s="4" r="A19" t="s">
        <v>963</v>
      </c>
      <c s="7" r="B19" t="n">
        <v>25000</v>
      </c>
    </row>
    <row r="20" spans="1:5">
      <c s="4" r="A20" t="s">
        <v>964</v>
      </c>
      <c s="7" r="B20" t="n">
        <v>25000</v>
      </c>
    </row>
    <row r="21" spans="1:5">
      <c s="4" r="A21" t="s">
        <v>490</v>
      </c>
      <c s="4" r="B21" t="s">
        <v>469</v>
      </c>
    </row>
    <row r="22" spans="1:5">
      <c s="4" r="A22" t="s">
        <v>840</v>
      </c>
      <c s="4" r="B22" t="s">
        <v>968</v>
      </c>
    </row>
    <row r="23" spans="1:5">
      <c s="4" r="A23" t="s">
        <v>969</v>
      </c>
    </row>
    <row r="24" spans="1:5">
      <c s="3" r="A24" t="s">
        <v>687</v>
      </c>
    </row>
    <row r="25" spans="1:5">
      <c s="4" r="A25" t="s">
        <v>542</v>
      </c>
      <c s="7" r="B25" t="n">
        <v>8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0</v>
      </c>
      <c s="2" r="B1" t="s">
        <v>2</v>
      </c>
      <c s="2" r="C1" t="s">
        <v>32</v>
      </c>
    </row>
    <row r="2" spans="1:3">
      <c s="3" r="A2" t="s">
        <v>971</v>
      </c>
    </row>
    <row r="3" spans="1:3">
      <c s="6" r="A3" t="n">
        <v>2016</v>
      </c>
      <c s="7" r="B3" t="n">
        <v>5225</v>
      </c>
    </row>
    <row r="4" spans="1:3">
      <c s="6" r="A4" t="n">
        <v>2017</v>
      </c>
      <c s="6" r="B4" t="n">
        <v>5902</v>
      </c>
    </row>
    <row r="5" spans="1:3">
      <c s="6" r="A5" t="n">
        <v>2018</v>
      </c>
      <c s="6" r="B5" t="n">
        <v>9572</v>
      </c>
    </row>
    <row r="6" spans="1:3">
      <c s="6" r="A6" t="n">
        <v>2019</v>
      </c>
      <c s="6" r="B6" t="n">
        <v>11266</v>
      </c>
    </row>
    <row r="7" spans="1:3">
      <c s="6" r="A7" t="n">
        <v>2020</v>
      </c>
      <c s="6" r="B7" t="n">
        <v>90125</v>
      </c>
    </row>
    <row r="8" spans="1:3">
      <c s="4" r="A8" t="s">
        <v>685</v>
      </c>
      <c s="6" r="B8" t="n">
        <v>25000</v>
      </c>
    </row>
    <row r="9" spans="1:3">
      <c s="4" r="A9" t="s">
        <v>117</v>
      </c>
      <c s="6" r="B9" t="n">
        <v>147090</v>
      </c>
    </row>
    <row r="10" spans="1:3">
      <c s="4" r="A10" t="s">
        <v>972</v>
      </c>
      <c s="6" r="B10" t="n">
        <v>18596</v>
      </c>
    </row>
    <row r="11" spans="1:3">
      <c s="4" r="A11" t="s">
        <v>688</v>
      </c>
      <c s="6" r="B11" t="n">
        <v>165686</v>
      </c>
    </row>
    <row r="12" spans="1:3">
      <c s="4" r="A12" t="s">
        <v>973</v>
      </c>
    </row>
    <row r="13" spans="1:3">
      <c s="3" r="A13" t="s">
        <v>971</v>
      </c>
    </row>
    <row r="14" spans="1:3">
      <c s="6" r="A14" t="n">
        <v>2016</v>
      </c>
      <c s="6" r="B14" t="n">
        <v>3750</v>
      </c>
    </row>
    <row r="15" spans="1:3">
      <c s="6" r="A15" t="n">
        <v>2017</v>
      </c>
      <c s="6" r="B15" t="n">
        <v>5625</v>
      </c>
    </row>
    <row r="16" spans="1:3">
      <c s="6" r="A16" t="n">
        <v>2018</v>
      </c>
      <c s="6" r="B16" t="n">
        <v>9375</v>
      </c>
    </row>
    <row r="17" spans="1:3">
      <c s="6" r="A17" t="n">
        <v>2019</v>
      </c>
      <c s="6" r="B17" t="n">
        <v>11250</v>
      </c>
    </row>
    <row r="18" spans="1:3">
      <c s="6" r="A18" t="n">
        <v>2020</v>
      </c>
      <c s="6" r="B18" t="n">
        <v>90125</v>
      </c>
    </row>
    <row r="19" spans="1:3">
      <c s="4" r="A19" t="s">
        <v>685</v>
      </c>
      <c s="6" r="B19" t="n">
        <v>25000</v>
      </c>
    </row>
    <row r="20" spans="1:3">
      <c s="4" r="A20" t="s">
        <v>117</v>
      </c>
      <c s="6" r="B20" t="n">
        <v>145125</v>
      </c>
    </row>
    <row r="21" spans="1:3">
      <c s="4" r="A21" t="s">
        <v>972</v>
      </c>
      <c s="6" r="B21" t="n">
        <v>18401</v>
      </c>
    </row>
    <row r="22" spans="1:3">
      <c s="4" r="A22" t="s">
        <v>688</v>
      </c>
      <c s="6" r="B22" t="n">
        <v>163526</v>
      </c>
    </row>
    <row r="23" spans="1:3">
      <c s="4" r="A23" t="s">
        <v>974</v>
      </c>
    </row>
    <row r="24" spans="1:3">
      <c s="3" r="A24" t="s">
        <v>971</v>
      </c>
    </row>
    <row r="25" spans="1:3">
      <c s="6" r="A25" t="n">
        <v>2016</v>
      </c>
      <c s="6" r="B25" t="n">
        <v>1195</v>
      </c>
    </row>
    <row r="26" spans="1:3">
      <c s="4" r="A26" t="s">
        <v>117</v>
      </c>
      <c s="6" r="B26" t="n">
        <v>1195</v>
      </c>
    </row>
    <row r="27" spans="1:3">
      <c s="4" r="A27" t="s">
        <v>972</v>
      </c>
      <c s="6" r="B27" t="n">
        <v>166</v>
      </c>
    </row>
    <row r="28" spans="1:3">
      <c s="4" r="A28" t="s">
        <v>688</v>
      </c>
      <c s="6" r="B28" t="n">
        <v>1361</v>
      </c>
    </row>
    <row r="29" spans="1:3">
      <c s="4" r="A29" t="s">
        <v>699</v>
      </c>
    </row>
    <row r="30" spans="1:3">
      <c s="3" r="A30" t="s">
        <v>971</v>
      </c>
    </row>
    <row r="31" spans="1:3">
      <c s="6" r="A31" t="n">
        <v>2016</v>
      </c>
      <c s="6" r="B31" t="n">
        <v>280</v>
      </c>
    </row>
    <row r="32" spans="1:3">
      <c s="6" r="A32" t="n">
        <v>2017</v>
      </c>
      <c s="6" r="B32" t="n">
        <v>277</v>
      </c>
    </row>
    <row r="33" spans="1:3">
      <c s="6" r="A33" t="n">
        <v>2018</v>
      </c>
      <c s="6" r="B33" t="n">
        <v>197</v>
      </c>
    </row>
    <row r="34" spans="1:3">
      <c s="6" r="A34" t="n">
        <v>2019</v>
      </c>
      <c s="6" r="B34" t="n">
        <v>16</v>
      </c>
    </row>
    <row r="35" spans="1:3">
      <c s="4" r="A35" t="s">
        <v>117</v>
      </c>
      <c s="6" r="B35" t="n">
        <v>770</v>
      </c>
      <c s="7" r="C35" t="n">
        <v>1243</v>
      </c>
    </row>
    <row r="36" spans="1:3">
      <c s="4" r="A36" t="s">
        <v>972</v>
      </c>
      <c s="6" r="B36" t="n">
        <v>29</v>
      </c>
    </row>
    <row r="37" spans="1:3">
      <c s="4" r="A37" t="s">
        <v>688</v>
      </c>
      <c s="7" r="B37" t="n">
        <v>79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s>
  <sheetData>
    <row r="1" spans="1:10">
      <c s="1" r="A1" t="s">
        <v>975</v>
      </c>
      <c s="2" r="B1" t="s">
        <v>598</v>
      </c>
      <c s="2" r="C1" t="s">
        <v>940</v>
      </c>
      <c s="2" r="D1" t="s">
        <v>527</v>
      </c>
      <c s="2" r="E1" t="s">
        <v>939</v>
      </c>
      <c s="2" r="F1" t="s">
        <v>603</v>
      </c>
      <c s="2" r="G1" t="s">
        <v>976</v>
      </c>
      <c s="2" r="H1" t="s">
        <v>75</v>
      </c>
      <c s="2" r="I1" t="s">
        <v>2</v>
      </c>
      <c s="2" r="J1" t="s">
        <v>977</v>
      </c>
    </row>
    <row r="2" spans="1:10">
      <c s="3" r="A2" t="s">
        <v>978</v>
      </c>
    </row>
    <row r="3" spans="1:10">
      <c s="4" r="A3" t="s">
        <v>442</v>
      </c>
      <c s="4" r="D3" t="s">
        <v>443</v>
      </c>
    </row>
    <row r="4" spans="1:10">
      <c s="4" r="A4" t="s">
        <v>444</v>
      </c>
      <c s="4" r="D4" t="s">
        <v>445</v>
      </c>
    </row>
    <row r="5" spans="1:10">
      <c s="4" r="A5" t="s">
        <v>979</v>
      </c>
      <c s="9" r="F5" t="n">
        <v>8.119999999999999</v>
      </c>
    </row>
    <row r="6" spans="1:10">
      <c s="4" r="A6" t="s">
        <v>980</v>
      </c>
      <c s="6" r="C6" t="n">
        <v>14318</v>
      </c>
    </row>
    <row r="7" spans="1:10">
      <c s="4" r="A7" t="s">
        <v>981</v>
      </c>
      <c s="7" r="F7" t="n">
        <v>12500</v>
      </c>
    </row>
    <row r="8" spans="1:10">
      <c s="4" r="A8" t="s">
        <v>119</v>
      </c>
    </row>
    <row r="9" spans="1:10">
      <c s="3" r="A9" t="s">
        <v>978</v>
      </c>
    </row>
    <row r="10" spans="1:10">
      <c s="4" r="A10" t="s">
        <v>982</v>
      </c>
      <c s="4" r="B10" t="s">
        <v>453</v>
      </c>
    </row>
    <row r="11" spans="1:10">
      <c s="4" r="A11" t="s">
        <v>463</v>
      </c>
      <c s="7" r="B11" t="n">
        <v>8600000</v>
      </c>
    </row>
    <row r="12" spans="1:10">
      <c s="4" r="A12" t="s">
        <v>983</v>
      </c>
      <c s="7" r="B12" t="n">
        <v>200000</v>
      </c>
    </row>
    <row r="13" spans="1:10">
      <c s="4" r="A13" t="s">
        <v>464</v>
      </c>
      <c s="4" r="B13" t="s">
        <v>465</v>
      </c>
    </row>
    <row r="14" spans="1:10">
      <c s="4" r="A14" t="s">
        <v>984</v>
      </c>
      <c s="7" r="B14" t="n">
        <v>400000</v>
      </c>
    </row>
    <row r="15" spans="1:10">
      <c s="4" r="A15" t="s">
        <v>475</v>
      </c>
    </row>
    <row r="16" spans="1:10">
      <c s="3" r="A16" t="s">
        <v>978</v>
      </c>
    </row>
    <row r="17" spans="1:10">
      <c s="4" r="A17" t="s">
        <v>476</v>
      </c>
      <c s="7" r="G17" t="n">
        <v>300000</v>
      </c>
    </row>
    <row r="18" spans="1:10">
      <c s="4" r="A18" t="s">
        <v>985</v>
      </c>
      <c s="6" r="G18" t="n">
        <v>5</v>
      </c>
    </row>
    <row r="19" spans="1:10">
      <c s="4" r="A19" t="s">
        <v>979</v>
      </c>
      <c s="7" r="G19" t="n">
        <v>50000</v>
      </c>
    </row>
    <row r="20" spans="1:10">
      <c s="4" r="A20" t="s">
        <v>986</v>
      </c>
      <c s="6" r="D20" t="n">
        <v>55406</v>
      </c>
    </row>
    <row r="21" spans="1:10">
      <c s="4" r="A21" t="s">
        <v>987</v>
      </c>
      <c s="7" r="D21" t="n">
        <v>450000</v>
      </c>
    </row>
    <row r="22" spans="1:10">
      <c s="4" r="A22" t="s">
        <v>980</v>
      </c>
      <c s="6" r="D22" t="n">
        <v>9</v>
      </c>
    </row>
    <row r="23" spans="1:10">
      <c s="4" r="A23" t="s">
        <v>124</v>
      </c>
    </row>
    <row r="24" spans="1:10">
      <c s="3" r="A24" t="s">
        <v>978</v>
      </c>
    </row>
    <row r="25" spans="1:10">
      <c s="4" r="A25" t="s">
        <v>442</v>
      </c>
      <c s="4" r="D25" t="s">
        <v>453</v>
      </c>
    </row>
    <row r="26" spans="1:10">
      <c s="4" r="A26" t="s">
        <v>110</v>
      </c>
    </row>
    <row r="27" spans="1:10">
      <c s="3" r="A27" t="s">
        <v>978</v>
      </c>
    </row>
    <row r="28" spans="1:10">
      <c s="4" r="A28" t="s">
        <v>476</v>
      </c>
      <c s="7" r="D28" t="n">
        <v>7800000</v>
      </c>
      <c s="7" r="E28" t="n">
        <v>7800000</v>
      </c>
      <c s="7" r="G28" t="n">
        <v>400000</v>
      </c>
      <c s="7" r="H28" t="n">
        <v>1400000</v>
      </c>
    </row>
    <row r="29" spans="1:10">
      <c s="4" r="A29" t="s">
        <v>985</v>
      </c>
      <c s="6" r="D29" t="n">
        <v>160</v>
      </c>
      <c s="6" r="E29" t="n">
        <v>160</v>
      </c>
      <c s="11" r="G29" t="n">
        <v>8.5</v>
      </c>
      <c s="6" r="H29" t="n">
        <v>28</v>
      </c>
    </row>
    <row r="30" spans="1:10">
      <c s="4" r="A30" t="s">
        <v>979</v>
      </c>
      <c s="7" r="D30" t="n">
        <v>50000</v>
      </c>
      <c s="7" r="G30" t="n">
        <v>50000</v>
      </c>
      <c s="7" r="H30" t="n">
        <v>50000</v>
      </c>
    </row>
    <row r="31" spans="1:10">
      <c s="4" r="A31" t="s">
        <v>468</v>
      </c>
      <c s="4" r="H31" t="s">
        <v>469</v>
      </c>
    </row>
    <row r="32" spans="1:10">
      <c s="4" r="A32" t="s">
        <v>988</v>
      </c>
      <c s="7" r="D32" t="n">
        <v>50000</v>
      </c>
      <c s="7" r="J32" t="n">
        <v>50000</v>
      </c>
    </row>
    <row r="33" spans="1:10">
      <c s="4" r="A33" t="s">
        <v>982</v>
      </c>
      <c s="4" r="J33" t="s">
        <v>453</v>
      </c>
    </row>
    <row r="34" spans="1:10">
      <c s="4" r="A34" t="s">
        <v>457</v>
      </c>
      <c s="4" r="I34" t="s">
        <v>507</v>
      </c>
    </row>
    <row r="35" spans="1:10">
      <c s="4" r="A35" t="s">
        <v>981</v>
      </c>
      <c s="7" r="G35" t="n">
        <v>11300</v>
      </c>
    </row>
    <row r="36" spans="1:10">
      <c s="4" r="A36" t="s">
        <v>989</v>
      </c>
      <c s="11" r="G36" t="n">
        <v>36.5</v>
      </c>
    </row>
    <row r="37" spans="1:10">
      <c s="4" r="A37" t="s">
        <v>990</v>
      </c>
      <c s="7" r="G37" t="n">
        <v>1800000</v>
      </c>
    </row>
    <row r="38" spans="1:10">
      <c s="4" r="A38" t="s">
        <v>991</v>
      </c>
      <c s="11" r="D38" t="n">
        <v>36.5</v>
      </c>
    </row>
    <row r="39" spans="1:10">
      <c s="4" r="A39" t="s">
        <v>463</v>
      </c>
      <c s="7" r="D39" t="n">
        <v>1800000</v>
      </c>
    </row>
    <row r="40" spans="1:10">
      <c s="4" r="A40" t="s">
        <v>986</v>
      </c>
      <c s="6" r="D40" t="n">
        <v>224697</v>
      </c>
    </row>
    <row r="41" spans="1:10">
      <c s="4" r="A41" t="s">
        <v>992</v>
      </c>
      <c s="9" r="D41" t="n">
        <v>8.119999999999999</v>
      </c>
    </row>
    <row r="42" spans="1:10">
      <c s="4" r="A42" t="s">
        <v>980</v>
      </c>
      <c s="11" r="E42" t="n">
        <v>36.5</v>
      </c>
    </row>
    <row r="43" spans="1:10">
      <c s="4" r="A43" t="s">
        <v>981</v>
      </c>
      <c s="7" r="D43" t="n">
        <v>200000</v>
      </c>
    </row>
    <row r="44" spans="1:10">
      <c s="4" r="A44" t="s">
        <v>993</v>
      </c>
      <c s="4" r="D44" t="s">
        <v>994</v>
      </c>
    </row>
    <row r="45" spans="1:10">
      <c s="4" r="A45" t="s">
        <v>983</v>
      </c>
      <c s="7" r="I45" t="n">
        <v>534000</v>
      </c>
    </row>
    <row r="46" spans="1:10">
      <c s="4" r="A46" t="s">
        <v>515</v>
      </c>
    </row>
    <row r="47" spans="1:10">
      <c s="3" r="A47" t="s">
        <v>978</v>
      </c>
    </row>
    <row r="48" spans="1:10">
      <c s="4" r="A48" t="s">
        <v>979</v>
      </c>
      <c s="7" r="H48" t="n">
        <v>200000</v>
      </c>
    </row>
    <row r="49" spans="1:10">
      <c s="4" r="A49" t="s">
        <v>991</v>
      </c>
      <c s="6" r="D49" t="n">
        <v>9</v>
      </c>
    </row>
    <row r="50" spans="1:10">
      <c s="4" r="A50" t="s">
        <v>463</v>
      </c>
      <c s="7" r="D50" t="n">
        <v>450000</v>
      </c>
    </row>
    <row r="51" spans="1:10">
      <c s="4" r="A51" t="s">
        <v>986</v>
      </c>
      <c s="6" r="D51" t="n">
        <v>5540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95</v>
      </c>
      <c s="2" r="B1" t="s">
        <v>1</v>
      </c>
    </row>
    <row r="2" spans="1:3">
      <c s="2" r="B2" t="s">
        <v>2</v>
      </c>
      <c s="2" r="C2" t="s">
        <v>32</v>
      </c>
    </row>
    <row r="3" spans="1:3">
      <c s="4" r="A3" t="s">
        <v>996</v>
      </c>
    </row>
    <row r="4" spans="1:3">
      <c s="3" r="A4" t="s">
        <v>978</v>
      </c>
    </row>
    <row r="5" spans="1:3">
      <c s="4" r="A5" t="s">
        <v>997</v>
      </c>
      <c s="6" r="B5" t="n">
        <v>160</v>
      </c>
      <c s="6" r="C5" t="n">
        <v>28</v>
      </c>
    </row>
    <row r="6" spans="1:3">
      <c s="4" r="A6" t="s">
        <v>998</v>
      </c>
      <c s="7" r="B6" t="n">
        <v>7848</v>
      </c>
      <c s="7" r="C6" t="n">
        <v>1400</v>
      </c>
    </row>
    <row r="7" spans="1:3">
      <c s="4" r="A7" t="s">
        <v>999</v>
      </c>
      <c s="6" r="C7" t="n">
        <v>-37</v>
      </c>
    </row>
    <row r="8" spans="1:3">
      <c s="4" r="A8" t="s">
        <v>1000</v>
      </c>
      <c s="7" r="C8" t="n">
        <v>-1825</v>
      </c>
    </row>
    <row r="9" spans="1:3">
      <c s="4" r="A9" t="s">
        <v>1001</v>
      </c>
      <c s="7" r="C9" t="n">
        <v>66</v>
      </c>
    </row>
    <row r="10" spans="1:3">
      <c s="4" r="A10" t="s">
        <v>1002</v>
      </c>
      <c s="6" r="C10" t="n">
        <v>160</v>
      </c>
    </row>
    <row r="11" spans="1:3">
      <c s="4" r="A11" t="s">
        <v>1003</v>
      </c>
      <c s="7" r="C11" t="n">
        <v>7848</v>
      </c>
    </row>
    <row r="12" spans="1:3">
      <c s="4" r="A12" t="s">
        <v>1004</v>
      </c>
    </row>
    <row r="13" spans="1:3">
      <c s="3" r="A13" t="s">
        <v>978</v>
      </c>
    </row>
    <row r="14" spans="1:3">
      <c s="4" r="A14" t="s">
        <v>997</v>
      </c>
      <c s="6" r="C14" t="n">
        <v>11439762</v>
      </c>
    </row>
    <row r="15" spans="1:3">
      <c s="4" r="A15" t="s">
        <v>998</v>
      </c>
      <c s="7" r="C15" t="n">
        <v>10442</v>
      </c>
    </row>
    <row r="16" spans="1:3">
      <c s="4" r="A16" t="s">
        <v>1005</v>
      </c>
      <c s="7" r="C16" t="n">
        <v>-10442</v>
      </c>
    </row>
    <row r="17" spans="1:3">
      <c s="4" r="A17" t="s">
        <v>1006</v>
      </c>
      <c s="6" r="C17" t="n">
        <v>-11439762</v>
      </c>
    </row>
    <row r="18" spans="1:3">
      <c s="4" r="A18" t="s">
        <v>1007</v>
      </c>
    </row>
    <row r="19" spans="1:3">
      <c s="3" r="A19" t="s">
        <v>978</v>
      </c>
    </row>
    <row r="20" spans="1:3">
      <c s="4" r="A20" t="s">
        <v>1008</v>
      </c>
      <c s="6" r="C20" t="n">
        <v>9</v>
      </c>
    </row>
    <row r="21" spans="1:3">
      <c s="4" r="A21" t="s">
        <v>1009</v>
      </c>
      <c s="7" r="C21" t="n">
        <v>425</v>
      </c>
    </row>
    <row r="22" spans="1:3">
      <c s="4" r="A22" t="s">
        <v>1010</v>
      </c>
    </row>
    <row r="23" spans="1:3">
      <c s="3" r="A23" t="s">
        <v>978</v>
      </c>
    </row>
    <row r="24" spans="1:3">
      <c s="4" r="A24" t="s">
        <v>999</v>
      </c>
      <c s="6" r="B24" t="n">
        <v>-160</v>
      </c>
    </row>
    <row r="25" spans="1:3">
      <c s="4" r="A25" t="s">
        <v>1000</v>
      </c>
      <c s="7" r="B25" t="n">
        <v>-7848</v>
      </c>
    </row>
    <row r="26" spans="1:3">
      <c s="4" r="A26" t="s">
        <v>1011</v>
      </c>
      <c s="6" r="C26" t="n">
        <v>160</v>
      </c>
    </row>
    <row r="27" spans="1:3">
      <c s="4" r="A27" t="s">
        <v>1012</v>
      </c>
      <c s="7" r="C27" t="n">
        <v>778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O118"/>
  <sheetViews>
    <sheetView workbookViewId="0">
      <selection activeCell="A1" sqref="A1"/>
    </sheetView>
  </sheetViews>
  <sheetFormatPr baseColWidth="10" defaultRowHeight="15"/>
  <cols>
    <col customWidth="1" max="1" min="1" width="66"/>
    <col customWidth="1" max="2" min="2" width="20"/>
    <col customWidth="1" max="3" min="3" width="37"/>
    <col customWidth="1" max="4" min="4" width="15"/>
    <col customWidth="1" max="5" min="5" width="37"/>
    <col customWidth="1" max="6" min="6" width="37"/>
    <col customWidth="1" max="7" min="7" width="37"/>
    <col customWidth="1" max="8" min="8" width="20"/>
    <col customWidth="1" max="9" min="9" width="37"/>
    <col customWidth="1" max="10" min="10" width="30"/>
    <col customWidth="1" max="11" min="11" width="37"/>
    <col customWidth="1" max="12" min="12" width="37"/>
    <col customWidth="1" max="13" min="13" width="20"/>
    <col customWidth="1" max="14" min="14" width="21"/>
    <col customWidth="1" max="15" min="15" width="21"/>
  </cols>
  <sheetData>
    <row r="1" spans="1:15">
      <c s="1" r="A1" t="s">
        <v>1013</v>
      </c>
      <c s="2" r="B1" t="s">
        <v>424</v>
      </c>
      <c s="2" r="C1" t="s">
        <v>425</v>
      </c>
      <c s="2" r="D1" t="s">
        <v>1014</v>
      </c>
      <c s="2" r="E1" t="s">
        <v>1015</v>
      </c>
      <c s="2" r="F1" t="s">
        <v>1016</v>
      </c>
      <c s="2" r="G1" t="s">
        <v>1017</v>
      </c>
      <c s="2" r="H1" t="s">
        <v>430</v>
      </c>
      <c s="2" r="I1" t="s">
        <v>439</v>
      </c>
      <c s="2" r="J1" t="s">
        <v>1018</v>
      </c>
      <c s="2" r="K1" t="s">
        <v>436</v>
      </c>
      <c s="2" r="L1" t="s">
        <v>440</v>
      </c>
      <c s="2" r="M1" t="s">
        <v>1019</v>
      </c>
      <c s="2" r="N1" t="s">
        <v>1020</v>
      </c>
      <c s="2" r="O1" t="s">
        <v>1021</v>
      </c>
    </row>
    <row r="2" spans="1:15">
      <c s="3" r="A2" t="s">
        <v>978</v>
      </c>
    </row>
    <row r="3" spans="1:15">
      <c s="4" r="A3" t="s">
        <v>449</v>
      </c>
      <c s="9" r="K3" t="n">
        <v>5.24</v>
      </c>
    </row>
    <row r="4" spans="1:15">
      <c s="4" r="A4" t="s">
        <v>1022</v>
      </c>
      <c s="7" r="N4" t="n">
        <v>1000000</v>
      </c>
      <c s="7" r="O4" t="n">
        <v>1000000</v>
      </c>
    </row>
    <row r="5" spans="1:15">
      <c s="4" r="A5" t="s">
        <v>1023</v>
      </c>
      <c s="7" r="K5" t="n">
        <v>58000</v>
      </c>
      <c s="7" r="L5" t="n">
        <v>42000</v>
      </c>
    </row>
    <row r="6" spans="1:15">
      <c s="4" r="A6" t="s">
        <v>1024</v>
      </c>
      <c s="6" r="L6" t="n">
        <v>42000</v>
      </c>
    </row>
    <row r="7" spans="1:15">
      <c s="4" r="A7" t="s">
        <v>980</v>
      </c>
      <c s="6" r="E7" t="n">
        <v>14318</v>
      </c>
    </row>
    <row r="8" spans="1:15">
      <c s="4" r="A8" t="s">
        <v>1025</v>
      </c>
      <c s="9" r="E8" t="n">
        <v>8.119999999999999</v>
      </c>
      <c s="9" r="J8" t="n">
        <v>1.36</v>
      </c>
    </row>
    <row r="9" spans="1:15">
      <c s="4" r="A9" t="s">
        <v>1026</v>
      </c>
      <c s="7" r="I9" t="n">
        <v>4200000</v>
      </c>
    </row>
    <row r="10" spans="1:15">
      <c s="4" r="A10" t="s">
        <v>1027</v>
      </c>
      <c s="7" r="I10" t="n">
        <v>12500</v>
      </c>
    </row>
    <row r="11" spans="1:15">
      <c s="4" r="A11" t="s">
        <v>72</v>
      </c>
      <c s="6" r="G11" t="n">
        <v>1423574</v>
      </c>
      <c s="6" r="I11" t="n">
        <v>516625</v>
      </c>
      <c s="6" r="J11" t="n">
        <v>22813809</v>
      </c>
      <c s="6" r="K11" t="n">
        <v>21374374</v>
      </c>
      <c s="6" r="M11" t="n">
        <v>741322</v>
      </c>
    </row>
    <row r="12" spans="1:15">
      <c s="4" r="A12" t="s">
        <v>1028</v>
      </c>
      <c s="9" r="I12" t="n">
        <v>8.119999999999999</v>
      </c>
    </row>
    <row r="13" spans="1:15">
      <c s="4" r="A13" t="s">
        <v>1029</v>
      </c>
      <c s="9" r="J13" t="n">
        <v>27.34</v>
      </c>
      <c s="9" r="K13" t="n">
        <v>7.14</v>
      </c>
    </row>
    <row r="14" spans="1:15">
      <c s="4" r="A14" t="s">
        <v>1030</v>
      </c>
      <c s="7" r="E14" t="n">
        <v>100000</v>
      </c>
      <c s="7" r="K14" t="n">
        <v>5710000</v>
      </c>
      <c s="6" r="L14" t="n">
        <v>1238000</v>
      </c>
    </row>
    <row r="15" spans="1:15">
      <c s="4" r="A15" t="s">
        <v>1031</v>
      </c>
      <c s="6" r="K15" t="n">
        <v>19090</v>
      </c>
    </row>
    <row r="16" spans="1:15">
      <c s="4" r="A16" t="s">
        <v>1032</v>
      </c>
      <c s="7" r="K16" t="n">
        <v>100000</v>
      </c>
    </row>
    <row r="17" spans="1:15">
      <c s="4" r="A17" t="s">
        <v>1033</v>
      </c>
      <c s="4" r="D17" t="s">
        <v>1034</v>
      </c>
    </row>
    <row r="18" spans="1:15">
      <c s="4" r="A18" t="s">
        <v>1035</v>
      </c>
      <c s="7" r="C18" t="n">
        <v>68800000</v>
      </c>
      <c s="6" r="K18" t="n">
        <v>69518000</v>
      </c>
    </row>
    <row r="19" spans="1:15">
      <c s="4" r="A19" t="s">
        <v>18</v>
      </c>
    </row>
    <row r="20" spans="1:15">
      <c s="3" r="A20" t="s">
        <v>978</v>
      </c>
    </row>
    <row r="21" spans="1:15">
      <c s="4" r="A21" t="s">
        <v>1030</v>
      </c>
      <c s="7" r="K21" t="n">
        <v>5710000</v>
      </c>
      <c s="6" r="L21" t="n">
        <v>1238000</v>
      </c>
    </row>
    <row r="22" spans="1:15">
      <c s="4" r="A22" t="s">
        <v>450</v>
      </c>
      <c s="10" r="B22" t="n">
        <v>1.571119</v>
      </c>
    </row>
    <row r="23" spans="1:15">
      <c s="4" r="A23" t="s">
        <v>1036</v>
      </c>
      <c s="6" r="B23" t="n">
        <v>293040</v>
      </c>
    </row>
    <row r="24" spans="1:15">
      <c s="4" r="A24" t="s">
        <v>452</v>
      </c>
      <c s="4" r="B24" t="s">
        <v>453</v>
      </c>
    </row>
    <row r="25" spans="1:15">
      <c s="4" r="A25" t="s">
        <v>697</v>
      </c>
    </row>
    <row r="26" spans="1:15">
      <c s="3" r="A26" t="s">
        <v>978</v>
      </c>
    </row>
    <row r="27" spans="1:15">
      <c s="4" r="A27" t="s">
        <v>1031</v>
      </c>
      <c s="6" r="K27" t="n">
        <v>112658</v>
      </c>
    </row>
    <row r="28" spans="1:15">
      <c s="4" r="A28" t="s">
        <v>1037</v>
      </c>
      <c s="4" r="J28" t="s">
        <v>955</v>
      </c>
    </row>
    <row r="29" spans="1:15">
      <c s="4" r="A29" t="s">
        <v>1038</v>
      </c>
      <c s="6" r="I29" t="n">
        <v>106728</v>
      </c>
    </row>
    <row r="30" spans="1:15">
      <c s="4" r="A30" t="s">
        <v>1039</v>
      </c>
      <c s="6" r="I30" t="n">
        <v>106728</v>
      </c>
    </row>
    <row r="31" spans="1:15">
      <c s="4" r="A31" t="s">
        <v>118</v>
      </c>
    </row>
    <row r="32" spans="1:15">
      <c s="3" r="A32" t="s">
        <v>978</v>
      </c>
    </row>
    <row r="33" spans="1:15">
      <c s="4" r="A33" t="s">
        <v>169</v>
      </c>
      <c s="6" r="C33" t="n">
        <v>5750000</v>
      </c>
    </row>
    <row r="34" spans="1:15">
      <c s="4" r="A34" t="s">
        <v>449</v>
      </c>
      <c s="7" r="C34" t="n">
        <v>15</v>
      </c>
    </row>
    <row r="35" spans="1:15">
      <c s="4" r="A35" t="s">
        <v>1035</v>
      </c>
      <c s="7" r="C35" t="n">
        <v>68800000</v>
      </c>
    </row>
    <row r="36" spans="1:15">
      <c s="4" r="A36" t="s">
        <v>461</v>
      </c>
    </row>
    <row r="37" spans="1:15">
      <c s="3" r="A37" t="s">
        <v>978</v>
      </c>
    </row>
    <row r="38" spans="1:15">
      <c s="4" r="A38" t="s">
        <v>169</v>
      </c>
      <c s="6" r="C38" t="n">
        <v>250000</v>
      </c>
    </row>
    <row r="39" spans="1:15">
      <c s="4" r="A39" t="s">
        <v>462</v>
      </c>
    </row>
    <row r="40" spans="1:15">
      <c s="3" r="A40" t="s">
        <v>978</v>
      </c>
    </row>
    <row r="41" spans="1:15">
      <c s="4" r="A41" t="s">
        <v>169</v>
      </c>
      <c s="6" r="C41" t="n">
        <v>500000</v>
      </c>
    </row>
    <row r="42" spans="1:15">
      <c s="4" r="A42" t="s">
        <v>122</v>
      </c>
    </row>
    <row r="43" spans="1:15">
      <c s="3" r="A43" t="s">
        <v>978</v>
      </c>
    </row>
    <row r="44" spans="1:15">
      <c s="4" r="A44" t="s">
        <v>980</v>
      </c>
      <c s="6" r="G44" t="n">
        <v>698259</v>
      </c>
    </row>
    <row r="45" spans="1:15">
      <c s="4" r="A45" t="s">
        <v>1025</v>
      </c>
      <c s="9" r="G45" t="n">
        <v>5.24</v>
      </c>
    </row>
    <row r="46" spans="1:15">
      <c s="4" r="A46" t="s">
        <v>1040</v>
      </c>
      <c s="7" r="G46" t="n">
        <v>3700000</v>
      </c>
    </row>
    <row r="47" spans="1:15">
      <c s="4" r="A47" t="s">
        <v>1030</v>
      </c>
      <c s="6" r="L47" t="n">
        <v>3654000</v>
      </c>
    </row>
    <row r="48" spans="1:15">
      <c s="4" r="A48" t="s">
        <v>1041</v>
      </c>
    </row>
    <row r="49" spans="1:15">
      <c s="3" r="A49" t="s">
        <v>978</v>
      </c>
    </row>
    <row r="50" spans="1:15">
      <c s="4" r="A50" t="s">
        <v>1030</v>
      </c>
      <c s="7" r="L50" t="n">
        <v>3654000</v>
      </c>
    </row>
    <row r="51" spans="1:15">
      <c s="4" r="A51" t="s">
        <v>138</v>
      </c>
    </row>
    <row r="52" spans="1:15">
      <c s="3" r="A52" t="s">
        <v>978</v>
      </c>
    </row>
    <row r="53" spans="1:15">
      <c s="4" r="A53" t="s">
        <v>169</v>
      </c>
      <c s="6" r="G53" t="n">
        <v>85315</v>
      </c>
      <c s="6" r="H53" t="n">
        <v>1338809</v>
      </c>
      <c s="6" r="L53" t="n">
        <v>1424124</v>
      </c>
    </row>
    <row r="54" spans="1:15">
      <c s="4" r="A54" t="s">
        <v>449</v>
      </c>
      <c s="9" r="L54" t="n">
        <v>5.24</v>
      </c>
    </row>
    <row r="55" spans="1:15">
      <c s="4" r="A55" t="s">
        <v>1042</v>
      </c>
    </row>
    <row r="56" spans="1:15">
      <c s="3" r="A56" t="s">
        <v>978</v>
      </c>
    </row>
    <row r="57" spans="1:15">
      <c s="4" r="A57" t="s">
        <v>1039</v>
      </c>
      <c s="6" r="M57" t="n">
        <v>5930</v>
      </c>
    </row>
    <row r="58" spans="1:15">
      <c s="4" r="A58" t="s">
        <v>1043</v>
      </c>
    </row>
    <row r="59" spans="1:15">
      <c s="3" r="A59" t="s">
        <v>978</v>
      </c>
    </row>
    <row r="60" spans="1:15">
      <c s="4" r="A60" t="s">
        <v>449</v>
      </c>
      <c s="9" r="K60" t="n">
        <v>0.64</v>
      </c>
    </row>
    <row r="61" spans="1:15">
      <c s="4" r="A61" t="s">
        <v>480</v>
      </c>
    </row>
    <row r="62" spans="1:15">
      <c s="3" r="A62" t="s">
        <v>978</v>
      </c>
    </row>
    <row r="63" spans="1:15">
      <c s="4" r="A63" t="s">
        <v>169</v>
      </c>
      <c s="6" r="K63" t="n">
        <v>5250000</v>
      </c>
    </row>
    <row r="64" spans="1:15">
      <c s="4" r="A64" t="s">
        <v>1044</v>
      </c>
    </row>
    <row r="65" spans="1:15">
      <c s="3" r="A65" t="s">
        <v>978</v>
      </c>
    </row>
    <row r="66" spans="1:15">
      <c s="4" r="A66" t="s">
        <v>1045</v>
      </c>
      <c s="6" r="L66" t="n">
        <v>95451</v>
      </c>
    </row>
    <row r="67" spans="1:15">
      <c s="4" r="A67" t="s">
        <v>1046</v>
      </c>
      <c s="7" r="L67" t="n">
        <v>500000</v>
      </c>
    </row>
    <row r="68" spans="1:15">
      <c s="4" r="A68" t="s">
        <v>1047</v>
      </c>
    </row>
    <row r="69" spans="1:15">
      <c s="3" r="A69" t="s">
        <v>978</v>
      </c>
    </row>
    <row r="70" spans="1:15">
      <c s="4" r="A70" t="s">
        <v>72</v>
      </c>
      <c s="6" r="I70" t="n">
        <v>3078</v>
      </c>
    </row>
    <row r="71" spans="1:15">
      <c s="4" r="A71" t="s">
        <v>1048</v>
      </c>
    </row>
    <row r="72" spans="1:15">
      <c s="3" r="A72" t="s">
        <v>978</v>
      </c>
    </row>
    <row r="73" spans="1:15">
      <c s="4" r="A73" t="s">
        <v>1022</v>
      </c>
      <c s="7" r="L73" t="n">
        <v>1500000</v>
      </c>
    </row>
    <row r="74" spans="1:15">
      <c s="4" r="A74" t="s">
        <v>1045</v>
      </c>
      <c s="6" r="L74" t="n">
        <v>286353</v>
      </c>
    </row>
    <row r="75" spans="1:15">
      <c s="4" r="A75" t="s">
        <v>459</v>
      </c>
    </row>
    <row r="76" spans="1:15">
      <c s="3" r="A76" t="s">
        <v>978</v>
      </c>
    </row>
    <row r="77" spans="1:15">
      <c s="4" r="A77" t="s">
        <v>1022</v>
      </c>
      <c s="7" r="N77" t="n">
        <v>200000</v>
      </c>
      <c s="7" r="O77" t="n">
        <v>200000</v>
      </c>
    </row>
    <row r="78" spans="1:15">
      <c s="4" r="A78" t="s">
        <v>72</v>
      </c>
      <c s="6" r="J78" t="n">
        <v>23717</v>
      </c>
    </row>
    <row r="79" spans="1:15">
      <c s="4" r="A79" t="s">
        <v>958</v>
      </c>
    </row>
    <row r="80" spans="1:15">
      <c s="3" r="A80" t="s">
        <v>978</v>
      </c>
    </row>
    <row r="81" spans="1:15">
      <c s="4" r="A81" t="s">
        <v>1039</v>
      </c>
      <c s="6" r="I81" t="n">
        <v>23717</v>
      </c>
    </row>
    <row r="82" spans="1:15">
      <c s="4" r="A82" t="s">
        <v>1049</v>
      </c>
    </row>
    <row r="83" spans="1:15">
      <c s="3" r="A83" t="s">
        <v>978</v>
      </c>
    </row>
    <row r="84" spans="1:15">
      <c s="4" r="A84" t="s">
        <v>72</v>
      </c>
      <c s="6" r="I84" t="n">
        <v>61563</v>
      </c>
    </row>
    <row r="85" spans="1:15">
      <c s="4" r="A85" t="s">
        <v>1050</v>
      </c>
    </row>
    <row r="86" spans="1:15">
      <c s="3" r="A86" t="s">
        <v>978</v>
      </c>
    </row>
    <row r="87" spans="1:15">
      <c s="4" r="A87" t="s">
        <v>169</v>
      </c>
      <c s="6" r="L87" t="n">
        <v>715883</v>
      </c>
    </row>
    <row r="88" spans="1:15">
      <c s="4" r="A88" t="s">
        <v>1051</v>
      </c>
    </row>
    <row r="89" spans="1:15">
      <c s="3" r="A89" t="s">
        <v>978</v>
      </c>
    </row>
    <row r="90" spans="1:15">
      <c s="4" r="A90" t="s">
        <v>169</v>
      </c>
      <c s="6" r="L90" t="n">
        <v>4774</v>
      </c>
    </row>
    <row r="91" spans="1:15">
      <c s="4" r="A91" t="s">
        <v>1052</v>
      </c>
    </row>
    <row r="92" spans="1:15">
      <c s="3" r="A92" t="s">
        <v>978</v>
      </c>
    </row>
    <row r="93" spans="1:15">
      <c s="4" r="A93" t="s">
        <v>72</v>
      </c>
      <c s="6" r="I93" t="n">
        <v>6156</v>
      </c>
    </row>
    <row r="94" spans="1:15">
      <c s="4" r="A94" t="s">
        <v>1053</v>
      </c>
    </row>
    <row r="95" spans="1:15">
      <c s="3" r="A95" t="s">
        <v>978</v>
      </c>
    </row>
    <row r="96" spans="1:15">
      <c s="4" r="A96" t="s">
        <v>169</v>
      </c>
      <c s="6" r="L96" t="n">
        <v>4774</v>
      </c>
    </row>
    <row r="97" spans="1:15">
      <c s="4" r="A97" t="s">
        <v>1054</v>
      </c>
    </row>
    <row r="98" spans="1:15">
      <c s="3" r="A98" t="s">
        <v>978</v>
      </c>
    </row>
    <row r="99" spans="1:15">
      <c s="4" r="A99" t="s">
        <v>169</v>
      </c>
      <c s="6" r="L99" t="n">
        <v>4774</v>
      </c>
    </row>
    <row r="100" spans="1:15">
      <c s="4" r="A100" t="s">
        <v>1055</v>
      </c>
    </row>
    <row r="101" spans="1:15">
      <c s="3" r="A101" t="s">
        <v>978</v>
      </c>
    </row>
    <row r="102" spans="1:15">
      <c s="4" r="A102" t="s">
        <v>1023</v>
      </c>
      <c s="7" r="K102" t="n">
        <v>300000</v>
      </c>
    </row>
    <row r="103" spans="1:15">
      <c s="4" r="A103" t="s">
        <v>1029</v>
      </c>
      <c s="9" r="F103" t="n">
        <v>8.119999999999999</v>
      </c>
    </row>
    <row r="104" spans="1:15">
      <c s="4" r="A104" t="s">
        <v>1056</v>
      </c>
      <c s="6" r="K104" t="n">
        <v>200000</v>
      </c>
    </row>
    <row r="105" spans="1:15">
      <c s="4" r="A105" t="s">
        <v>1057</v>
      </c>
      <c s="7" r="F105" t="n">
        <v>300000</v>
      </c>
    </row>
    <row r="106" spans="1:15">
      <c s="4" r="A106" t="s">
        <v>1058</v>
      </c>
    </row>
    <row r="107" spans="1:15">
      <c s="3" r="A107" t="s">
        <v>978</v>
      </c>
    </row>
    <row r="108" spans="1:15">
      <c s="4" r="A108" t="s">
        <v>1059</v>
      </c>
      <c s="6" r="F108" t="n">
        <v>77765</v>
      </c>
    </row>
    <row r="109" spans="1:15">
      <c s="4" r="A109" t="s">
        <v>1060</v>
      </c>
      <c s="6" r="F109" t="n">
        <v>38883</v>
      </c>
    </row>
    <row r="110" spans="1:15">
      <c s="4" r="A110" t="s">
        <v>1061</v>
      </c>
      <c s="6" r="F110" t="n">
        <v>38882</v>
      </c>
    </row>
    <row r="111" spans="1:15">
      <c s="4" r="A111" t="s">
        <v>1062</v>
      </c>
    </row>
    <row r="112" spans="1:15">
      <c s="3" r="A112" t="s">
        <v>978</v>
      </c>
    </row>
    <row r="113" spans="1:15">
      <c s="4" r="A113" t="s">
        <v>72</v>
      </c>
      <c s="6" r="I113" t="n">
        <v>12313</v>
      </c>
    </row>
    <row r="114" spans="1:15">
      <c s="4" r="A114" t="s">
        <v>1063</v>
      </c>
    </row>
    <row r="115" spans="1:15">
      <c s="3" r="A115" t="s">
        <v>978</v>
      </c>
    </row>
    <row r="116" spans="1:15">
      <c s="4" r="A116" t="s">
        <v>1023</v>
      </c>
      <c s="6" r="K116" t="n">
        <v>39000</v>
      </c>
    </row>
    <row r="117" spans="1:15">
      <c s="4" r="A117" t="s">
        <v>1059</v>
      </c>
      <c s="6" r="F117" t="n">
        <v>4744</v>
      </c>
    </row>
    <row r="118" spans="1:15">
      <c s="4" r="A118" t="s">
        <v>1056</v>
      </c>
      <c s="7" r="K118" t="n">
        <v>3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Q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s>
  <sheetData>
    <row r="1" spans="1:17">
      <c s="1" r="A1" t="s">
        <v>1064</v>
      </c>
      <c s="2" r="B1" t="s">
        <v>1065</v>
      </c>
      <c s="2" r="C1" t="s">
        <v>1066</v>
      </c>
      <c s="2" r="D1" t="s">
        <v>1067</v>
      </c>
      <c s="2" r="E1" t="s">
        <v>1068</v>
      </c>
      <c s="2" r="F1" t="s">
        <v>1069</v>
      </c>
      <c s="2" r="G1" t="s">
        <v>904</v>
      </c>
      <c s="2" r="H1" t="s">
        <v>1070</v>
      </c>
      <c s="2" r="I1" t="s">
        <v>1071</v>
      </c>
      <c s="2" r="J1" t="s">
        <v>603</v>
      </c>
      <c s="2" r="K1" t="s">
        <v>1072</v>
      </c>
      <c s="2" r="L1" t="s">
        <v>603</v>
      </c>
      <c s="2" r="M1" t="s">
        <v>2</v>
      </c>
      <c s="2" r="N1" t="s">
        <v>4</v>
      </c>
      <c s="2" r="O1" t="s">
        <v>2</v>
      </c>
      <c s="2" r="P1" t="s">
        <v>32</v>
      </c>
      <c s="2" r="Q1" t="s">
        <v>75</v>
      </c>
    </row>
    <row r="2" spans="1:17">
      <c s="3" r="A2" t="s">
        <v>1073</v>
      </c>
    </row>
    <row r="3" spans="1:17">
      <c s="4" r="A3" t="s">
        <v>1074</v>
      </c>
      <c s="6" r="H3" t="n">
        <v>145824</v>
      </c>
      <c s="6" r="O3" t="n">
        <v>825227</v>
      </c>
      <c s="6" r="P3" t="n">
        <v>269676</v>
      </c>
    </row>
    <row r="4" spans="1:17">
      <c s="4" r="A4" t="s">
        <v>1031</v>
      </c>
      <c s="6" r="M4" t="n">
        <v>820529</v>
      </c>
      <c s="6" r="O4" t="n">
        <v>820529</v>
      </c>
      <c s="6" r="P4" t="n">
        <v>196882</v>
      </c>
      <c s="6" r="Q4" t="n">
        <v>109369</v>
      </c>
    </row>
    <row r="5" spans="1:17">
      <c s="4" r="A5" t="s">
        <v>1075</v>
      </c>
      <c s="9" r="H5" t="n">
        <v>6.49</v>
      </c>
      <c s="9" r="O5" t="n">
        <v>26.27</v>
      </c>
      <c s="9" r="P5" t="n">
        <v>15.72</v>
      </c>
    </row>
    <row r="6" spans="1:17">
      <c s="4" r="A6" t="s">
        <v>1076</v>
      </c>
      <c s="7" r="O6" t="n">
        <v>5600000</v>
      </c>
      <c s="7" r="P6" t="n">
        <v>3100000</v>
      </c>
      <c s="7" r="Q6" t="n">
        <v>1200000</v>
      </c>
    </row>
    <row r="7" spans="1:17">
      <c s="4" r="A7" t="s">
        <v>1077</v>
      </c>
      <c s="6" r="O7" t="n">
        <v>183245</v>
      </c>
      <c s="6" r="P7" t="n">
        <v>182163</v>
      </c>
    </row>
    <row r="8" spans="1:17">
      <c s="4" r="A8" t="s">
        <v>1078</v>
      </c>
      <c s="9" r="O8" t="n">
        <v>27.34</v>
      </c>
      <c s="9" r="P8" t="n">
        <v>7.14</v>
      </c>
    </row>
    <row r="9" spans="1:17">
      <c s="4" r="A9" t="s">
        <v>1079</v>
      </c>
      <c s="9" r="P9" t="n">
        <v>5.24</v>
      </c>
    </row>
    <row r="10" spans="1:17">
      <c s="4" r="A10" t="s">
        <v>194</v>
      </c>
      <c s="7" r="O10" t="n">
        <v>554000</v>
      </c>
    </row>
    <row r="11" spans="1:17">
      <c s="4" r="A11" t="s">
        <v>1080</v>
      </c>
    </row>
    <row r="12" spans="1:17">
      <c s="3" r="A12" t="s">
        <v>1073</v>
      </c>
    </row>
    <row r="13" spans="1:17">
      <c s="4" r="A13" t="s">
        <v>1076</v>
      </c>
      <c s="7" r="O13" t="n">
        <v>222000</v>
      </c>
      <c s="7" r="P13" t="n">
        <v>0</v>
      </c>
      <c s="6" r="Q13" t="n">
        <v>0</v>
      </c>
    </row>
    <row r="14" spans="1:17">
      <c s="4" r="A14" t="s">
        <v>1081</v>
      </c>
      <c s="4" r="O14" t="s">
        <v>1082</v>
      </c>
    </row>
    <row r="15" spans="1:17">
      <c s="4" r="A15" t="s">
        <v>1083</v>
      </c>
      <c s="4" r="I15" t="s">
        <v>1084</v>
      </c>
    </row>
    <row r="16" spans="1:17">
      <c s="4" r="A16" t="s">
        <v>195</v>
      </c>
      <c s="6" r="I16" t="n">
        <v>12637</v>
      </c>
    </row>
    <row r="17" spans="1:17">
      <c s="4" r="A17" t="s">
        <v>1079</v>
      </c>
      <c s="9" r="I17" t="n">
        <v>25.68</v>
      </c>
    </row>
    <row r="18" spans="1:17">
      <c s="4" r="A18" t="s">
        <v>194</v>
      </c>
      <c s="7" r="M18" t="n">
        <v>200000</v>
      </c>
      <c s="7" r="N18" t="n">
        <v>300000</v>
      </c>
    </row>
    <row r="19" spans="1:17">
      <c s="4" r="A19" t="s">
        <v>1085</v>
      </c>
    </row>
    <row r="20" spans="1:17">
      <c s="3" r="A20" t="s">
        <v>1073</v>
      </c>
    </row>
    <row r="21" spans="1:17">
      <c s="4" r="A21" t="s">
        <v>1074</v>
      </c>
      <c s="6" r="F21" t="n">
        <v>400000</v>
      </c>
      <c s="6" r="G21" t="n">
        <v>158000</v>
      </c>
    </row>
    <row r="22" spans="1:17">
      <c s="4" r="A22" t="s">
        <v>1086</v>
      </c>
      <c s="7" r="M22" t="n">
        <v>19000000</v>
      </c>
      <c s="7" r="O22" t="n">
        <v>19000000</v>
      </c>
    </row>
    <row r="23" spans="1:17">
      <c s="4" r="A23" t="s">
        <v>1087</v>
      </c>
      <c s="4" r="O23" t="s">
        <v>1088</v>
      </c>
    </row>
    <row r="24" spans="1:17">
      <c s="4" r="A24" t="s">
        <v>1089</v>
      </c>
    </row>
    <row r="25" spans="1:17">
      <c s="3" r="A25" t="s">
        <v>1073</v>
      </c>
    </row>
    <row r="26" spans="1:17">
      <c s="4" r="A26" t="s">
        <v>1076</v>
      </c>
      <c s="7" r="L26" t="n">
        <v>200000</v>
      </c>
      <c s="7" r="O26" t="n">
        <v>400000</v>
      </c>
    </row>
    <row r="27" spans="1:17">
      <c s="4" r="A27" t="s">
        <v>1077</v>
      </c>
      <c s="6" r="E27" t="n">
        <v>2544</v>
      </c>
      <c s="6" r="J27" t="n">
        <v>5834</v>
      </c>
    </row>
    <row r="28" spans="1:17">
      <c s="4" r="A28" t="s">
        <v>1078</v>
      </c>
      <c s="9" r="E28" t="n">
        <v>29.37</v>
      </c>
      <c s="9" r="J28" t="n">
        <v>8.119999999999999</v>
      </c>
    </row>
    <row r="29" spans="1:17">
      <c s="4" r="A29" t="s">
        <v>1090</v>
      </c>
    </row>
    <row r="30" spans="1:17">
      <c s="3" r="A30" t="s">
        <v>1073</v>
      </c>
    </row>
    <row r="31" spans="1:17">
      <c s="4" r="A31" t="s">
        <v>1091</v>
      </c>
      <c s="6" r="M31" t="n">
        <v>3927798</v>
      </c>
      <c s="6" r="O31" t="n">
        <v>3927798</v>
      </c>
    </row>
    <row r="32" spans="1:17">
      <c s="4" r="A32" t="s">
        <v>1074</v>
      </c>
      <c s="6" r="O32" t="n">
        <v>0</v>
      </c>
      <c s="6" r="P32" t="n">
        <v>0</v>
      </c>
    </row>
    <row r="33" spans="1:17">
      <c s="4" r="A33" t="s">
        <v>1092</v>
      </c>
      <c s="6" r="M33" t="n">
        <v>0</v>
      </c>
      <c s="6" r="O33" t="n">
        <v>0</v>
      </c>
      <c s="6" r="P33" t="n">
        <v>0</v>
      </c>
    </row>
    <row r="34" spans="1:17">
      <c s="4" r="A34" t="s">
        <v>1093</v>
      </c>
    </row>
    <row r="35" spans="1:17">
      <c s="3" r="A35" t="s">
        <v>1073</v>
      </c>
    </row>
    <row r="36" spans="1:17">
      <c s="4" r="A36" t="s">
        <v>1074</v>
      </c>
      <c s="6" r="B36" t="n">
        <v>110000</v>
      </c>
    </row>
    <row r="37" spans="1:17">
      <c s="4" r="A37" t="s">
        <v>1094</v>
      </c>
    </row>
    <row r="38" spans="1:17">
      <c s="3" r="A38" t="s">
        <v>1073</v>
      </c>
    </row>
    <row r="39" spans="1:17">
      <c s="4" r="A39" t="s">
        <v>1074</v>
      </c>
      <c s="6" r="K39" t="n">
        <v>145824</v>
      </c>
    </row>
    <row r="40" spans="1:17">
      <c s="4" r="A40" t="s">
        <v>1060</v>
      </c>
      <c s="6" r="P40" t="n">
        <v>36455</v>
      </c>
    </row>
    <row r="41" spans="1:17">
      <c s="4" r="A41" t="s">
        <v>1031</v>
      </c>
      <c s="6" r="P41" t="n">
        <v>109369</v>
      </c>
    </row>
    <row r="42" spans="1:17">
      <c s="4" r="A42" t="s">
        <v>1075</v>
      </c>
      <c s="9" r="P42" t="n">
        <v>6.49</v>
      </c>
    </row>
    <row r="43" spans="1:17">
      <c s="4" r="A43" t="s">
        <v>1076</v>
      </c>
      <c s="7" r="P43" t="n">
        <v>700000</v>
      </c>
      <c s="6" r="Q43" t="n">
        <v>200000</v>
      </c>
    </row>
    <row r="44" spans="1:17">
      <c s="4" r="A44" t="s">
        <v>1095</v>
      </c>
      <c s="7" r="P44" t="n">
        <v>800000</v>
      </c>
      <c s="7" r="Q44" t="n">
        <v>100000</v>
      </c>
    </row>
    <row r="45" spans="1:17">
      <c s="4" r="A45" t="s">
        <v>1096</v>
      </c>
    </row>
    <row r="46" spans="1:17">
      <c s="3" r="A46" t="s">
        <v>1073</v>
      </c>
    </row>
    <row r="47" spans="1:17">
      <c s="4" r="A47" t="s">
        <v>1077</v>
      </c>
      <c s="6" r="B47" t="n">
        <v>30000</v>
      </c>
    </row>
    <row r="48" spans="1:17">
      <c s="4" r="A48" t="s">
        <v>1097</v>
      </c>
    </row>
    <row r="49" spans="1:17">
      <c s="3" r="A49" t="s">
        <v>1073</v>
      </c>
    </row>
    <row r="50" spans="1:17">
      <c s="4" r="A50" t="s">
        <v>1091</v>
      </c>
      <c s="6" r="M50" t="n">
        <v>1571120</v>
      </c>
      <c s="6" r="O50" t="n">
        <v>1571120</v>
      </c>
    </row>
    <row r="51" spans="1:17">
      <c s="4" r="A51" t="s">
        <v>1098</v>
      </c>
    </row>
    <row r="52" spans="1:17">
      <c s="3" r="A52" t="s">
        <v>1073</v>
      </c>
    </row>
    <row r="53" spans="1:17">
      <c s="4" r="A53" t="s">
        <v>1074</v>
      </c>
      <c s="6" r="C53" t="n">
        <v>405000</v>
      </c>
      <c s="6" r="D53" t="n">
        <v>3174</v>
      </c>
    </row>
    <row r="54" spans="1:17">
      <c s="4" r="A54" t="s">
        <v>1099</v>
      </c>
      <c s="4" r="D54" t="s">
        <v>1100</v>
      </c>
    </row>
    <row r="55" spans="1:17">
      <c s="4" r="A55" t="s">
        <v>1101</v>
      </c>
    </row>
    <row r="56" spans="1:17">
      <c s="3" r="A56" t="s">
        <v>1073</v>
      </c>
    </row>
    <row r="57" spans="1:17">
      <c s="4" r="A57" t="s">
        <v>1074</v>
      </c>
      <c s="6" r="B57" t="n">
        <v>14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02</v>
      </c>
      <c s="2" r="B1" t="s">
        <v>1070</v>
      </c>
      <c s="2" r="C1" t="s">
        <v>2</v>
      </c>
      <c s="2" r="D1" t="s">
        <v>32</v>
      </c>
    </row>
    <row r="2" spans="1:4">
      <c s="3" r="A2" t="s">
        <v>1103</v>
      </c>
    </row>
    <row r="3" spans="1:4">
      <c s="4" r="A3" t="s">
        <v>1104</v>
      </c>
      <c s="6" r="C3" t="n">
        <v>196882</v>
      </c>
      <c s="6" r="D3" t="n">
        <v>109369</v>
      </c>
    </row>
    <row r="4" spans="1:4">
      <c s="4" r="A4" t="s">
        <v>1105</v>
      </c>
      <c s="6" r="B4" t="n">
        <v>145824</v>
      </c>
      <c s="6" r="C4" t="n">
        <v>825227</v>
      </c>
      <c s="6" r="D4" t="n">
        <v>269676</v>
      </c>
    </row>
    <row r="5" spans="1:4">
      <c s="4" r="A5" t="s">
        <v>1106</v>
      </c>
      <c s="6" r="C5" t="n">
        <v>-183245</v>
      </c>
      <c s="6" r="D5" t="n">
        <v>-182163</v>
      </c>
    </row>
    <row r="6" spans="1:4">
      <c s="4" r="A6" t="s">
        <v>1107</v>
      </c>
      <c s="6" r="C6" t="n">
        <v>-18335</v>
      </c>
    </row>
    <row r="7" spans="1:4">
      <c s="4" r="A7" t="s">
        <v>1108</v>
      </c>
      <c s="6" r="C7" t="n">
        <v>820529</v>
      </c>
      <c s="6" r="D7" t="n">
        <v>196882</v>
      </c>
    </row>
    <row r="8" spans="1:4">
      <c s="3" r="A8" t="s">
        <v>1109</v>
      </c>
    </row>
    <row r="9" spans="1:4">
      <c s="4" r="A9" t="s">
        <v>1110</v>
      </c>
      <c s="9" r="C9" t="n">
        <v>18.53</v>
      </c>
      <c s="9" r="D9" t="n">
        <v>6.49</v>
      </c>
    </row>
    <row r="10" spans="1:4">
      <c s="4" r="A10" t="s">
        <v>1111</v>
      </c>
      <c s="9" r="B10" t="n">
        <v>6.49</v>
      </c>
      <c s="12" r="C10" t="n">
        <v>26.27</v>
      </c>
      <c s="12" r="D10" t="n">
        <v>15.72</v>
      </c>
    </row>
    <row r="11" spans="1:4">
      <c s="4" r="A11" t="s">
        <v>1112</v>
      </c>
      <c s="12" r="C11" t="n">
        <v>27.34</v>
      </c>
      <c s="12" r="D11" t="n">
        <v>7.14</v>
      </c>
    </row>
    <row r="12" spans="1:4">
      <c s="4" r="A12" t="s">
        <v>1113</v>
      </c>
      <c s="12" r="C12" t="n">
        <v>25.31</v>
      </c>
    </row>
    <row r="13" spans="1:4">
      <c s="4" r="A13" t="s">
        <v>1114</v>
      </c>
      <c s="9" r="C13" t="n">
        <v>24.99</v>
      </c>
      <c s="9" r="D13" t="n">
        <v>18.5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5</v>
      </c>
      <c s="2" r="B1" t="s">
        <v>1</v>
      </c>
    </row>
    <row r="2" spans="1:4">
      <c s="2" r="B2" t="s">
        <v>75</v>
      </c>
      <c s="2" r="C2" t="s">
        <v>2</v>
      </c>
      <c s="2" r="D2" t="s">
        <v>32</v>
      </c>
    </row>
    <row r="3" spans="1:4">
      <c s="3" r="A3" t="s">
        <v>1116</v>
      </c>
    </row>
    <row r="4" spans="1:4">
      <c s="4" r="A4" t="s">
        <v>1117</v>
      </c>
      <c s="7" r="B4" t="n">
        <v>800000</v>
      </c>
    </row>
    <row r="5" spans="1:4">
      <c s="4" r="A5" t="s">
        <v>1118</v>
      </c>
    </row>
    <row r="6" spans="1:4">
      <c s="3" r="A6" t="s">
        <v>1116</v>
      </c>
    </row>
    <row r="7" spans="1:4">
      <c s="4" r="A7" t="s">
        <v>1117</v>
      </c>
      <c s="6" r="B7" t="n">
        <v>500000</v>
      </c>
    </row>
    <row r="8" spans="1:4">
      <c s="4" r="A8" t="s">
        <v>1119</v>
      </c>
    </row>
    <row r="9" spans="1:4">
      <c s="3" r="A9" t="s">
        <v>1116</v>
      </c>
    </row>
    <row r="10" spans="1:4">
      <c s="4" r="A10" t="s">
        <v>1117</v>
      </c>
      <c s="6" r="B10" t="n">
        <v>200000</v>
      </c>
    </row>
    <row r="11" spans="1:4">
      <c s="4" r="A11" t="s">
        <v>1120</v>
      </c>
    </row>
    <row r="12" spans="1:4">
      <c s="3" r="A12" t="s">
        <v>1116</v>
      </c>
    </row>
    <row r="13" spans="1:4">
      <c s="4" r="A13" t="s">
        <v>1117</v>
      </c>
      <c s="7" r="B13" t="n">
        <v>300000</v>
      </c>
    </row>
    <row r="14" spans="1:4">
      <c s="4" r="A14" t="s">
        <v>1121</v>
      </c>
      <c s="7" r="C14" t="n">
        <v>0</v>
      </c>
      <c s="7" r="D14" t="n">
        <v>13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22</v>
      </c>
      <c s="2" r="B1" t="s">
        <v>1</v>
      </c>
    </row>
    <row r="2" spans="1:4">
      <c s="2" r="B2" t="s">
        <v>2</v>
      </c>
      <c s="2" r="C2" t="s">
        <v>32</v>
      </c>
      <c s="2" r="D2" t="s">
        <v>75</v>
      </c>
    </row>
    <row r="3" spans="1:4">
      <c s="3" r="A3" t="s">
        <v>1123</v>
      </c>
    </row>
    <row r="4" spans="1:4">
      <c s="4" r="A4" t="s">
        <v>1124</v>
      </c>
      <c s="7" r="B4" t="n">
        <v>3580</v>
      </c>
      <c s="7" r="C4" t="n">
        <v>3555</v>
      </c>
      <c s="7" r="D4" t="n">
        <v>1587</v>
      </c>
    </row>
    <row r="5" spans="1:4">
      <c s="4" r="A5" t="s">
        <v>1125</v>
      </c>
      <c s="6" r="B5" t="n">
        <v>285</v>
      </c>
      <c s="6" r="C5" t="n">
        <v>477</v>
      </c>
      <c s="6" r="D5" t="n">
        <v>528</v>
      </c>
    </row>
    <row r="6" spans="1:4">
      <c s="4" r="A6" t="s">
        <v>1126</v>
      </c>
      <c s="6" r="B6" t="n">
        <v>3865</v>
      </c>
      <c s="6" r="C6" t="n">
        <v>4032</v>
      </c>
      <c s="6" r="D6" t="n">
        <v>2115</v>
      </c>
    </row>
    <row r="7" spans="1:4">
      <c s="3" r="A7" t="s">
        <v>1127</v>
      </c>
    </row>
    <row r="8" spans="1:4">
      <c s="4" r="A8" t="s">
        <v>1124</v>
      </c>
      <c s="6" r="B8" t="n">
        <v>1052</v>
      </c>
      <c s="6" r="C8" t="n">
        <v>-1214</v>
      </c>
      <c s="6" r="D8" t="n">
        <v>-675</v>
      </c>
    </row>
    <row r="9" spans="1:4">
      <c s="4" r="A9" t="s">
        <v>1125</v>
      </c>
      <c s="6" r="B9" t="n">
        <v>-137</v>
      </c>
      <c s="6" r="C9" t="n">
        <v>-263</v>
      </c>
      <c s="6" r="D9" t="n">
        <v>-825</v>
      </c>
    </row>
    <row r="10" spans="1:4">
      <c s="4" r="A10" t="s">
        <v>1128</v>
      </c>
      <c s="6" r="B10" t="n">
        <v>915</v>
      </c>
      <c s="6" r="C10" t="n">
        <v>-1477</v>
      </c>
      <c s="6" r="D10" t="n">
        <v>-1500</v>
      </c>
    </row>
    <row r="11" spans="1:4">
      <c s="4" r="A11" t="s">
        <v>1129</v>
      </c>
      <c s="7" r="B11" t="n">
        <v>4780</v>
      </c>
      <c s="7" r="C11" t="n">
        <v>2555</v>
      </c>
      <c s="7" r="D11" t="n">
        <v>61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1130</v>
      </c>
      <c s="2" r="B1" t="s">
        <v>1</v>
      </c>
    </row>
    <row r="2" spans="1:4">
      <c s="2" r="B2" t="s">
        <v>2</v>
      </c>
      <c s="2" r="C2" t="s">
        <v>32</v>
      </c>
      <c s="2" r="D2" t="s">
        <v>75</v>
      </c>
    </row>
    <row r="3" spans="1:4">
      <c s="3" r="A3" t="s">
        <v>289</v>
      </c>
    </row>
    <row r="4" spans="1:4">
      <c s="4" r="A4" t="s">
        <v>1131</v>
      </c>
      <c s="4" r="B4" t="s">
        <v>1132</v>
      </c>
      <c s="4" r="C4" t="s">
        <v>1132</v>
      </c>
      <c s="4" r="D4" t="s">
        <v>1132</v>
      </c>
    </row>
    <row r="5" spans="1:4">
      <c s="4" r="A5" t="s">
        <v>1133</v>
      </c>
      <c s="4" r="B5" t="s">
        <v>1134</v>
      </c>
      <c s="4" r="C5" t="s">
        <v>1135</v>
      </c>
      <c s="4" r="D5" t="s">
        <v>1136</v>
      </c>
    </row>
    <row r="6" spans="1:4">
      <c s="4" r="A6" t="s">
        <v>1137</v>
      </c>
      <c s="4" r="B6" t="s">
        <v>1138</v>
      </c>
      <c s="4" r="C6" t="s">
        <v>1139</v>
      </c>
      <c s="4" r="D6" t="s">
        <v>1140</v>
      </c>
    </row>
    <row r="7" spans="1:4">
      <c s="4" r="A7" t="s">
        <v>1141</v>
      </c>
      <c s="4" r="B7" t="s">
        <v>1142</v>
      </c>
      <c s="4" r="C7" t="s">
        <v>1143</v>
      </c>
    </row>
    <row r="8" spans="1:4">
      <c s="4" r="A8" t="s">
        <v>1144</v>
      </c>
      <c s="4" r="C8" t="s">
        <v>1145</v>
      </c>
      <c s="4" r="D8" t="s">
        <v>1146</v>
      </c>
    </row>
    <row r="9" spans="1:4">
      <c s="4" r="A9" t="s">
        <v>1147</v>
      </c>
      <c s="4" r="B9" t="s">
        <v>1148</v>
      </c>
      <c s="4" r="C9" t="s">
        <v>1149</v>
      </c>
      <c s="4" r="D9" t="s">
        <v>1150</v>
      </c>
    </row>
    <row r="10" spans="1:4">
      <c s="4" r="A10" t="s">
        <v>1151</v>
      </c>
      <c s="4" r="D10" t="s">
        <v>1152</v>
      </c>
    </row>
    <row r="11" spans="1:4">
      <c s="4" r="A11" t="s">
        <v>1153</v>
      </c>
      <c s="4" r="B11" t="s">
        <v>1154</v>
      </c>
    </row>
    <row r="12" spans="1:4">
      <c s="4" r="A12" t="s">
        <v>1155</v>
      </c>
      <c s="4" r="B12" t="s">
        <v>1156</v>
      </c>
      <c s="4" r="C12" t="s">
        <v>1157</v>
      </c>
      <c s="4" r="D12" t="s">
        <v>796</v>
      </c>
    </row>
    <row r="13" spans="1:4">
      <c s="4" r="A13" t="s">
        <v>1158</v>
      </c>
      <c s="4" r="B13" t="s">
        <v>1159</v>
      </c>
      <c s="4" r="C13" t="s">
        <v>1160</v>
      </c>
      <c s="4" r="D13" t="s">
        <v>11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62</v>
      </c>
      <c s="2" r="B1" t="s">
        <v>2</v>
      </c>
      <c s="2" r="C1" t="s">
        <v>32</v>
      </c>
    </row>
    <row r="2" spans="1:3">
      <c s="3" r="A2" t="s">
        <v>289</v>
      </c>
    </row>
    <row r="3" spans="1:3">
      <c s="4" r="A3" t="s">
        <v>1163</v>
      </c>
      <c s="7" r="B3" t="n">
        <v>1642</v>
      </c>
      <c s="7" r="C3" t="n">
        <v>613</v>
      </c>
    </row>
    <row r="4" spans="1:3">
      <c s="4" r="A4" t="s">
        <v>1164</v>
      </c>
      <c s="6" r="B4" t="n">
        <v>1060</v>
      </c>
      <c s="6" r="C4" t="n">
        <v>2476</v>
      </c>
    </row>
    <row r="5" spans="1:3">
      <c s="4" r="A5" t="s">
        <v>1165</v>
      </c>
      <c s="6" r="C5" t="n">
        <v>58</v>
      </c>
    </row>
    <row r="6" spans="1:3">
      <c s="4" r="A6" t="s">
        <v>207</v>
      </c>
      <c s="6" r="B6" t="n">
        <v>310</v>
      </c>
    </row>
    <row r="7" spans="1:3">
      <c s="4" r="A7" t="s">
        <v>1166</v>
      </c>
      <c s="6" r="B7" t="n">
        <v>329</v>
      </c>
    </row>
    <row r="8" spans="1:3">
      <c s="4" r="A8" t="s">
        <v>1167</v>
      </c>
      <c s="6" r="B8" t="n">
        <v>1254</v>
      </c>
    </row>
    <row r="9" spans="1:3">
      <c s="4" r="A9" t="s">
        <v>595</v>
      </c>
      <c s="6" r="B9" t="n">
        <v>903</v>
      </c>
      <c s="6" r="C9" t="n">
        <v>109</v>
      </c>
    </row>
    <row r="10" spans="1:3">
      <c s="4" r="A10" t="s">
        <v>1168</v>
      </c>
      <c s="6" r="B10" t="n">
        <v>-615</v>
      </c>
      <c s="6" r="C10" t="n">
        <v>-656</v>
      </c>
    </row>
    <row r="11" spans="1:3">
      <c s="4" r="A11" t="s">
        <v>1169</v>
      </c>
      <c s="6" r="B11" t="n">
        <v>4883</v>
      </c>
      <c s="6" r="C11" t="n">
        <v>2600</v>
      </c>
    </row>
    <row r="12" spans="1:3">
      <c s="4" r="A12" t="s">
        <v>1170</v>
      </c>
      <c s="6" r="B12" t="n">
        <v>-3036</v>
      </c>
      <c s="6" r="C12" t="n">
        <v>-2387</v>
      </c>
    </row>
    <row r="13" spans="1:3">
      <c s="4" r="A13" t="s">
        <v>1171</v>
      </c>
      <c s="6" r="B13" t="n">
        <v>-2435</v>
      </c>
    </row>
    <row r="14" spans="1:3">
      <c s="4" r="A14" t="s">
        <v>595</v>
      </c>
      <c s="6" r="B14" t="n">
        <v>-607</v>
      </c>
    </row>
    <row r="15" spans="1:3">
      <c s="4" r="A15" t="s">
        <v>207</v>
      </c>
      <c s="6" r="C15" t="n">
        <v>-478</v>
      </c>
    </row>
    <row r="16" spans="1:3">
      <c s="4" r="A16" t="s">
        <v>1172</v>
      </c>
      <c s="6" r="B16" t="n">
        <v>-6078</v>
      </c>
      <c s="6" r="C16" t="n">
        <v>-2865</v>
      </c>
    </row>
    <row r="17" spans="1:3">
      <c s="4" r="A17" t="s">
        <v>1173</v>
      </c>
      <c s="7" r="B17" t="n">
        <v>-1195</v>
      </c>
      <c s="7" r="C17" t="n">
        <v>-26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1174</v>
      </c>
      <c s="2" r="B1" t="s">
        <v>1</v>
      </c>
    </row>
    <row r="2" spans="1:3">
      <c s="2" r="B2" t="s">
        <v>2</v>
      </c>
      <c s="2" r="C2" t="s">
        <v>32</v>
      </c>
    </row>
    <row r="3" spans="1:3">
      <c s="3" r="A3" t="s">
        <v>1175</v>
      </c>
    </row>
    <row r="4" spans="1:3">
      <c s="4" r="A4" t="s">
        <v>1176</v>
      </c>
      <c s="13" r="B4" t="n">
        <v>0.6</v>
      </c>
    </row>
    <row r="5" spans="1:3">
      <c s="4" r="A5" t="s">
        <v>1177</v>
      </c>
      <c s="11" r="B5" t="n">
        <v>0.1</v>
      </c>
      <c s="13" r="C5" t="n">
        <v>0.1</v>
      </c>
    </row>
    <row r="6" spans="1:3">
      <c s="4" r="A6" t="s">
        <v>1178</v>
      </c>
    </row>
    <row r="7" spans="1:3">
      <c s="3" r="A7" t="s">
        <v>1175</v>
      </c>
    </row>
    <row r="8" spans="1:3">
      <c s="4" r="A8" t="s">
        <v>1179</v>
      </c>
      <c s="11" r="B8" t="n">
        <v>1.2</v>
      </c>
    </row>
    <row r="9" spans="1:3">
      <c s="4" r="A9" t="s">
        <v>1180</v>
      </c>
    </row>
    <row r="10" spans="1:3">
      <c s="3" r="A10" t="s">
        <v>1175</v>
      </c>
    </row>
    <row r="11" spans="1:3">
      <c s="4" r="A11" t="s">
        <v>1153</v>
      </c>
      <c s="11" r="B11" t="n">
        <v>0.5</v>
      </c>
    </row>
    <row r="12" spans="1:3">
      <c s="4" r="A12" t="s">
        <v>1181</v>
      </c>
    </row>
    <row r="13" spans="1:3">
      <c s="3" r="A13" t="s">
        <v>1175</v>
      </c>
    </row>
    <row r="14" spans="1:3">
      <c s="4" r="A14" t="s">
        <v>1182</v>
      </c>
      <c s="13" r="B14" t="n">
        <v>0.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3</v>
      </c>
      <c s="2" r="B1" t="s">
        <v>1</v>
      </c>
    </row>
    <row r="2" spans="1:4">
      <c s="2" r="B2" t="s">
        <v>2</v>
      </c>
      <c s="2" r="C2" t="s">
        <v>32</v>
      </c>
      <c s="2" r="D2" t="s">
        <v>75</v>
      </c>
    </row>
    <row r="3" spans="1:4">
      <c s="3" r="A3" t="s">
        <v>292</v>
      </c>
    </row>
    <row r="4" spans="1:4">
      <c s="4" r="A4" t="s">
        <v>1184</v>
      </c>
      <c s="7" r="B4" t="n">
        <v>500000</v>
      </c>
      <c s="7" r="C4" t="n">
        <v>500000</v>
      </c>
    </row>
    <row r="5" spans="1:4">
      <c s="4" r="A5" t="s">
        <v>1185</v>
      </c>
      <c s="6" r="B5" t="n">
        <v>0</v>
      </c>
      <c s="6" r="C5" t="n">
        <v>0</v>
      </c>
      <c s="7" r="D5" t="n">
        <v>0</v>
      </c>
    </row>
    <row r="6" spans="1:4">
      <c s="4" r="A6" t="s">
        <v>1186</v>
      </c>
      <c s="6" r="B6" t="n">
        <v>0</v>
      </c>
      <c s="6" r="C6" t="n">
        <v>0</v>
      </c>
      <c s="6" r="D6" t="n">
        <v>0</v>
      </c>
    </row>
    <row r="7" spans="1:4">
      <c s="4" r="A7" t="s">
        <v>1187</v>
      </c>
      <c s="7" r="B7" t="n">
        <v>0</v>
      </c>
      <c s="7" r="C7" t="n">
        <v>0</v>
      </c>
      <c s="7" r="D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1188</v>
      </c>
      <c s="2" r="B1" t="s">
        <v>910</v>
      </c>
      <c s="2" r="C1" t="s">
        <v>1189</v>
      </c>
      <c s="2" r="D1" t="s">
        <v>1190</v>
      </c>
      <c s="2" r="E1" t="s">
        <v>1191</v>
      </c>
      <c s="2" r="F1" t="s">
        <v>1191</v>
      </c>
      <c s="2" r="G1" t="s">
        <v>2</v>
      </c>
      <c s="2" r="H1" t="s">
        <v>32</v>
      </c>
      <c s="2" r="I1" t="s">
        <v>75</v>
      </c>
      <c s="2" r="J1" t="s">
        <v>4</v>
      </c>
    </row>
    <row r="2" spans="1:10">
      <c s="3" r="A2" t="s">
        <v>1192</v>
      </c>
    </row>
    <row r="3" spans="1:10">
      <c s="4" r="A3" t="s">
        <v>1193</v>
      </c>
      <c s="4" r="G3" t="s">
        <v>1194</v>
      </c>
    </row>
    <row r="4" spans="1:10">
      <c s="4" r="A4" t="s">
        <v>1195</v>
      </c>
      <c s="7" r="G4" t="n">
        <v>5298000</v>
      </c>
      <c s="7" r="H4" t="n">
        <v>2106000</v>
      </c>
      <c s="7" r="I4" t="n">
        <v>4634000</v>
      </c>
    </row>
    <row r="5" spans="1:10">
      <c s="4" r="A5" t="s">
        <v>1196</v>
      </c>
      <c s="7" r="B5" t="n">
        <v>7600000</v>
      </c>
      <c s="7" r="E5" t="n">
        <v>2500000</v>
      </c>
    </row>
    <row r="6" spans="1:10">
      <c s="4" r="A6" t="s">
        <v>88</v>
      </c>
      <c s="7" r="F6" t="n">
        <v>2500000</v>
      </c>
      <c s="6" r="G6" t="n">
        <v>2379000</v>
      </c>
      <c s="6" r="H6" t="n">
        <v>487000</v>
      </c>
      <c s="6" r="I6" t="n">
        <v>2588000</v>
      </c>
    </row>
    <row r="7" spans="1:10">
      <c s="4" r="A7" t="s">
        <v>1197</v>
      </c>
      <c s="7" r="C7" t="n">
        <v>2600000</v>
      </c>
    </row>
    <row r="8" spans="1:10">
      <c s="4" r="A8" t="s">
        <v>1198</v>
      </c>
      <c s="7" r="B8" t="n">
        <v>1900000</v>
      </c>
    </row>
    <row r="9" spans="1:10">
      <c s="4" r="A9" t="s">
        <v>1199</v>
      </c>
      <c s="6" r="B9" t="n">
        <v>698259</v>
      </c>
    </row>
    <row r="10" spans="1:10">
      <c s="4" r="A10" t="s">
        <v>1200</v>
      </c>
      <c s="7" r="B10" t="n">
        <v>5700000</v>
      </c>
    </row>
    <row r="11" spans="1:10">
      <c s="4" r="A11" t="s">
        <v>1201</v>
      </c>
    </row>
    <row r="12" spans="1:10">
      <c s="3" r="A12" t="s">
        <v>1192</v>
      </c>
    </row>
    <row r="13" spans="1:10">
      <c s="4" r="A13" t="s">
        <v>1202</v>
      </c>
      <c s="6" r="G13" t="n">
        <v>500000</v>
      </c>
      <c s="7" r="H13" t="n">
        <v>500000</v>
      </c>
    </row>
    <row r="14" spans="1:10">
      <c s="4" r="A14" t="s">
        <v>1203</v>
      </c>
    </row>
    <row r="15" spans="1:10">
      <c s="3" r="A15" t="s">
        <v>1192</v>
      </c>
    </row>
    <row r="16" spans="1:10">
      <c s="4" r="A16" t="s">
        <v>1195</v>
      </c>
      <c s="6" r="G16" t="n">
        <v>0</v>
      </c>
      <c s="7" r="I16" t="n">
        <v>1300000</v>
      </c>
    </row>
    <row r="17" spans="1:10">
      <c s="4" r="A17" t="s">
        <v>1204</v>
      </c>
    </row>
    <row r="18" spans="1:10">
      <c s="3" r="A18" t="s">
        <v>1192</v>
      </c>
    </row>
    <row r="19" spans="1:10">
      <c s="4" r="A19" t="s">
        <v>1197</v>
      </c>
      <c s="7" r="D19" t="n">
        <v>1200000</v>
      </c>
      <c s="6" r="G19" t="n">
        <v>1400000</v>
      </c>
    </row>
    <row r="20" spans="1:10">
      <c s="4" r="A20" t="s">
        <v>1205</v>
      </c>
      <c s="6" r="G20" t="n">
        <v>2200000</v>
      </c>
      <c s="7" r="J20" t="n">
        <v>1500000</v>
      </c>
    </row>
    <row r="21" spans="1:10">
      <c s="4" r="A21" t="s">
        <v>1206</v>
      </c>
      <c s="6" r="G21" t="n">
        <v>700000</v>
      </c>
    </row>
    <row r="22" spans="1:10">
      <c s="4" r="A22" t="s">
        <v>1207</v>
      </c>
      <c s="7" r="D22" t="n">
        <v>100000</v>
      </c>
    </row>
    <row r="23" spans="1:10">
      <c s="4" r="A23" t="s">
        <v>1208</v>
      </c>
      <c s="7" r="G23" t="n">
        <v>8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209</v>
      </c>
      <c s="2" r="B1" t="s">
        <v>618</v>
      </c>
    </row>
    <row r="2" spans="1:2">
      <c s="3" r="A2" t="s">
        <v>1210</v>
      </c>
    </row>
    <row r="3" spans="1:2">
      <c s="6" r="A3" t="n">
        <v>2016</v>
      </c>
      <c s="7" r="B3" t="n">
        <v>5595</v>
      </c>
    </row>
    <row r="4" spans="1:2">
      <c s="6" r="A4" t="n">
        <v>2017</v>
      </c>
      <c s="6" r="B4" t="n">
        <v>4249</v>
      </c>
    </row>
    <row r="5" spans="1:2">
      <c s="6" r="A5" t="n">
        <v>2018</v>
      </c>
      <c s="6" r="B5" t="n">
        <v>3189</v>
      </c>
    </row>
    <row r="6" spans="1:2">
      <c s="6" r="A6" t="n">
        <v>2019</v>
      </c>
      <c s="6" r="B6" t="n">
        <v>3035</v>
      </c>
    </row>
    <row r="7" spans="1:2">
      <c s="6" r="A7" t="n">
        <v>2020</v>
      </c>
      <c s="6" r="B7" t="n">
        <v>2953</v>
      </c>
    </row>
    <row r="8" spans="1:2">
      <c s="4" r="A8" t="s">
        <v>685</v>
      </c>
      <c s="6" r="B8" t="n">
        <v>12393</v>
      </c>
    </row>
    <row r="9" spans="1:2">
      <c s="4" r="A9" t="s">
        <v>117</v>
      </c>
      <c s="7" r="B9" t="n">
        <v>3141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79"/>
    <col customWidth="1" max="2" min="2" width="16"/>
    <col customWidth="1" max="3" min="3" width="20"/>
    <col customWidth="1" max="4" min="4" width="21"/>
    <col customWidth="1" max="5" min="5" width="80"/>
    <col customWidth="1" max="6" min="6" width="37"/>
    <col customWidth="1" max="7" min="7" width="26"/>
    <col customWidth="1" max="8" min="8" width="21"/>
    <col customWidth="1" max="9" min="9" width="20"/>
    <col customWidth="1" max="10" min="10" width="20"/>
    <col customWidth="1" max="11" min="11" width="37"/>
  </cols>
  <sheetData>
    <row r="1" spans="1:11">
      <c s="1" r="A1" t="s">
        <v>1211</v>
      </c>
      <c s="2" r="B1" t="s">
        <v>527</v>
      </c>
      <c s="2" r="C1" t="s">
        <v>1212</v>
      </c>
      <c s="2" r="D1" t="s">
        <v>1213</v>
      </c>
      <c s="2" r="E1" t="s">
        <v>1214</v>
      </c>
      <c s="2" r="F1" t="s">
        <v>436</v>
      </c>
      <c s="2" r="G1" t="s">
        <v>1215</v>
      </c>
      <c s="2" r="H1" t="s">
        <v>1216</v>
      </c>
      <c s="2" r="I1" t="s">
        <v>1019</v>
      </c>
      <c s="2" r="J1" t="s">
        <v>1217</v>
      </c>
      <c s="2" r="K1" t="s">
        <v>1017</v>
      </c>
    </row>
    <row r="2" spans="1:11">
      <c s="3" r="A2" t="s">
        <v>1218</v>
      </c>
    </row>
    <row r="3" spans="1:11">
      <c s="4" r="A3" t="s">
        <v>1219</v>
      </c>
      <c s="4" r="E3" t="s">
        <v>1220</v>
      </c>
    </row>
    <row r="4" spans="1:11">
      <c s="4" r="A4" t="s">
        <v>1221</v>
      </c>
      <c s="4" r="G4" t="s">
        <v>1222</v>
      </c>
    </row>
    <row r="5" spans="1:11">
      <c s="4" r="A5" t="s">
        <v>1223</v>
      </c>
      <c s="7" r="G5" t="n">
        <v>2800000</v>
      </c>
      <c s="7" r="H5" t="n">
        <v>600000</v>
      </c>
    </row>
    <row r="6" spans="1:11">
      <c s="4" r="A6" t="s">
        <v>1224</v>
      </c>
      <c s="6" r="G6" t="n">
        <v>3400000</v>
      </c>
      <c s="7" r="H6" t="n">
        <v>600000</v>
      </c>
    </row>
    <row r="7" spans="1:11">
      <c s="4" r="A7" t="s">
        <v>1225</v>
      </c>
      <c s="6" r="E7" t="n">
        <v>22813809</v>
      </c>
      <c s="6" r="F7" t="n">
        <v>21374374</v>
      </c>
      <c s="6" r="I7" t="n">
        <v>741322</v>
      </c>
      <c s="6" r="J7" t="n">
        <v>516625</v>
      </c>
      <c s="6" r="K7" t="n">
        <v>1423574</v>
      </c>
    </row>
    <row r="8" spans="1:11">
      <c s="4" r="A8" t="s">
        <v>1226</v>
      </c>
      <c s="8" r="E8" t="n">
        <v>0.001</v>
      </c>
      <c s="8" r="F8" t="n">
        <v>0.001</v>
      </c>
      <c s="9" r="K8" t="n">
        <v>5.24</v>
      </c>
    </row>
    <row r="9" spans="1:11">
      <c s="4" r="A9" t="s">
        <v>1227</v>
      </c>
      <c s="7" r="K9" t="n">
        <v>7500000</v>
      </c>
    </row>
    <row r="10" spans="1:11">
      <c s="4" r="A10" t="s">
        <v>1228</v>
      </c>
      <c s="6" r="C10" t="n">
        <v>19090</v>
      </c>
    </row>
    <row r="11" spans="1:11">
      <c s="4" r="A11" t="s">
        <v>1229</v>
      </c>
      <c s="9" r="K11" t="n">
        <v>5.24</v>
      </c>
    </row>
    <row r="12" spans="1:11">
      <c s="4" r="A12" t="s">
        <v>1230</v>
      </c>
      <c s="7" r="K12" t="n">
        <v>100000</v>
      </c>
    </row>
    <row r="13" spans="1:11">
      <c s="4" r="A13" t="s">
        <v>1231</v>
      </c>
    </row>
    <row r="14" spans="1:11">
      <c s="3" r="A14" t="s">
        <v>1218</v>
      </c>
    </row>
    <row r="15" spans="1:11">
      <c s="4" r="A15" t="s">
        <v>1223</v>
      </c>
      <c s="7" r="G15" t="n">
        <v>100000</v>
      </c>
    </row>
    <row r="16" spans="1:11">
      <c s="4" r="A16" t="s">
        <v>1232</v>
      </c>
      <c s="4" r="G16" t="s">
        <v>491</v>
      </c>
    </row>
    <row r="17" spans="1:11">
      <c s="4" r="A17" t="s">
        <v>1233</v>
      </c>
    </row>
    <row r="18" spans="1:11">
      <c s="3" r="A18" t="s">
        <v>1218</v>
      </c>
    </row>
    <row r="19" spans="1:11">
      <c s="4" r="A19" t="s">
        <v>1232</v>
      </c>
      <c s="4" r="G19" t="s">
        <v>1234</v>
      </c>
    </row>
    <row r="20" spans="1:11">
      <c s="4" r="A20" t="s">
        <v>1235</v>
      </c>
    </row>
    <row r="21" spans="1:11">
      <c s="3" r="A21" t="s">
        <v>1218</v>
      </c>
    </row>
    <row r="22" spans="1:11">
      <c s="4" r="A22" t="s">
        <v>1223</v>
      </c>
      <c s="7" r="D22" t="n">
        <v>100000</v>
      </c>
    </row>
    <row r="23" spans="1:11">
      <c s="4" r="A23" t="s">
        <v>1224</v>
      </c>
      <c s="7" r="D23" t="n">
        <v>100000</v>
      </c>
    </row>
    <row r="24" spans="1:11">
      <c s="4" r="A24" t="s">
        <v>1236</v>
      </c>
      <c s="7" r="G24" t="n">
        <v>100000</v>
      </c>
    </row>
    <row r="25" spans="1:11">
      <c s="4" r="A25" t="s">
        <v>1237</v>
      </c>
      <c s="4" r="B25" t="s">
        <v>1238</v>
      </c>
    </row>
    <row r="26" spans="1:11">
      <c s="4" r="A26" t="s">
        <v>1239</v>
      </c>
    </row>
    <row r="27" spans="1:11">
      <c s="3" r="A27" t="s">
        <v>1218</v>
      </c>
    </row>
    <row r="28" spans="1:11">
      <c s="4" r="A28" t="s">
        <v>1236</v>
      </c>
      <c s="7" r="G28" t="n">
        <v>0</v>
      </c>
    </row>
    <row r="29" spans="1:11">
      <c s="4" r="A29" t="s">
        <v>128</v>
      </c>
    </row>
    <row r="30" spans="1:11">
      <c s="3" r="A30" t="s">
        <v>1218</v>
      </c>
    </row>
    <row r="31" spans="1:11">
      <c s="4" r="A31" t="s">
        <v>1240</v>
      </c>
      <c s="6" r="G31" t="n">
        <v>2</v>
      </c>
    </row>
    <row r="32" spans="1:11">
      <c s="4" r="A32" t="s">
        <v>1241</v>
      </c>
    </row>
    <row r="33" spans="1:11">
      <c s="3" r="A33" t="s">
        <v>1218</v>
      </c>
    </row>
    <row r="34" spans="1:11">
      <c s="4" r="A34" t="s">
        <v>1224</v>
      </c>
      <c s="7" r="E34" t="n">
        <v>100000</v>
      </c>
      <c s="7" r="F34" t="n">
        <v>100000</v>
      </c>
      <c s="7" r="G34" t="n">
        <v>100000</v>
      </c>
    </row>
    <row r="35" spans="1:11">
      <c s="4" r="A35" t="s">
        <v>1242</v>
      </c>
      <c s="4" r="E35" t="s">
        <v>1243</v>
      </c>
    </row>
    <row r="36" spans="1:11">
      <c s="4" r="A36" t="s">
        <v>1244</v>
      </c>
    </row>
    <row r="37" spans="1:11">
      <c s="3" r="A37" t="s">
        <v>1218</v>
      </c>
    </row>
    <row r="38" spans="1:11">
      <c s="4" r="A38" t="s">
        <v>1224</v>
      </c>
      <c s="7" r="E38" t="n">
        <v>1000000</v>
      </c>
      <c s="7" r="F38" t="n">
        <v>300000</v>
      </c>
    </row>
    <row r="39" spans="1:11">
      <c s="4" r="A39" t="s">
        <v>1245</v>
      </c>
    </row>
    <row r="40" spans="1:11">
      <c s="3" r="A40" t="s">
        <v>1218</v>
      </c>
    </row>
    <row r="41" spans="1:11">
      <c s="4" r="A41" t="s">
        <v>1224</v>
      </c>
      <c s="7" r="E41" t="n">
        <v>77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46</v>
      </c>
      <c s="2" r="B1" t="s">
        <v>1247</v>
      </c>
      <c s="2" r="J1" t="s">
        <v>1</v>
      </c>
    </row>
    <row r="2" spans="1:12">
      <c s="2" r="B2" t="s">
        <v>2</v>
      </c>
      <c s="2" r="C2" t="s">
        <v>599</v>
      </c>
      <c s="2" r="D2" t="s">
        <v>4</v>
      </c>
      <c s="2" r="E2" t="s">
        <v>600</v>
      </c>
      <c s="2" r="F2" t="s">
        <v>32</v>
      </c>
      <c s="2" r="G2" t="s">
        <v>601</v>
      </c>
      <c s="2" r="H2" t="s">
        <v>602</v>
      </c>
      <c s="2" r="I2" t="s">
        <v>603</v>
      </c>
      <c s="2" r="J2" t="s">
        <v>2</v>
      </c>
      <c s="2" r="K2" t="s">
        <v>32</v>
      </c>
      <c s="2" r="L2" t="s">
        <v>75</v>
      </c>
    </row>
    <row r="3" spans="1:12">
      <c s="3" r="A3" t="s">
        <v>301</v>
      </c>
    </row>
    <row r="4" spans="1:12">
      <c s="4" r="A4" t="s">
        <v>76</v>
      </c>
      <c s="7" r="B4" t="n">
        <v>58282</v>
      </c>
      <c s="7" r="C4" t="n">
        <v>57372</v>
      </c>
      <c s="7" r="D4" t="n">
        <v>53784</v>
      </c>
      <c s="7" r="E4" t="n">
        <v>42823</v>
      </c>
      <c s="7" r="F4" t="n">
        <v>37166</v>
      </c>
      <c s="7" r="G4" t="n">
        <v>36599</v>
      </c>
      <c s="7" r="H4" t="n">
        <v>29120</v>
      </c>
      <c s="7" r="I4" t="n">
        <v>30083</v>
      </c>
      <c s="7" r="J4" t="n">
        <v>212261</v>
      </c>
      <c s="7" r="K4" t="n">
        <v>132968</v>
      </c>
      <c s="7" r="L4" t="n">
        <v>115741</v>
      </c>
    </row>
    <row r="5" spans="1:12">
      <c s="4" r="A5" t="s">
        <v>99</v>
      </c>
      <c s="6" r="B5" t="n">
        <v>-638</v>
      </c>
      <c s="6" r="C5" t="n">
        <v>1744</v>
      </c>
      <c s="6" r="D5" t="n">
        <v>5116</v>
      </c>
      <c s="6" r="E5" t="n">
        <v>2119</v>
      </c>
      <c s="6" r="F5" t="n">
        <v>3273</v>
      </c>
      <c s="6" r="G5" t="n">
        <v>2025</v>
      </c>
      <c s="6" r="H5" t="n">
        <v>227</v>
      </c>
      <c s="6" r="I5" t="n">
        <v>841</v>
      </c>
      <c s="6" r="J5" t="n">
        <v>8341</v>
      </c>
      <c s="6" r="K5" t="n">
        <v>6366</v>
      </c>
      <c s="6" r="L5" t="n">
        <v>1492</v>
      </c>
    </row>
    <row r="6" spans="1:12">
      <c s="4" r="A6" t="s">
        <v>102</v>
      </c>
      <c s="7" r="B6" t="n">
        <v>448</v>
      </c>
      <c s="7" r="C6" t="n">
        <v>2452</v>
      </c>
      <c s="7" r="D6" t="n">
        <v>5555</v>
      </c>
      <c s="7" r="E6" t="n">
        <v>2038</v>
      </c>
      <c s="7" r="F6" t="n">
        <v>3109</v>
      </c>
      <c s="7" r="G6" t="n">
        <v>2213</v>
      </c>
      <c s="7" r="H6" t="n">
        <v>514</v>
      </c>
      <c s="7" r="I6" t="n">
        <v>1019</v>
      </c>
      <c s="7" r="J6" t="n">
        <v>10493</v>
      </c>
      <c s="7" r="K6" t="n">
        <v>6855</v>
      </c>
      <c s="7" r="L6" t="n">
        <v>1786</v>
      </c>
    </row>
    <row r="7" spans="1:12">
      <c s="4" r="A7" t="s">
        <v>103</v>
      </c>
      <c s="9" r="B7" t="n">
        <v>0.02</v>
      </c>
      <c s="9" r="C7" t="n">
        <v>0.11</v>
      </c>
      <c s="9" r="D7" t="n">
        <v>0.26</v>
      </c>
      <c s="9" r="E7" t="n">
        <v>0.1</v>
      </c>
      <c s="9" r="F7" t="n">
        <v>0.15</v>
      </c>
      <c s="9" r="G7" t="n">
        <v>0.14</v>
      </c>
      <c s="9" r="H7" t="n">
        <v>0.03</v>
      </c>
      <c s="9" r="I7" t="n">
        <v>0.07000000000000001</v>
      </c>
      <c s="9" r="J7" t="n">
        <v>0.49</v>
      </c>
      <c s="9" r="K7" t="n">
        <v>0.41</v>
      </c>
      <c s="9" r="L7" t="n">
        <v>0.13</v>
      </c>
    </row>
    <row r="8" spans="1:12">
      <c s="4" r="A8" t="s">
        <v>104</v>
      </c>
      <c s="9" r="B8" t="n">
        <v>0.02</v>
      </c>
      <c s="9" r="C8" t="n">
        <v>0.11</v>
      </c>
      <c s="9" r="D8" t="n">
        <v>0.26</v>
      </c>
      <c s="9" r="E8" t="n">
        <v>0.1</v>
      </c>
      <c s="9" r="F8" t="n">
        <v>0.15</v>
      </c>
      <c s="9" r="G8" t="n">
        <v>0.14</v>
      </c>
      <c s="9" r="H8" t="n">
        <v>0.03</v>
      </c>
      <c s="9" r="I8" t="n">
        <v>0.07000000000000001</v>
      </c>
      <c s="9" r="J8" t="n">
        <v>0.48</v>
      </c>
      <c s="9" r="K8" t="n">
        <v>0.41</v>
      </c>
      <c s="9" r="L8" t="n">
        <v>0.1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INCO</vt:lpstr>
      <vt:lpstr>CONSOLIDATED STATEMENTS OF INC5</vt:lpstr>
      <vt:lpstr>CONSOLIDATED STATEMENTS OF STOC</vt:lpstr>
      <vt:lpstr>CONSOLIDATED STATEMENTS OF CASH</vt:lpstr>
      <vt:lpstr>Description of Business</vt:lpstr>
      <vt:lpstr>Basis of Presentation</vt:lpstr>
      <vt:lpstr>Reorganization Transactions</vt:lpstr>
      <vt:lpstr>Summary of Significant Accounti</vt:lpstr>
      <vt:lpstr>Earnings Per Share</vt:lpstr>
      <vt:lpstr>Acquisitions</vt:lpstr>
      <vt:lpstr>Property and Equipment, net</vt:lpstr>
      <vt:lpstr>Goodwill and Intangible Assets</vt:lpstr>
      <vt:lpstr>Notes Payable and Revolving Lin</vt:lpstr>
      <vt:lpstr>Mezzanine Equity</vt:lpstr>
      <vt:lpstr>Stockholders' Equity</vt:lpstr>
      <vt:lpstr>Stock Based Compensation Plans</vt:lpstr>
      <vt:lpstr>Restructuring Expenses</vt:lpstr>
      <vt:lpstr>Income Taxes</vt:lpstr>
      <vt:lpstr>Fair Value of Financial Instrum</vt:lpstr>
      <vt:lpstr>Commitments and Contingencies</vt:lpstr>
      <vt:lpstr>Related Parties</vt:lpstr>
      <vt:lpstr>Quarterly Information (Unaudite</vt:lpstr>
      <vt:lpstr>Summary of Significant Accoun26</vt:lpstr>
      <vt:lpstr>Reorganization Transactions (Ta</vt:lpstr>
      <vt:lpstr>Summary of Significant Accoun28</vt:lpstr>
      <vt:lpstr>Earnings Per Share (Tables)</vt:lpstr>
      <vt:lpstr>Acquisitions (Tables)</vt:lpstr>
      <vt:lpstr>Property and Equipment, net (Ta</vt:lpstr>
      <vt:lpstr>Goodwill and Intangible Assets </vt:lpstr>
      <vt:lpstr>Notes Payable and Revolving L33</vt:lpstr>
      <vt:lpstr>Mezzanine Equity (Tables)</vt:lpstr>
      <vt:lpstr>Stock Based Compensation Plans </vt:lpstr>
      <vt:lpstr>Income Taxes (Tables)</vt:lpstr>
      <vt:lpstr>Commitments and Contingencies (</vt:lpstr>
      <vt:lpstr>Quarterly Information (Unaudi38</vt:lpstr>
      <vt:lpstr>Description of Business - Addit</vt:lpstr>
      <vt:lpstr>Basis of Presentation - Additio</vt:lpstr>
      <vt:lpstr>Reorganization Transactions - A</vt:lpstr>
      <vt:lpstr>Reorganization Transactions - S</vt:lpstr>
      <vt:lpstr>Reorganization Transactions -43</vt:lpstr>
      <vt:lpstr>Summary of Significant Accoun44</vt:lpstr>
      <vt:lpstr>Summary of Significant Accoun45</vt:lpstr>
      <vt:lpstr>Summary of Significant Accoun46</vt:lpstr>
      <vt:lpstr>Summary of Significant Accoun47</vt:lpstr>
      <vt:lpstr>Earnings Per Share - Schedule o</vt:lpstr>
      <vt:lpstr>Acquisitions - Additional Infor</vt:lpstr>
      <vt:lpstr>Acquisitions - Schedule of Asse</vt:lpstr>
      <vt:lpstr>Acquisitions - Schedule of Reve</vt:lpstr>
      <vt:lpstr>Property and Equipment, net - C</vt:lpstr>
      <vt:lpstr>Property and Equipment, net - A</vt:lpstr>
      <vt:lpstr>Goodwill and Intangible Asset54</vt:lpstr>
      <vt:lpstr>Goodwill and Intangible Asset55</vt:lpstr>
      <vt:lpstr>Goodwill and Intangible Asset56</vt:lpstr>
      <vt:lpstr>Goodwill and Intangible Asset57</vt:lpstr>
      <vt:lpstr>Goodwill and Intangible Asset58</vt:lpstr>
      <vt:lpstr>Goodwill and Intangible Asset59</vt:lpstr>
      <vt:lpstr>Notes Payable and Revolving L60</vt:lpstr>
      <vt:lpstr>Notes Payable and Revolving L61</vt:lpstr>
      <vt:lpstr>Notes Payable and Revolving L62</vt:lpstr>
      <vt:lpstr>Notes Payable and Revolving L63</vt:lpstr>
      <vt:lpstr>Notes Payable and Revolving L64</vt:lpstr>
      <vt:lpstr>Notes Payable and Revolving L65</vt:lpstr>
      <vt:lpstr>Notes Payable and Revolving L66</vt:lpstr>
      <vt:lpstr>Notes Payable and Revolving L67</vt:lpstr>
      <vt:lpstr>Notes Payable and Revolving L68</vt:lpstr>
      <vt:lpstr>Notes Payable and Revolving L69</vt:lpstr>
      <vt:lpstr>Notes Payable and Revolving L70</vt:lpstr>
      <vt:lpstr>Notes Payable and Revolving L71</vt:lpstr>
      <vt:lpstr>Notes Payable and Revolving L72</vt:lpstr>
      <vt:lpstr>Notes Payable and Revolving L73</vt:lpstr>
      <vt:lpstr>Notes Payable and Revolving L74</vt:lpstr>
      <vt:lpstr>Notes Payable and Revolving L75</vt:lpstr>
      <vt:lpstr>Mezzanine Equity - Additional I</vt:lpstr>
      <vt:lpstr>Mezzanine Equity - Statement of</vt:lpstr>
      <vt:lpstr>Stockholders' Equity - Addition</vt:lpstr>
      <vt:lpstr>Stock Based Compensation Plan79</vt:lpstr>
      <vt:lpstr>Stock Based Compensation Plan80</vt:lpstr>
      <vt:lpstr>Restructuring Expenses - Additi</vt:lpstr>
      <vt:lpstr>Income Taxes - Schedule of Comp</vt:lpstr>
      <vt:lpstr>Income Taxes - Schedule of Effe</vt:lpstr>
      <vt:lpstr>Income Taxes - Schedule of Defe</vt:lpstr>
      <vt:lpstr>Income Taxes - Additional Infor</vt:lpstr>
      <vt:lpstr>Fair Value of Financial Instr86</vt:lpstr>
      <vt:lpstr>Commitments and Contingencies -</vt:lpstr>
      <vt:lpstr>Commitments and Contingencies88</vt:lpstr>
      <vt:lpstr>Related Parties - Additional In</vt:lpstr>
      <vt:lpstr>Quarterly Information (Unaudi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21:16:25Z</dcterms:created>
  <dcterms:modified xmlns:dcterms="http://purl.org/dc/terms/" xmlns:xsi="http://www.w3.org/2001/XMLSchema-instance" xsi:type="dcterms:W3CDTF">2016-03-08T21:16:25Z</dcterms:modified>
  <dc:title xmlns:dc="http://purl.org/dc/elements/1.1/">Untitled</dc:title>
  <dc:description xmlns:dc="http://purl.org/dc/elements/1.1/"/>
  <dc:subject xmlns:dc="http://purl.org/dc/elements/1.1/"/>
  <cp:keywords/>
  <cp:category/>
</cp:coreProperties>
</file>